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Restructuring" sheetId="10" state="visible" r:id="rId10"/>
    <sheet xmlns:r="http://schemas.openxmlformats.org/officeDocument/2006/relationships" name="Goodwill" sheetId="11" state="visible" r:id="rId11"/>
    <sheet xmlns:r="http://schemas.openxmlformats.org/officeDocument/2006/relationships" name="Supplemental Balance Sheet Info" sheetId="12" state="visible" r:id="rId12"/>
    <sheet xmlns:r="http://schemas.openxmlformats.org/officeDocument/2006/relationships" name="Business Acquisition" sheetId="13" state="visible" r:id="rId13"/>
    <sheet xmlns:r="http://schemas.openxmlformats.org/officeDocument/2006/relationships" name="Leases" sheetId="14" state="visible" r:id="rId14"/>
    <sheet xmlns:r="http://schemas.openxmlformats.org/officeDocument/2006/relationships" name="Fair Value Inform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Earnings Per Share (&quot;EPS&quot;)" sheetId="22" state="visible" r:id="rId22"/>
    <sheet xmlns:r="http://schemas.openxmlformats.org/officeDocument/2006/relationships" name="Business and Products Informati" sheetId="23" state="visible" r:id="rId23"/>
    <sheet xmlns:r="http://schemas.openxmlformats.org/officeDocument/2006/relationships" name="Share Repurchase Program"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Restructuring (Tables)" sheetId="28" state="visible" r:id="rId28"/>
    <sheet xmlns:r="http://schemas.openxmlformats.org/officeDocument/2006/relationships" name="Goodwill (Tables)" sheetId="29" state="visible" r:id="rId29"/>
    <sheet xmlns:r="http://schemas.openxmlformats.org/officeDocument/2006/relationships" name="Supplemental Balance Sheet In_2" sheetId="30" state="visible" r:id="rId30"/>
    <sheet xmlns:r="http://schemas.openxmlformats.org/officeDocument/2006/relationships" name="Business Acquisitions (Tables)" sheetId="31" state="visible" r:id="rId31"/>
    <sheet xmlns:r="http://schemas.openxmlformats.org/officeDocument/2006/relationships" name="Leases (Tables)" sheetId="32" state="visible" r:id="rId32"/>
    <sheet xmlns:r="http://schemas.openxmlformats.org/officeDocument/2006/relationships" name="Fair Value Information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Earnings Per Share (&quot;EPS&quot;) (Tab" sheetId="38" state="visible" r:id="rId38"/>
    <sheet xmlns:r="http://schemas.openxmlformats.org/officeDocument/2006/relationships" name="Business and Products Informa_2" sheetId="39" state="visible" r:id="rId39"/>
    <sheet xmlns:r="http://schemas.openxmlformats.org/officeDocument/2006/relationships" name="Share Repurchase Program (Table" sheetId="40" state="visible" r:id="rId40"/>
    <sheet xmlns:r="http://schemas.openxmlformats.org/officeDocument/2006/relationships" name="Accounting Policies - Property," sheetId="41" state="visible" r:id="rId41"/>
    <sheet xmlns:r="http://schemas.openxmlformats.org/officeDocument/2006/relationships" name="Accounting Policies - Goodwill " sheetId="42" state="visible" r:id="rId42"/>
    <sheet xmlns:r="http://schemas.openxmlformats.org/officeDocument/2006/relationships" name="Accounting Policies - Revenue R" sheetId="43" state="visible" r:id="rId43"/>
    <sheet xmlns:r="http://schemas.openxmlformats.org/officeDocument/2006/relationships" name="Accounting Policies - Income Ta" sheetId="44" state="visible" r:id="rId44"/>
    <sheet xmlns:r="http://schemas.openxmlformats.org/officeDocument/2006/relationships" name="Accounting Policies - Changes i" sheetId="45" state="visible" r:id="rId45"/>
    <sheet xmlns:r="http://schemas.openxmlformats.org/officeDocument/2006/relationships" name="Accounting Policies - Accountin" sheetId="46" state="visible" r:id="rId46"/>
    <sheet xmlns:r="http://schemas.openxmlformats.org/officeDocument/2006/relationships" name="Restructuring - Restructuring E" sheetId="47" state="visible" r:id="rId47"/>
    <sheet xmlns:r="http://schemas.openxmlformats.org/officeDocument/2006/relationships" name="Restructuring - Accrual and Pay" sheetId="48" state="visible" r:id="rId48"/>
    <sheet xmlns:r="http://schemas.openxmlformats.org/officeDocument/2006/relationships" name="Goodwill - Narrative (Details)" sheetId="49" state="visible" r:id="rId49"/>
    <sheet xmlns:r="http://schemas.openxmlformats.org/officeDocument/2006/relationships" name="Goodwill - Schedule of Goodwill"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Supplemental Balance Sheet In_5" sheetId="53" state="visible" r:id="rId53"/>
    <sheet xmlns:r="http://schemas.openxmlformats.org/officeDocument/2006/relationships" name="Supplemental Balance Sheet In_6" sheetId="54" state="visible" r:id="rId54"/>
    <sheet xmlns:r="http://schemas.openxmlformats.org/officeDocument/2006/relationships" name="Supplemental Balance Sheet In_7" sheetId="55" state="visible" r:id="rId55"/>
    <sheet xmlns:r="http://schemas.openxmlformats.org/officeDocument/2006/relationships" name="Supplemental Balance Sheet In_8" sheetId="56" state="visible" r:id="rId56"/>
    <sheet xmlns:r="http://schemas.openxmlformats.org/officeDocument/2006/relationships" name="Supplemental Balance Sheet In_9" sheetId="57" state="visible" r:id="rId57"/>
    <sheet xmlns:r="http://schemas.openxmlformats.org/officeDocument/2006/relationships" name="Supplemental Balance Sheet I_10" sheetId="58" state="visible" r:id="rId58"/>
    <sheet xmlns:r="http://schemas.openxmlformats.org/officeDocument/2006/relationships" name="Business Acquisition - Narrativ" sheetId="59" state="visible" r:id="rId59"/>
    <sheet xmlns:r="http://schemas.openxmlformats.org/officeDocument/2006/relationships" name="Business Acquisitions - Purchas" sheetId="60" state="visible" r:id="rId60"/>
    <sheet xmlns:r="http://schemas.openxmlformats.org/officeDocument/2006/relationships" name="Business Acquisitions - Schedul" sheetId="61" state="visible" r:id="rId61"/>
    <sheet xmlns:r="http://schemas.openxmlformats.org/officeDocument/2006/relationships" name="Business Acquisitions - Sched_2" sheetId="62" state="visible" r:id="rId62"/>
    <sheet xmlns:r="http://schemas.openxmlformats.org/officeDocument/2006/relationships" name="Leases - Summary of ROU Assets " sheetId="63" state="visible" r:id="rId63"/>
    <sheet xmlns:r="http://schemas.openxmlformats.org/officeDocument/2006/relationships" name="Leases - Summary of Cost and Ca" sheetId="64" state="visible" r:id="rId64"/>
    <sheet xmlns:r="http://schemas.openxmlformats.org/officeDocument/2006/relationships" name="Leases - Future Minimum Obligat" sheetId="65" state="visible" r:id="rId65"/>
    <sheet xmlns:r="http://schemas.openxmlformats.org/officeDocument/2006/relationships" name="Fair Value Information (Details" sheetId="66" state="visible" r:id="rId66"/>
    <sheet xmlns:r="http://schemas.openxmlformats.org/officeDocument/2006/relationships" name="Debt - Schedule of Debt Balance" sheetId="67" state="visible" r:id="rId67"/>
    <sheet xmlns:r="http://schemas.openxmlformats.org/officeDocument/2006/relationships" name="Debt - Narratives (Details)" sheetId="68" state="visible" r:id="rId68"/>
    <sheet xmlns:r="http://schemas.openxmlformats.org/officeDocument/2006/relationships" name="Debt - Schedule of Maturities o" sheetId="69" state="visible" r:id="rId69"/>
    <sheet xmlns:r="http://schemas.openxmlformats.org/officeDocument/2006/relationships" name="Income Taxes - Provision for In"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Income Taxes - Components of De" sheetId="73" state="visible" r:id="rId73"/>
    <sheet xmlns:r="http://schemas.openxmlformats.org/officeDocument/2006/relationships" name="Income Taxes - Reconciliation_2" sheetId="74" state="visible" r:id="rId74"/>
    <sheet xmlns:r="http://schemas.openxmlformats.org/officeDocument/2006/relationships" name="Employee Benefit Plans - Define" sheetId="75" state="visible" r:id="rId75"/>
    <sheet xmlns:r="http://schemas.openxmlformats.org/officeDocument/2006/relationships" name="Employee Benefit Plans - Defi_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Assu" sheetId="81" state="visible" r:id="rId81"/>
    <sheet xmlns:r="http://schemas.openxmlformats.org/officeDocument/2006/relationships" name="Stock-Based Compensation - St_2" sheetId="82" state="visible" r:id="rId82"/>
    <sheet xmlns:r="http://schemas.openxmlformats.org/officeDocument/2006/relationships" name="Stock-Based Compensation - Opti" sheetId="83" state="visible" r:id="rId83"/>
    <sheet xmlns:r="http://schemas.openxmlformats.org/officeDocument/2006/relationships" name="Stock-Based Compensation - Rest" sheetId="84" state="visible" r:id="rId84"/>
    <sheet xmlns:r="http://schemas.openxmlformats.org/officeDocument/2006/relationships" name="Stock-Based Compensation - Perf" sheetId="85" state="visible" r:id="rId85"/>
    <sheet xmlns:r="http://schemas.openxmlformats.org/officeDocument/2006/relationships" name="Stock-Based Compensation - TSR " sheetId="86" state="visible" r:id="rId86"/>
    <sheet xmlns:r="http://schemas.openxmlformats.org/officeDocument/2006/relationships" name="Commitments and Contingencies -" sheetId="87" state="visible" r:id="rId87"/>
    <sheet xmlns:r="http://schemas.openxmlformats.org/officeDocument/2006/relationships" name="Earnings Per Share (&quot;EPS&quot;) - Ca" sheetId="88" state="visible" r:id="rId88"/>
    <sheet xmlns:r="http://schemas.openxmlformats.org/officeDocument/2006/relationships" name="Business and Products Informa_3" sheetId="89" state="visible" r:id="rId89"/>
    <sheet xmlns:r="http://schemas.openxmlformats.org/officeDocument/2006/relationships" name="Business and Products Informa_4" sheetId="90" state="visible" r:id="rId90"/>
    <sheet xmlns:r="http://schemas.openxmlformats.org/officeDocument/2006/relationships" name="Business and Products Informa_5" sheetId="91" state="visible" r:id="rId91"/>
    <sheet xmlns:r="http://schemas.openxmlformats.org/officeDocument/2006/relationships" name="Business and Products Informa_6" sheetId="92" state="visible" r:id="rId92"/>
    <sheet xmlns:r="http://schemas.openxmlformats.org/officeDocument/2006/relationships" name="Share Repurchase Program - Narr" sheetId="93" state="visible" r:id="rId93"/>
    <sheet xmlns:r="http://schemas.openxmlformats.org/officeDocument/2006/relationships" name="Share Repurchase Program - Purc"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40</t>
        </is>
      </c>
      <c r="C9" s="4" t="inlineStr">
        <is>
          <t xml:space="preserve"> </t>
        </is>
      </c>
      <c r="D9" s="4" t="inlineStr">
        <is>
          <t xml:space="preserve"> </t>
        </is>
      </c>
    </row>
    <row r="10">
      <c r="A10" s="4" t="inlineStr">
        <is>
          <t>Entity Registrant Name</t>
        </is>
      </c>
      <c r="B10" s="4" t="inlineStr">
        <is>
          <t>Avanos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987888</t>
        </is>
      </c>
      <c r="C12" s="4" t="inlineStr">
        <is>
          <t xml:space="preserve"> </t>
        </is>
      </c>
      <c r="D12" s="4" t="inlineStr">
        <is>
          <t xml:space="preserve"> </t>
        </is>
      </c>
    </row>
    <row r="13">
      <c r="A13" s="4" t="inlineStr">
        <is>
          <t>Entity Address, Address Line One</t>
        </is>
      </c>
      <c r="B13" s="4" t="inlineStr">
        <is>
          <t>5405 Windward Parkway</t>
        </is>
      </c>
      <c r="C13" s="4" t="inlineStr">
        <is>
          <t xml:space="preserve"> </t>
        </is>
      </c>
      <c r="D13" s="4" t="inlineStr">
        <is>
          <t xml:space="preserve"> </t>
        </is>
      </c>
    </row>
    <row r="14">
      <c r="A14" s="4" t="inlineStr">
        <is>
          <t>Entity Address, Address Line Two</t>
        </is>
      </c>
      <c r="B14" s="4" t="inlineStr">
        <is>
          <t>Suite 100 South</t>
        </is>
      </c>
      <c r="C14" s="4" t="inlineStr">
        <is>
          <t xml:space="preserve"> </t>
        </is>
      </c>
      <c r="D14" s="4" t="inlineStr">
        <is>
          <t xml:space="preserve"> </t>
        </is>
      </c>
    </row>
    <row r="15">
      <c r="A15" s="4" t="inlineStr">
        <is>
          <t>Entity Address, City or Town</t>
        </is>
      </c>
      <c r="B15" s="4" t="inlineStr">
        <is>
          <t>Alpharet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04</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428-2667</t>
        </is>
      </c>
      <c r="C19" s="4" t="inlineStr">
        <is>
          <t xml:space="preserve"> </t>
        </is>
      </c>
      <c r="D19" s="4" t="inlineStr">
        <is>
          <t xml:space="preserve"> </t>
        </is>
      </c>
    </row>
    <row r="20">
      <c r="A20" s="4" t="inlineStr">
        <is>
          <t>Title of 12(b) Security</t>
        </is>
      </c>
      <c r="B20" s="4" t="inlineStr">
        <is>
          <t>Common Stock—$0.01 Par Value</t>
        </is>
      </c>
      <c r="C20" s="4" t="inlineStr">
        <is>
          <t xml:space="preserve"> </t>
        </is>
      </c>
      <c r="D20" s="4" t="inlineStr">
        <is>
          <t xml:space="preserve"> </t>
        </is>
      </c>
    </row>
    <row r="21">
      <c r="A21" s="4" t="inlineStr">
        <is>
          <t>Trading Symbol</t>
        </is>
      </c>
      <c r="B21" s="4" t="inlineStr">
        <is>
          <t>AVN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79134708</v>
      </c>
    </row>
    <row r="33">
      <c r="A33" s="4" t="inlineStr">
        <is>
          <t>Entity Common Stock, Shares Outstanding</t>
        </is>
      </c>
      <c r="B33" s="4" t="inlineStr">
        <is>
          <t xml:space="preserve"> </t>
        </is>
      </c>
      <c r="C33" s="6" t="n">
        <v>46598895</v>
      </c>
      <c r="D33" s="4" t="inlineStr">
        <is>
          <t xml:space="preserve"> </t>
        </is>
      </c>
    </row>
    <row r="34">
      <c r="A34" s="4" t="inlineStr">
        <is>
          <t>Documents Incorporated by Reference</t>
        </is>
      </c>
      <c r="B34" s="4" t="inlineStr">
        <is>
          <t>Certain information contained in the definitive Proxy Statement for the Avanos Annual Meeting of Stockholders to be held on April 27, 2023 is incorporated by reference into Part III.</t>
        </is>
      </c>
      <c r="C34" s="4" t="inlineStr">
        <is>
          <t xml:space="preserve"> </t>
        </is>
      </c>
      <c r="D34" s="4" t="inlineStr">
        <is>
          <t xml:space="preserve"> </t>
        </is>
      </c>
    </row>
    <row r="35">
      <c r="A35" s="4" t="inlineStr">
        <is>
          <t>Entity Central Index Key</t>
        </is>
      </c>
      <c r="B35" s="4" t="inlineStr">
        <is>
          <t>000160649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During the year ended December 31, 2022, we had no restructuring expenses. Our restructuring expenses for the years ended December 31, 2021 and 2020 are summarized in the table below (in millions): Year Ended December 31, 2021 2020 Post-Divestiture Restructuring Plan $ 10.2 $ 2.2 Integration and Restructuring of Business Acquisitions — 0.5 2020 Restructuring 12.4 27.6 Total Restructuring Costs $ 22.6 $ 30.3 Post-Divestiture Restructuring Plan In conjunction with the sale of our Surgical and Infection Prevention (“S&amp;IP) business (the “Divestiture”), we began a multi-phase restructuring plan intended to align our organizational structure, information technology platform and supply chain and distribution channels to be more appropriate for the size and scale of our business. The post-divestiture restructuring plan has been completed, and costs incurred were included in “Cost of products sold”, “Selling and general expenses” and “Other expense, net.” Integration of Business Acquisitions During the third quarter of 2019, we initiated activities to integrate the asset and business acquisitions completed in 2019 and 2019 into our operations, and where appropriate, re-align our organization accordingly. This includes Cool Systems, Inc. (“Game Ready”), which was acquired in 2018 and the 2019 acquisitions of Endoclear, LLC and Summit Medical Products, Inc. The integration of these acquisitions has been completed and costs incurred were included in “Selling and general expenses.” 2020 Restructuring In the fourth quarter of 2020, we initiated activities to reduce the size of our senior leadership team, consolidate certain operations within our pain management franchise, exit unprofitable lines of business and reduce the size of our office space to align with expected requirements following the COVID-19 pandemic. Costs were primarily associated with operating lease right-of-use asset impairments or lease terminations, impairment of intangible and other assets and employee severance and benefits. The 2020 Restructuring has been completed and costs incurred were included in “Cost of products sold,” “Selling and general expenses” and “Other expense, net.” Restructuring Liability Our liability for costs associated with our restructuring activities as of December 31, 2022 and 2021 is summarized below (in millions): As of December 31, 2022 2021 Balance, beginning of year $ 0.1 $ 7.2 Total restructuring costs, excluding non-cash charges — 12.6 Payments and adjustments, net (0.1) (19.7) Balance, end of year $ — $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We test goodwill for impairment annually or more frequently whenever events or circumstances more likely than not indicate that the fair value of the reporting unit may be below its carrying amount. We operate as a single operating segment with one reporting unit, and accordingly, our annual goodwill impairment test was based on an evaluation of the fair value of our Company as a whole. We completed our annual impairment test as of July 1, 2022, and based on a combination of income and market capitalization approaches, we determined that our fair value exceeded the net carrying value of our reporting unit. The changes in the carrying amount of goodwill are as follows (in millions): Balance at December 31, 2020 $ 802.5 Currency translation adjustment (0.9) Balance at December 31, 2021 801.6 Goodwill acquired (a) 19.3 Currency translation adjustment (1.5) Balance at December 31, 2022 $ 819.4 _____________________________________________ (a) We acquired $19.3 million of goodwill in conjunction with the acquisition of OrthogenRx described in Note 5, “Business Acquisition.” Goodwill was allocated to our existing medical devices reporting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Accounts Receivable Accounts receivable consist of the following (in millions): As of December 31, 2022 2021 Accounts Receivable $ 162.1 $ 122.0 Income tax receivable 12.2 13.0 Allowances and doubtful accounts Doubtful accounts (6.1) (3.6) Sales discounts (0.3) (0.2) Accounts receivable, net $ 167.9 $ 131.2 Losses on receivables are estimated based on known troubled accounts and historical experience. Receivables are considered impaired and written off when it is probable that payments due will not be collected. Bad debt expense was $1.4 million for the year ended December 31, 2022 compared to a net benefit of $0.5 million for the year ended December 31, 2021 and a net expense of $1.7 million for the year end December 31, 2020. . Inventories Inventories at the lower of cost (determined on the FIFO method) or net realizable value consists of the following (in millions): As of December 31, 2022 2021 Raw materials $ 53.6 $ 47.7 Work in process 31.2 33.2 Finished goods 97.7 71.6 Supplies and other 7.8 6.8 Total Inventory 190.3 159.3 Property, Plant and Equipment Property, plant and equipment consists of the following (in millions): As of December 31, 2022 2021 Land $ 1.1 $ 1.1 Buildings and leasehold improvements 50.8 48.0 Machinery and equipment 239.1 223.2 Construction in progress 27.9 32.0 318.9 304.3 Less accumulated depreciation (155.0) (136.2) Total $ 163.9 $ 168.1 Property, plant and equipment includes $0.1 million of interest that was capitalized in both the years ended December 31, 2022 and 2021. There were $3.9 million and $5.6 million of capital expenditures in accounts payable as of December 31, 2022 and 2021, respectively. Depreciation expense was $22.0 million, $21.6 million and $23.5 million, respectively, in the years ended December 31, 2022, 2021 and 2020. Intangible Assets Intangible assets subject to amortization consist of the following (in millions): As of December 31, 2022 2021 Gross Accumulated Net Gross Accumulated Net Trademarks $ 92.5 $ (67.2) $ 25.3 $ 90.9 $ (64.0) $ 26.9 Patents and acquired technologies 278.8 (195.3) 83.5 271.7 (177.7) 94.0 Other 187.6 (45.4) 142.2 61.2 (40.9) 20.3 Total $ 558.9 $ (307.9) $ 251.0 $ 423.8 $ (282.6) $ 141.2 In the first quarter of 2022, we acquired $135.6 million of identified intangibles in conjunction with our acquisition of OrthogenRx, as described in Note 5, “Business Acquisition.” Amortization expense for intangible assets is included in “Cost of products sold” and “Selling and general expenses” and was $25.7 million, $16.7 million and $19.4 million for the years ended December 31, 2022, 2021 and 2020, respectively. In the year ended December 31, 2020, we recorded $7.8 million of impairment on certain acquired patents and technologies which was included in “Other expense, net”. We estimate amortization expense for the next five years and beyond will be as follows (in millions): For the years ending December 31, 2023 $ 25.4 2024 25.3 2025 24.7 2026 24.3 2027 24.2 Thereafter 127.1 Total $ 251.0 Accrued Expenses Accrued expenses consist of the following (in millions): As of December 31, 2022 2021 Accrued rebates $ 26.9 $ 24.5 Accrued salaries and wages 34.6 29.3 Accrued taxes and other 21.2 3.0 Other 16.2 11.3 Total $ 98.9 $ 68.1 Other Long-Term Liabilities Other long-term liabilities consist of the following (in millions): As of December 31, 2022 2021 Accrued compensation benefits 4.8 4.4 Other (a) 18.7 4.7 Total $ 23.5 $ 9.1 __________________________________________________ (a) For the December 31, 2022 period presented, amounts primarily relate to contingent consideration and indemnification liability associated with the OrthogenRx acquisition as described in Note 5, “Busines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 xml:space="preserve">Business Acquisition On January 20, 2022, we acquired all of the equity voting interests and completed the acquisition of OrthogenRx, Inc. (“OrthogenRx”), which is focused on the development and commercialization of treatments for knee pain caused by osteoarthritis and will enhance our chronic pain portfolio. The total purchase price paid was $130.0 million in cash at closing less working capital adjustments, with an additional $30.0 million payable in contingent cash consideration based on OrthogenRx’s growth in net sales during 2022 and 2023. The purchase price was funded by available cash on hand and the proceeds of borrowings, including from the incurrence of a new incremental tranche of term loans of $125.0 million, under the Company’s prior senior secured revolving credit facility which is described further in Note 8, “Debt”. The accompanying consolidated income statement for the year ended December 31, 2022 includes $76.2 million of net sales from OrthogenRx since the closing of the acquisition. In the year ended December 31, 2022, we incurred $2.0 million of costs in connection with the OrthogenRx acquisition, which are included in “Selling and general expenses.” We accounted for the OrthogenRx acquisition under the acquisition method of accounting for business combinations. Accordingly, the purchase price paid was allocated to the underlying net assets in proportion to their respective fair values. The fair value of the net assets acquired are based on estimates and assumptions relating to certain intangible assets acquired, liabilities assumed, income taxes and loss contingencies, which are subject to change during the measurement period (up to one year from the acquisition date). The primary areas that are subject to change relate to the estimated deferred tax liability, which may continue to be adjusted as additional information is received and certain tax returns are finalized. Any excess of the purchase price over the estimated fair values was recorded as goodwill. Fair values of assets acquired and liabilities assumed were determined using discounted cash flow analyses, and the fair value of the contingent cash consideration was estimated using a Monte Carlo simulation. The purchase price allocation, net of cash acquired, is shown in the table below (in millions): Accounts receivable, net $ 13.7 Inventory 2.8 Other current assets 0.4 Accounts payable (5.4) Other current liabilities (13.0) Contingent consideration (9.2) Other non-current assets (liabilities) (5.6) Deferred tax liability (22.5) Identifiable intangible assets 135.6 Goodwill 19.3 Total $ 116.1 As a result of our year-end tax provision process, current period adjustments related to a decrease of $3.9 million in certain indemnification liabilities acquired and a decrease of $1.2 million in the estimated deferred tax liability which was recorded as a $5.1 million decrease to goodwill. Goodwill from the OrthogenRx acquisition is not fully tax deductible and is attributable to future earnings potential and the strategic fit within our interventional pain portfolio as it allows for providing a greater continuum of care for patients. The identifiable intangible assets relating to the OrthogenRx acquisition include the following (in millions, except years): Identifiable Intangible Asset Amount Weighted Average Useful Lives (Years) Trademarks $ 1.3 10 Other 134.3 14 Total $ 135.6 Other intangible assets includes $126.0 million related to the OrthogenRx products that we currently market and distribute, combined into one composite intangible asset that includes customer relationships and exclusive distribution rights and $8.3 million related to OrthogenRx non-compete agreements. The following unaudited pro forma financial information is presented in the table below for the year ended December 31, 2022 and 2021 as if the acquisition had occurred on January 1, 2021 (in millions, except per share amounts): Year Ended December 31, 2022 (Unaudited) 2021 (Unaudited) Net sales $ 822.3 $ 815.5 Net income $ 53.9 $ 17.7 Earnings (Loss) Per Share: Basic $ 1.15 $ 0.37 Diluted $ 1.14 $ 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Our lease obligations relate primarily to our principal executive offices along with various manufacturing, warehouse and distribution facilities located throughout the world. For leases with terms greater than twelve months, we record a right of use (“ROU”) asset and corresponding lease obligation. As of December 31, 2022, all our leasing arrangements were operating leases. Many of our leases include escalating rent payments, renewal options and termination options, which are considered in our determination of straight-line rent expense when appropriate. Many of our leases also include additional amounts for common area maintenance and taxes. We have elected not to separate lease and non-lease components in the determination of straight-line rent expense. For a majority of our leases, an implicit lease rate is not available. Accordingly, we use a rate that approximates our incremental secured borrowing rate. The table below summarizes information related to ROU assets and lease liabilities that are included in the accompanying consolidated balance sheet (dollars in millions): As of December 31, 2022 2021 Assets Operating lease right-of-use assets $ 30.6 $ 38.6 Liabilities Current portion of operating lease liabilities 12.8 14.7 Operating lease liabilities 34.7 42.8 Total Operating Lease Liabilities $ 47.5 $ 57.5 Weighted average remaining lease term 5.6 years 6.1 years Weighted average discount rate 4.0 % 4.4 % The table below summarizes costs and cash flows arising from our lease arrangements for the year ended December 31, 2022 (in millions): Year Ended December 31, 2022 2021 Operating lease cost $ 13.1 $ 13.5 Short-term lease cost 0.3 0.5 Variable lease cost 1.0 0.8 Total lease cost $ 14.4 $ 14.8 Cash paid for amounts included in the measurement of lease liabilities $ 16.2 $ 16.4 Right-of-use assets obtained in exchange for operating lease liabilities $ 3.0 $ 1.5 The future minimum obligations under operating leases having non-cancelable terms in excess of one year for the next five years and beyond will be (in millions): For the years ending Amount 2023 $ 13.0 2024 9.2 2025 7.7 2026 6.9 2027 5.5 Thereafter 10.9 Future minimum obligations $ 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2</t>
        </is>
      </c>
    </row>
    <row r="3">
      <c r="A3" s="3" t="inlineStr">
        <is>
          <t>Fair Value Disclosures [Abstract]</t>
        </is>
      </c>
      <c r="B3" s="4" t="inlineStr">
        <is>
          <t xml:space="preserve"> </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Fair Value December 31, 2022 December 31, 2021 Carrying Estimated Carrying Estimated Assets Cash and cash equivalents 1 $ 127.7 $ 127.7 $ 118.5 $ 118.5 Liabilities Revolving Credit Facility 2 $ 110.0 $ 110.0 $ 130.0 $ 130.0 Term Loan Facility 2 122.5 122.5 — — Contingent consideration related to acquisition 3 9.2 9.2 — — Cash equivalents are recorded at cost, which approximates fair value due to their short-term nature. The fair value of amounts borrowed under our Revolving Credit Facility and Term Loan Facility (as defined below) approximates carrying value because borrowings are subject to a variable rate as described in Note 8, “Debt”. The fair value amount of the contingent consideration was determined using a Monte Carlo simulation using assumptions regarding net sales volatility, discount rate and others. See further discussion of the acquisition of OrthogenRx in Note 5, “Business Acquisition.” For the years ended December 31, 2022 and 2021, there were no transfers among Level 1, 2 or 3 fair value determinations. Transfers between levels occur when there are changes in the observability of inputs. Changes between levels are assumed to occur at the beginning of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s of December 31, 2022 and 2021, our debt balances were as follows (in millions): Weighted- Maturity As of December 31, 2022 12/31/2021 (a) Revolving Credit Facility 6.32% 2027 $ 110.0 $ 130.0 Term Loan Facility 6.32% 2027 123.4 — 233.4 130.0 Unamortized debt issuance costs (0.9) — Current portion of long-term debt (6.2) — Total Long-Term Debt, net $ 226.3 $ 130.0 ____________________________________________ (a) Borrowings for this period presented were under the Prior Credit Agreement (as defined below). On June 24, 2022, we entered into a credit agreement (the “Credit Agreement”) with certain lenders which established credit facilities in an aggregate principal amount of $500.0 million, consisting of a five-year senior secured term loan of $125.0 million (the “Term Loan Facility”) and a five-year senior secured revolving credit facility allowing borrowings of up to $375.0 million, with a letter of credit sub-facility in an amount of $75.0 million (the “Revolving Credit Facility”). All obligations under the Credit Agreement and certain hedging agreements and cash management arrangements thereunder are: (i) guaranteed by each of the Company’s direct and indirect, existing and future, material wholly owned domestic subsidiaries (“Guarantors”) and (ii) secured by a first priority lien on substantially all the assets of the Company and the Guarantors. The Credit Agreement contains an accordion feature that allows us to incur incremental term loans under the Term Loan Facility or under new term loan facilities or to increase the amount of the commitments under the Revolving Credit Facility, including through the establishment of one or more tranches under the Revolving Credit Facility. The Credit Agreement will mature on June 24, 2027. Borrowings under the Term Loan Facility and Revolving Credit Facility bear interest at our option at either: (i) an adjusted term secured overnight financing rate (“SOFR”), plus a margin ranging between 1.50% to 2.00% per annum, depending on our consolidated total leverage ratio; (ii) an adjusted daily simple SOFR rate, plus a margin ranging between 1.50% to 2.00% per annum, depending on our consolidated total leverage ratio; or (iii) a base rate (calculated as the greatest of (a) the prime rate, (b) the NYFRB rate (being the greater of the federal funds effective rate or the overnight bank funding rate) plus 0.50%, and (c) the one month adjusted term SOFR rate plus 1.00%), plus a margin ranging between 0.50% to 1.00% per annum, depending on our consolidated total leverage ratio. The unused portion of the Revolving Credit Facility will be subject to a commitment fee ranging between 0.20% to 0.25% per annum, depending on our consolidated total leverage ratio. Unamortized debt discount and issuance costs are being amortized to interest expense over the life of the Term Loan Facility using the interest method, resulting in an effective interest rate of 6.5% as of December 31, 2022. On January 20, 2022, we incurred $125.0 million of term loans (the “Tranche A Term Loans”) under an incremental agreement dated as of December 22, 2021, which supplemented the prior credit agreement. The proceeds of the Tranche A Term Loans were used to fund a portion of the purchase price and to pay fees and expenses related to the OrthogenRx, Inc. acquisition which is described further in Note 5, “Business Acquisition”. In connection with entering into the Credit Agreement, we terminated the Amended and Restated Credit Agreement dated as of October 30, 2018 by and among the Company, the lenders thereunder and Citibank N.A., as administrative agent (as amended and supplemented, the “Prior Credit Agreement”) and we incurred a debt extinguishment loss of $1.1 million, which is included in “Interest expense” in the accompanying consolidated income statement. Debt Payments The Credit Agreement requires quarterly principal installment payments on the Term Loan Facility of 10% of the total principal borrowed for the first eight quarters following funding and then quarterly installment payments of 20% of the total principal borrowed, at which time the remaining unpaid principal amount of the Term Loan Facility is due and payable by the Company upon the maturity date of June 24, 2027. The current portion of the Term Loan Facility is $6.2 million. Interest is payable quarterly. We are permitted to prepay all or a portion of the Term Loan Facility and the Revolving Credit Facility at any time without premium or penalty. Interest is payable at the same rates set forth above for the Revolving Credit Facility. During the year ended December 31, 2022, we repaid $1.6 million of the Term Loan Facility. During the year ended December 31, 2022, we repaid $20.0 million of the Revolving Credit Facility. As of December 31, 2022, the aggregate amounts of long-term debt that will mature during each of the next four years and thereafter are as follows (in millions): Amount 2023 $ 6.2 2024 7.0 2025 9.4 2026 10.2 Thereafter 200.6 Total $ 233.4 Debt Covenants The Credit Agreement requires compliance with certain customary operational and financial covenants . In addition, we are subject to covenants in the Credit Agreement that, among other things, limit our ability and the ability of certain of our subsidiaries to: • incur additional indebtedness, guarantee indebtedness or issue disqualified stock or preferred stock; • pay dividends on, repurchase or make distributions in respect of our capital stock or prepay certain subordinated indebtedness; • make certain investments or acquisitions; • sell, transfer or otherwise convey certain assets; • create liens; • enter into agreements restricting certain subsidiaries’ ability to pay dividends or make other intercompany transfers; • consolidate, merge, sell or otherwise dispose of all or substantially all of our and our subsidiaries’ assets; and • enter into transactions with affiliates. Pursuant to the restrictive covenants that limit our ability to pay dividends, we have the ability to pay dividends, repurchase stock and make investments up to an “Available Amount,” as defined in the credit agreement, provided that we are in compliance with all required covenants, there are no events of default and upon meeting certain financial ratios. The Credit Agreement also includes financial covenants which require us not to exceed a certain consolidated net secured leverage ratio and to maintain a consolidated interest coverage ratio above a certain level. These financial covenants are tested quarterly. As of December 31, 2022, we were in compliance with all of our debt covenants. As of December 31, 2022, our repayment requirements in the next five years includes any balance remaining on our Revolving Credit Facility and Term Loan Facility, which are due on June 24,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 The provision for income taxes includes federal, state and foreign taxes currently payable and those deferred because of net operating losses and temporary differences between the consolidated financial statements and tax bases of assets and liabilities. The components of income (loss) before income taxes, and the provision (benefit) for income taxes are as follows (in millions): Year Ended December 31, 2022 2021 2020 Income (loss) before income taxes United States $ 59.3 $ 4.3 $ (53.2) Foreign 5.9 3.0 (9.7) Total 65.2 7.3 (62.9) Income tax provision (benefit): Current: United States 12.9 (5.2) (47.0) State 3.6 0.8 0.4 Foreign 1.9 1.5 1.7 Total 18.4 (2.9) (44.9) Deferred: United States (3.9) 3.9 12.8 State 0.6 (0.1) (1.9) Foreign (0.4) 0.1 0.1 Total (3.7) 3.9 11.0 Total income tax provision (benefit) $ 14.7 $ 1.0 $ (33.9) The Coronavirus Aid, Relief, and Economic Security Act (“CARES Act”) was enacted on March 27, 2020. The CARES Act allows for the carryback of U.S. net operating losses, which were expected to be used in future years, to prior years resulting in a $3.8 million, $2.8 million, and $25.1 million benefit that was recognized in the years ended December 31, 2022, 2021 and 2020, respectively. As of December 31, 2022, we have accumulated undistributed earnings generated by our foreign subsidiaries of approximately $34.5 million. Certain earnings were previously subject to tax due to the one-time transition tax of the 2017 Tax Cuts and Jobs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Major differences between the federal statutory rate and the effective tax rate are as follows: Year Ended December 31, 2022 2021 2020 Federal statutory rate 21.0 % 21.0 % 21.0 % Rate of state income taxes, net of federal tax benefit 5.3 8.0 2.3 Statutory rate other than U.S. statutory rate 1.1 1.6 5.0 Foreign tax credit carryback — 27.8 — Valuation allowance 0.5 16.2 (9.3) Uncertain tax positions — (5.9) — Capital Loss Carryback — (66.4) — CARES Act (5.9) (38.5) 39.9 DOJ Deferred Prosecution Agreement — 38.2 — Nondeductible officer’s compensation 2.3 17.6 (1.9) U.S. federal research and development credit (4.3) (18.0) 2.4 Share based compensation windfall tax deduction 1.7 7.3 (2.4) Other, net 0.8 4.8 (3.1) Effective tax rate 22.5 % 13.7 % 53.9 % The following is a summary of the significant components of the Company’s deferred tax assets and liabilities (in millions): As of December 31, 2022 2021 Deferred tax assets Accrued liabilities $ 9.2 $ 7.9 Stock-based compensation 5.5 5.6 Net Operating Losses 18.3 18.1 Section 174 Research Capitalization 10.7 — Foreign Tax Credits 3.7 18.6 Federal Research Tax Credits 0.4 4.8 Operating Lease Obligations 7.3 9.6 Other 4.2 4.0 59.3 68.6 Valuation allowance (9.0) (8.4) Total deferred tax assets 50.3 60.2 Deferred tax liabilities Intangibles, net 56.5 28.1 Operating Lease Right of Use Assets 3.5 5.1 Inventories 2.9 9.4 Property, plant and equipment, net 7.9 18.7 Other 0.3 0.8 Total deferred tax liabilities 71.1 62.1 Net deferred tax assets (liabilities) $ (20.8) $ (1.9) Valuation allowances increased $0.6 million during the year ended December 31, 2022. Valuation allowances at the end of 2022 and 2021 primarily relate to tax credits and income tax loss carryforwards.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At December 31, 2022, we have credit carryforwards for federal income tax purposes of $4.3 million, all of which will expire between 2028 and 2038. We also have net operating loss carryforwards for federal income tax purposes of $40.1 million, of which $5.0 million will expire between 2031 and 2037. The remaining net operating losses are available for carryforward indefinitely. At December 31, 2022, we have credit carryforwards for state income tax purposes of $0.8 million, of which $0.5 million will expire between 2025 and 2028. We also have net operating loss carryforwards for state income tax purposes of $80.0 million, some of which will expire between 2024 and 2040 and others that will remain available for carryforward indefinitely. We also have certain foreign subsidiaries with net operating loss carryforwards for income tax purposes of $20.4 million, of which all are available for carryforward indefinitely. A reconciliation of the beginning and ending amount of unrecognized tax benefit is as follows (in millions): As of December 31, 2022 2021 Beginning of year $ — $ 0.5 Gross increases for tax positions of prior years — — Gross decreases for tax positions of prior years — — Decreases for settlements with taxing authorities — — Decreases for lapse of the applicable statute of limitations — (0.5) End of year $ — $ — The amount, if recognized, that would affect our effective tax rate for December 31, 2022 and 2021 is zero. We classify interest and penalties on uncertain tax benefits as income tax expense. As of each year ended December 31, 2022 and 2021, before any tax benefits, we had no accrued interest and penalties on unrecognized tax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Contribution Plans Eligible employees participate in our defined contribution plans. Our 401(k) plan and supplemental plan provide for a matching contribution of a U.S. employee’s contributions and accruals, subject to predetermined limits. Avanos also has defined contribution pension plans for certain employees outside the U.S. in which eligible employees may participate. We recognized $6.5 million, $6.6 million and $7.9 million, respectively, of expense for our matching contributions to the 401(k) plan in the years ended December 31, 2022, 2021 and 2020, respectively. Our matching contributions to the 401(k) plan are recognized in cost of products sold, research and development and selling and general expenses in our consolidated income statements. Defined Benefit Plans Certain plans in our international operations are our direct obligation, and therefore, the related funded status has been recorded within our consolidated balance sheet. These plans are primarily unfunded and the aggregated projected benefit obligation was $4.0 million and $3.8 million as of December 31, 2022 and 2021, respectively. Net periodic pension cost for the years ended December 31, 2022, 2021 and 2020 was $0.7 million, $0.8 million and $0.7 million, respectively. Over the next ten years, we expect gross benefit payments to be $2.4 million in total for the years 2023 through 2027, and $4.2 million in total for the years 2028 through 20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 xml:space="preserve">Accumulated Other Comprehensive Income The changes in the components of Accumulated Other Comprehensive Income (“AOCI”), net of tax, are as follows (in millions): Unrealized Cash Flow Defined Benefit Accumulated Other Comprehensive Income Balance, December 31, 2019 $ (31.5) $ 0.1 $ (0.6) $ (32.0) Other comprehensive income (loss) 3.8 (0.1) 0.2 3.9 Balance, December 31, 2020 (27.7) — (0.4) (28.1) Other comprehensive (loss) income (6.1) — 0.4 (5.7) Balance, December 31, 2021 (33.8) — — (33.8) Other comprehensive (loss) income (2.3) — 0.3 (2.0) Balance, December 31, 2022 $ (36.1) $ — $ 0.3 $ (35.8) The net changes in the components of AOCI, including the tax effect, are as follows (in millions): Year Ended December 31, 2022 2021 2020 Unrealized translation $ (2.3) $ (6.1) $ 3.8 Defined benefit pension plans 0.4 0.5 0.3 Tax effect (0.1) (0.1) (0.1) Defined benefit pension plans, net of tax 0.3 0.4 0.2 Cash flow hedges — — (0.1) Tax effect — — — Cash flow hedges, net of tax — — (0.1) Change in AOCI $ (2.0) $ (5.7) $ 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Atlanta, Georgi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Avanos Medical, Inc. Equity Participation Plan, the Avanos Medical, Inc. Long Term Incentive Plan and the Avanos Medical, Inc. Outside Directors’ Compensation Plan (together, the “Equity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Avanos or its subsidiaries. A maximum of 3.9 million shares of Avanos common stock may be issued under the Equity Plans, and there were 1.0 million shares remaining available for issuance as of December 31, 2022. The Avanos Medical, Inc. Employee Stock Purchase Plan (“ESPP”) allows for employee contributions to purchase shares of the Company’s common stock at a 15% discount off the lower of the closing prices at the beginning or end of each offering period. The ESPP is available to all employees meeting the eligibility requirements defined in the ESPP. Offering periods will generally be six month periods ending on June 30 and December 31 of each year. Employees may contribute up to 25% of their compensation, subject to a maximum of $25,000 into the ESPP each year. A maximum of 1.0 million common shares may be issued under the ESPP, and there were 0.8 million shares remaining available as of December 31, 2022. Stock-based compensation expense is included in “Cost of products sold,” “Research and development,” and “Selling and general expenses.” Stock-based compensation expense for the years ended December 31, 2022, 2021 and 2020 is shown in the table below (in millions): Year Ended December 31, 2022 2021 2020 Stock options $ 1.1 $ 1.9 $ 2.7 Time-based restricted share units 11.6 8.9 6.3 Performance-based restricted share units 3.0 2.1 2.8 Employee stock purchase plan 0.2 0.3 0.3 Total stock-based compensation $ 15.9 $ 13.2 $ 12.1 Stock Options Stock options are granted at an exercise price equal to the fair market value of our common stock on the date of grant. Stock options are generally subject to graded vesting whereby options vest 30% at the end of each of the first two 12-month periods following the grant and 40% at the end of the third 12-month period and have a term of 10 years. 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 There were no options awarded in the years ended December 31, 2022 and 2021. The weighted-average fair value of options granted during the year ended December 31, 2020 was $9.82, based on the following assumptions: Year Ended December 31, 2020 Volatility 41% Risk-free rate 0.3% Expected term (Years) 4 Dividend Yield 0% A summary of stock option activity is presented below: Shares Weighted- Weighted- Aggregate Outstanding at December 31, 2021 1,290 $ 39.40 Exercises (4) 26.04 Forfeitures (180) 41.52 Outstanding at December 31, 2022 1,106 $ 39.11 4.82 $ — Vested and exercisable at December 31, 2022 1,008 $ 40.11 4.57 $ — The following table summarizes information about options outstanding as of December 31, 2022: Options Outstanding Options Exercisable Range of Shares (in thousands) Weighted-Average Shares (in thousands) Weighted-Average Exercise Price $25.00 to $35.00 374 5.8 275 $ 29.44 $35.00 to $45.00 470 4.5 470 40.89 $45.00+ 263 4.0 263 49.90 1,107 4.8 1,008 $ 40.11 No options were exercised during the year ended December 31, 2022. Options with aggregate intrinsic values of $1.6 million and $0.7 million were exercised in the years ending December 31, 2021 and 2020, respectively. The tax benefits from exercises were not material in 2021 or 2020. For stock options outstanding at December 31, 2022, we expect to recognize an additional $0.3 million of expense over the remaining average service period of less than one year. Restricted Share Units Restricted shares, time-vested restricted share units (“RSUs”) and performance-based RSUs granted to employees and directors are valued at the closing market price of our common stock on the grant date with vesting conditions determined upon approval of the award. Time-vested RSUs are subject to a minimum service period of generally three years. A summary of time-vested RSU activity is presented below: Shares Weighted Average Outstanding at December 31, 2021 840 $ 36.84 Granted 389 32.42 Vested (135) 37.71 Forfeited (62) 34.87 Outstanding at December 31, 2022 1,032 $ 35.17 For time-vested RSUs outstanding at December 31, 2022, we expect to recognize an additional $14.1 million of expense over the remaining average service period of two years. Performance-based RSUs are subject to achievement of certain service and performance targets over a restricted period of three years. A summary of performance-based RSU activity is presented below: Shares Weighted Average Outstanding at December 31, 2021 56 $ 47.94 Granted 193 33.39 Forfeited (10) 37.92 Outstanding at December 31, 2022 239 $ 36.63 For performance-based RSUs outstanding at December 31, 2022, we expect to recognize an additional $5.5 million of expense over the remaining average service period of less than one year. We issued restricted share units for which vesting is conditioned on meeting a defined measure of total shareholder return (“TSR units”) over a restricted period of three years. Total shareholder return is measured as our stock price performance over the restricted period compared to defined group of peer companies. No TSR units were awarded in the years ended December 31, 2022, 2021 or 2020. A summary of TSR unit activity is presented below. Shares Weighted Average Outstanding at December 31, 2021 89 $ 52.36 Forfeited (89) 52.36 Outstanding at December 31, 2022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Under the terms of the distribution agreement we entered into with Kimberly-Clark Corporation (“Kimberly-Clark”) prior to our 2014 spin-off from Kimberly-Clark, legal proceedings, claims and other liabilities that are primarily related to our business are our responsibility and we are obligated to indemnify and hold Kimberly-Clark harmless for such matters. For the year ended December 31, 2022, we incurred no costs with respect to such indemnification matters compared to $15.0 million and $27.5 million in the years ended December 31, 2021 and December 31, 2020, respectively. Expenses incurred are included in “Other expense, net.” Government Investigation In June 2015, we were served with a subpoena from the Department of Veterans Affairs Office of the Inspector General (the “VA OIG”) seeking information related to the design, manufacture, testing, sale and promotion of MicroCool and other surgical gowns produced by the Company. In July 2015, we became aware that the VA OIG subpoena and an earlier VA OIG subpoena served on Kimberly-Clark requesting information about gown sales to the federal government were related to a United States Department of Justice (the “DOJ”) investigation. In May 2016, April 2017 and September 2018, we received additional subpoenas from the DOJ seeking further information related to the Company’s surgical gowns. On July 6, 2021, we entered into a Deferred Prosecution Agreement (the “DPA”) with the DOJ that resolved their criminal investigation related to our MicroCool surgical gowns. Pursuant to the terms of the DPA, in July 2021 the Company made a payment of $22.2 million. We continue to comply with the terms of the DPA. Patent Litigation We operate in an industry characterized by extensive patent litigation.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On November 4, 2019, we filed the matter styled Avanos Medical Sales LLC v Medtronic Sofamor Danek USA, Inc., et al. (No. 2:19-cv-02754-JPM-TMP (W.D. Tenn.)), alleging that Medtronic’s manufacture, marketing, sale and importation of the Accurian cooled radiofrequency ablation system infringes certain claims of U.S. Patent 8,822,755. On June 1, 2020, Medtronic petitioned the U.S. Patent and Trademark Office (“USPTO”) for an inter partes review (“IPR”) of the patent at issue in the litigation. On October 23, 2020, the USPTO instituted an IPR. On August 27, 2021, the USPTO issued a Final Written Decision upholding the patentability of our patent. On October 15, 2021, the parties resolved the dispute between them by signing a settlement and license agreement (“Medtronic Settlement Agreement”). Pursuant to the Medtronic Settlement Agreement, Medtronic paid Avanos an undisclosed amount and the parties dismissed the pending actions between them related to U.S. Patent 8,822,755.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Form 10-K, management has determined that it is unable to estimate the possible loss or range of loss because, in each case, at least the following facts applied: (a) the matter is at an early stage of the proceedings; (b) the damages are indeterminate, unspecified or determined to be immaterial; and (c) significant factual issues have yet to be resolved. At present, although the results of litigation and claims cannot be predicted with certainty, we believe that the ultimate resolution of any pending legal proceeding to which we are a party will not have a material adverse effect on our business, financial condition, results of operations or liquidity. Environmental Compliance We are subject to federal, state and local environmental protection laws and regulations with respect to our business operations. We believe we are operating in compliance with, or are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Share (“EPS”)</t>
        </is>
      </c>
      <c r="B4" s="4" t="inlineStr">
        <is>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PS for each of the three years ended December 31, 2022, 2021 and 2020 is set forth in the following table (in millions, except per share amounts): Year Ended December 31, 2022 2021 2020 Net income (loss) $ 50.5 $ 6.3 $ (29.0) Weighted Average Shares Outstanding: Basic weighted average shares outstanding 46.9 48.1 47.8 Dilutive effect of stock options and restricted share unit awards 0.4 0.5 — Diluted weighted average shares outstanding 47.3 48.6 47.8 Earnings (Loss) Per Share: Basic Earnings (Loss) Per Share $ 1.08 $ 0.13 $ (0.61) Diluted Earnings (Loss) Per Share $ 1.07 $ 0.13 $ (0.61) RSUs contain provisions allowing for the equivalent of any dividends paid on common stock during the restricted period to be reinvested into additional RSUs at the then fair market value of the common stock on the dat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year ended December 31, 2022, 2.1 million of potentially dilutive stock options and restricted share unit awards were excluded from the computation of earnings per share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Products Information</t>
        </is>
      </c>
      <c r="B1" s="2" t="inlineStr">
        <is>
          <t>12 Months Ended</t>
        </is>
      </c>
    </row>
    <row r="2">
      <c r="B2" s="2" t="inlineStr">
        <is>
          <t>Dec. 31, 2022</t>
        </is>
      </c>
    </row>
    <row r="3">
      <c r="A3" s="3" t="inlineStr">
        <is>
          <t>Segment Reporting [Abstract]</t>
        </is>
      </c>
      <c r="B3" s="4" t="inlineStr">
        <is>
          <t xml:space="preserve"> </t>
        </is>
      </c>
    </row>
    <row r="4">
      <c r="A4" s="4" t="inlineStr">
        <is>
          <t>Business and Products Information</t>
        </is>
      </c>
      <c r="B4" s="4" t="inlineStr">
        <is>
          <t xml:space="preserve">Business and Products InformationWe conduct our business in one operating and reportable segment that provides our medical device products to healthcare providers and patients globally with manufacturing facilities in the United States and Mexico. We provide a portfolio of innovative product offerings focused on pain management and chronic care to improve patient outcomes and reduce the cost of care. Our management evaluates net sales by product category within our single reportable segment as follows (in millions): Year Ended December 31, 2022 2021 2020 Chronic Care: Digestive health $ 340.4 $ 322.2 $ 294.1 Respiratory health 135.9 157.6 177.1 Total Chronic Care 476.3 479.8 471.2 Pain Management: Acute pain 160.1 162.7 157.4 Interventional pain 183.6 102.1 86.2 Total Pain Management 343.7 264.8 243.6 Total Net Sales $ 820.0 $ 744.6 $ 714.8 Chronic care is a portfolio of products that include the following: • Digestive health products such as our MIC-KEY enteral feeding tubes, Corpak patient feeding solutions and NeoMed neonatal and pediatric feeding solutions. In the year ended December 31, 2022, our legacy enteral feeding tubes, which includes our MIC-KEY enteral feeding tubes accounted for more than 10% of our consolidated net sales. In the years ended December 31, 2021 and 2020, our legacy enteral feeding tubes and our Corpak feeding solutions each accounted for more than 10% of our consolidated net sales. • Respiratory health products such as our closed airway suction systems and other airway management devices under the Ballard, Microcuff and Endoclear brands. In the years ended December 31, 2022, 2021 and 2020, our closed airway suction systems accounted for more than 10% of our consolidated net sales. Pain management is a portfolio of non-opioid pain solutions including: • Acute pain products such as ON-Q and ambIT surgical pain pumps and Game Ready cold and compression therapy systems. In the year ended December 31, 2022, none of our acute pain products individually accounted for more than 10% of our consolidated net sales. In the years ended December 31, 2021 and 2020, our surgical pain products, which includes both On-Q and ambIT pumps, accounted for more than 10% of our consolidated net sales. • Interventional pain solutions, which provide minimally invasive pain relief therapies, such as our COOLIEF pain therapy and OrthogenRx’s knee osteoarthritis pain relief injection products. In the years ended December 31, 2022, 2021 and 2020, products associated with our COOLIEF pain therapy accounted for more than 10% of our consolidated net sales. Liabilities for estimated returns, rebates and incentives as of December 31, 2022 and 2021 are presented in the table below (in millions): As of December 31, 2022 2021 Accrued rebates $ 14.5 $ 14.3 Accrued incentives 12.4 10.2 Accrued rebates and incentives (See Note 1) 26.9 24.5 Accrued sales returns (a) 0.1 0.1 Total estimated liabilities $ 27.0 $ 24.6 __________________________________________________ (a) Accrued sales returns are included in “Other” in the accrued expenses table in “Supplemental Balance Sheet Information” in Note 4. For the years ended December 31, 2022, 2021 and 2020, net sales to external customers in the United States were $560.7 million, $521.6 million and $481.6 million, respectively. Globally, two customers accounted for 10% or more of our consolidated net sales in the year ended December 31, 2022. Globally, three customers accounted for 10% or more of our consolidated net sales in the year ended December 31, 2021. Globally, two customers accounted for more than 10% of our consolidated net sales in the year ended December 31, 2020.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depending on shipping terms. Accordingly, we normally do not have transactions that give rise to material unfulfilled performance obligations. Property, plant and equipment held domestically and in foreign countries is as follows (in millions): As of December 31, 2022 2021 Domestic $ 94.5 $ 101.4 Foreign 69.4 66.7 Total Property, Plant and Equipment $ 163.9 $ 1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Share Repurchase Program On December 15, 2021, we announced that our Board of Directors had approved a share repurchase program authorizing us to repurchase up to $30.0 million of our common stock. In connection with such repurchase program, we established a pre-arranged trading plan in accordance with Rule 10b5-1 of the Exchange Act (“Rule 10b5-1”) which permitted common stock to be repurchased over a twelve-month period. In the fourth quarter of 2021, we repurchased $10.7 million of our common stock and during the first quarter of 2022, we repurchased an additional $19.3 million of our common stock. As a result of such repurchases, no additional shares of common stock may be repurchased under this repurchase plan. On May 16, 2022, the Board of Directors approved a new one-year program authorizing us to repurchase up to $25.0 million of our common stock. In connection with such repurchase program, we established a pre-arranged trading plan in accordance with Rule 10b5-1 which permitted common stock to be repurchased over a twelve-month period. As a result of repurchases made during the second and third quarters of 2022, no additional shares of common stock may be repurchased under this repurchase plan. Purchases of common stock under the 10b5-1 trading plans for the years ended December 31, 2021 and December 31, 2022 are summarized in the table below: Shares Repurchased Aggregate Purchase Price Average Price per Share Amount Remaining in # of Shares Program to Date Fourth quarter of 2021 323,140 323,140 $ 10.7 $ 33.04 $ 19.3 First quarter of 2022 588,293 911,433 $ 19.3 $ 32.85 $ — Second quarter of 2022 522,162 522,162 $ 14.1 $ 27.00 $ 10.9 Third quarter of 2022 399,957 922,119 $ 10.9 $ 27.25 $ — In addition to the share repurchase program, we withheld 42,365 shares of common stock for $1.2 million in taxes associated with stock-based compensation transactions in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January 2023, we initiated a three-year restructuring initiative pursuant to which we plan to: (i) combine our Chronic Care and Pain Management franchises into a single commercial organization focused on the Digestive Health and Orthopedic Pain &amp; Recovery product categories; (ii) rationalize our product portfolio including certain low-margin, low-growth product categories, through targeted divestitures; (iii) undertake additional cost management activities to enhance the Company’s operating profitability; and (iv) pursue efficient capital allocation strategies, including through acquisitions that meet the Company’s strategic and financial criteria (the “Transformation Process”). We expect to incur between $20.0 million and $25.0 million of cash expenses in connection with the Transformation Process, consisting of between $9.0 million and $12.0 million of program management consulting and employee retention expenses; between $8.0 million and $11.0 million of expenses associated with manufacturing and supply chain improvements and portfolio rationalization; and the remainder for expenses associated with organizational design and alignment and other related activities. These amounts include between $6.0 million and $8.0 million of employee severance and benefits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t>
        </is>
      </c>
    </row>
    <row r="5">
      <c r="A5" s="4" t="inlineStr">
        <is>
          <t>Use of Estimates</t>
        </is>
      </c>
      <c r="B5" s="4" t="inlineStr">
        <is>
          <t>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tual results could differ from these estimates, and the effect of the change could be material to our financial statements. Changes in these estimates are recorded when known.</t>
        </is>
      </c>
    </row>
    <row r="6">
      <c r="A6" s="4" t="inlineStr">
        <is>
          <t>Cash Equivalents</t>
        </is>
      </c>
      <c r="B6" s="4" t="inlineStr">
        <is>
          <t>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t>
        </is>
      </c>
    </row>
    <row r="7">
      <c r="A7" s="4" t="inlineStr">
        <is>
          <t>Inventories and Distribution Costs / Change in Accounting Principle</t>
        </is>
      </c>
      <c r="B7" s="4" t="inlineStr">
        <is>
          <t>Inventories and Distribution Costs U.S. and non-U.S. inventories are valued at the lower of cost, using the First-In, First-Out (“FIFO”) method, or market. Refer to “Change in Accounting Principle” below for additional information regarding our inventory balance. Distribution costs are classified as cost of products sold. Change in Accounting Principle During the third quarter of 2022, we elected to change our method of accounting for U.S. inventory from the Last-In, First-Out (“LIFO”) method to the First-In, First-Out (“FIFO”) method. We believe the FIFO method of accounting for inventory is preferable because it provides for an inventory balance that more closely reflects the inventory’s current cost, improves efficiency and enhances comparability with our peers. The effects of the change in accounting method from LIFO to FIFO have been retrospectively applied to all periods presented in all sections of this Form 10-K, including Management's Discussion and Analysis. As a result of the accounting change, accumulated deficit as of January 1, 2022 improved from $310.3 million, as reported under the LIFO method to $303.6 million using the FIFO method. Accumulated deficit as of January 1, 2021 improved from $315.5 million, as reported under the LIFO method to $309.9 million using the FIFO method. Accumulated deficit as of January 1, 2020 improved from $288.3 million, as reported under the LIFO method to $280.9 million using the FIFO method.</t>
        </is>
      </c>
    </row>
    <row r="8">
      <c r="A8" s="4" t="inlineStr">
        <is>
          <t>Property, Plant and Equipment and Depreciation</t>
        </is>
      </c>
      <c r="B8" s="4" t="inlineStr">
        <is>
          <t>Property, Plant and Equipment and Depreciation Property, plant and equipment are stated at cost and depreciated on the straight-line method. Buildings are depreciated over their estimated useful lives, primarily 40 years. Machinery and equipment are depreciated over their estimated useful lives, primarily ranging from 16 to 20 years.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is>
      </c>
    </row>
    <row r="9">
      <c r="A9" s="4" t="inlineStr">
        <is>
          <t>Goodwill and Other Intangible Assets</t>
        </is>
      </c>
      <c r="B9" s="4" t="inlineStr">
        <is>
          <t>Goodwill and Other Intangible Assets We test goodwill for impairment annually or more frequently whenever events or circumstances more likely than not indicate that the fair value of the reporting unit may be below its carrying value. We operate as a single reportable operating segment with one reporting unit. The fair value of our reporting unit was estimated using a combination of income (discounted cash flow analysis) and market approaches. The income approach is dependent upon several assumptions regarding future periods such as sales growth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us. The market approach estimates the value of our company using a market capitalization methodology. We completed our annual goodwill impairment test as of July 1, 2022, and determined that the fair value of our reporting unit exceeds the net carrying amount.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could result in a goodwill impairment charge in the futur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is>
      </c>
    </row>
    <row r="10">
      <c r="A10" s="4" t="inlineStr">
        <is>
          <t>Revenue Recognition and Accounts Receivable</t>
        </is>
      </c>
      <c r="B10" s="4" t="inlineStr">
        <is>
          <t>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s are made within 15 days. We estimate cash discounts based on historical experience and record the cash discounts as an allowance to trade receivables. The allowance for this cash discount is disclosed in “Supplemental Balance Sheet Information” under “Accounts Receivable” in Note 4. The differences between estimated and actual cash discounts are generally not material. We allow for returns within a specified period of time, based on our standard terms and conditions, following customers’ receipt of the goods and estimate a liability for returns based on historical experience. The liability for estimated returns was $0.1 million as of December 31, 2022 and 2021. The differences between estimated and actual returns are generally not material. Our contracts provide for forms of variable consideration including rebates, incentives and pricing tiers, each of which are described below: Distributor Rebates - Sales to distributors, on a global basis, represents approximately 52% of our consolidated net sales. We provide for rebates on gross sales to distributors for differences between list prices and average end-user customer prices. Rebate rates vary widely (typically between 10% and 35%) between our product families. A liability for distributor rebates is estimated based on a moving average of rebate rates, specific customer trends, contractual provisions, historical experience and other relevant factors. The liability for estimated rebates was $14.5 million and $14.3 million, respectively, as of December 31, 2022 and 2021. Differences between our estimated and actual costs are generally not material and recognized in earnings in the period in the period such differences are determined. Incentives - Globally, approximately 32% of our consolidated net sales are contracted through group purchasing organizations (“GPOs”). Incentives include fees paid to GPOs or small percentage rebates to distributors in conjunction with the sales volume of our products to end-user customers. A liability for incentives is estimated based on average incentive rates over a period of time. The liability for estimated incentives was $12.4 million and $10.2 million, respectively, as of December 31, 2022 and 2021. Differences between estimated and actual incentives are generally not material and recognized in earnings in the period such differences are determined. Pricing tiers - In certain of our contracts, pricing is dependent on volumes purchased, with lower pricing given upon meeting certain established purchase volumes. Customers are placed in a pricing tier based on expected purchase volume, which is developed primarily using the customer’s purchase history. Depending on the customer’s purchases, we may move the customer up or down a tier, upon meeting or failing to meet certain established purchase volumes. Pricing in the new tier is applied to purchase orders prospectively. There are no retrospective adjustments based on movements between pricing tiers. We had one customer who individually accounted for more than 10% of our consolidated accounts receivable balance as of December 31, 2022 and December 31, 2021. Bad debt expense was $1.4 million for the year ended December 31, 2022 compared to a net benefit of $0.5 million for the year ended December 31, 2021 and a net expense of $1.7 million for the year end December 31, 2020.</t>
        </is>
      </c>
    </row>
    <row r="11">
      <c r="A11" s="4" t="inlineStr">
        <is>
          <t>Foreign Currency Translation</t>
        </is>
      </c>
      <c r="B11" s="4" t="inlineStr">
        <is>
          <t>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t>
        </is>
      </c>
    </row>
    <row r="12">
      <c r="A12" s="4" t="inlineStr">
        <is>
          <t>Research and Development</t>
        </is>
      </c>
      <c r="B12" s="4" t="inlineStr">
        <is>
          <t>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t>
        </is>
      </c>
    </row>
    <row r="13">
      <c r="A13" s="4" t="inlineStr">
        <is>
          <t>Stock-Based Compensation</t>
        </is>
      </c>
      <c r="B13" s="4" t="inlineStr">
        <is>
          <t>Stock-Based CompensationWe have a stock-based Equity Participation Plan, a Long Term Incentive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with forfeitures accounted for as they occur.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t>
        </is>
      </c>
    </row>
    <row r="14">
      <c r="A14" s="4" t="inlineStr">
        <is>
          <t>Income Taxes</t>
        </is>
      </c>
      <c r="B14" s="4" t="inlineStr">
        <is>
          <t>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22, we have accumulated undistributed earnings generated by our foreign subsidiaries of approximately $34.5 million. Certain earnings were previously subject to tax due to the one-time transition tax of the Tax Cuts and Jobs Act of 2017.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t>
        </is>
      </c>
    </row>
    <row r="15">
      <c r="A15" s="4" t="inlineStr">
        <is>
          <t>Employee Defined Benefit Plans</t>
        </is>
      </c>
      <c r="B15" s="4" t="inlineStr">
        <is>
          <t>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t>
        </is>
      </c>
    </row>
    <row r="16">
      <c r="A16" s="4" t="inlineStr">
        <is>
          <t>Recently Adopted Accounting Pronouncements and Recently Issued Accounting Pronouncements</t>
        </is>
      </c>
      <c r="B16" s="4" t="inlineStr">
        <is>
          <t>Recently Adopted Accounting Pronouncements Effective January 1, 2022, we adopted Accounting Standards Update (“ASU”) No. 2021-04, Issuers Accounting for Certain Modifications or Exchanges of Freestanding Equity-Classified Written Call Options. This ASU is intended to clarify accounting for modifications or exchanges of freestanding equity-classified written call options that remain equity-classified after modification or exchange. The accounting is determined based on whether the transaction was done to issue equity, issue or modify debt or for other reasons. Adoption of this ASU did not have a material effect on our financial position, results of operations or cash flows. Effective January 1, 2021, we adopted ASU No. 2019-12, Income Taxes (Topic 740): Simplifying the Accounting for Income Taxes . This ASU removed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doption of this ASU did not have a material effect on our financial position, results of operations or cash flows. In December 2022, the Financial Accounting Standards Board (“FASB”) issued ASU No. 2022-06, Reference Rate Reform. This ASU was prompted by the planned cessation of the London Interbank Offer Rate (“LIBOR”).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is effective as of issuance on December 21, 2022 and defers the sunset date of Topic 848, Reference Rate Reform from December 31, 2022 to December 31, 2024. This ASU may be applied as of any date from the beginning of an interim period that includes or is subsequent to March 12, 2020, up to the date that the financial statements are available to be issued. Adoption of this ASU did not have a material effect on our financial position, results of operations or cash flows. Recently Issued Accounting Pronouncements In October 2021, the FASB issued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This ASU is to be applied prospectively for years beginning after December 15, 2022.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ing Standards Update and Change in Accounting Principle</t>
        </is>
      </c>
      <c r="B4" s="4" t="inlineStr">
        <is>
          <t>Due to the change in accounting principle, the following financial statement line items within the accompanying consolidated financial statements were adjusted as follows: Consolidated Income Statements (in millions, except per share amounts) Year Ended December 31, 2022 As Calculated As Reported Effect of Cost of products sold $ 370.7 $ 370.0 $ (0.7) Income before income taxes 64.5 65.2 0.7 Income tax provision (14.6) (14.7) (0.1) Net income 49.9 50.5 0.6 Earnings per share: Basic $ 1.06 $ 1.08 $ 0.02 Diluted $ 1.05 $ 1.07 $ 0.02 Year Ended December 31, 2021 As Reported As Adjusted Effect of Cost of products sold $ 380.3 $ 378.8 $ (1.5) Income before income taxes 5.8 7.3 1.5 Income tax provision (0.6) (1.0) (0.4) Net income 5.2 6.3 1.1 Earnings per share: Basic $ 0.11 $ 0.13 $ 0.02 Diluted $ 0.11 $ 0.13 $ 0.02 Year Ended December 31, 2020 As Reported As Adjusted Effect of Cost of products sold $ 341.5 $ 343.9 $ 2.4 Loss before income taxes (60.5) (62.9) (2.4) Income tax benefit 33.3 33.9 0.6 Net loss (27.2) (29.0) (1.8) Loss per share: Basic $ (0.57) $ (0.61) $ (0.04) Diluted $ (0.57) $ (0.61) $ (0.04) Consolidated Statements of Comprehensive (Loss) Income (in millions) Year Ended December 31, 2022 As Calculated As Reported Effect of Net income $ 49.9 50.5 $ 0.6 Comprehensive income 47.9 48.5 0.6 Year Ended December 31, 2021 As Reported As Adjusted Effect of Net income $ 5.2 6.3 $ 1.1 Comprehensive (loss) income (0.5) 0.6 1.1 Year Ended December 31, 2020 As Reported As Adjusted Effect of Net loss $ (27.2) $ (29.0) $ (1.8) Comprehensive loss (23.3) (25.1) (1.8) Consolidated Balance Sheets (in millions) As of December 31, 2022 As Calculated As Reported Effect of Inventories $ 180.6 $ 190.3 $ 9.7 Deferred tax liabilities 23.0 25.4 2.4 Accumulated deficit, end of period (260.4) (253.1) 7.3 As of December 31, 2021 As Reported As Adjusted Effect of Inventories $ 150.3 $ 159.3 $ 9.0 Deferred tax liabilities 9.6 11.9 2.3 Accumulated deficit, end of period (310.3) (303.6) 6.7 Consolidated Statements of Stockholders’ Equity (in millions) Year Ended December 31, 2022 As Calculated As Reported Effect of Accumulated deficit, beginning of period $ (310.3) $ (303.6) $ 6.7 Net income 49.9 50.5 0.6 Total stockholders' equity 1,283.8 1,291.2 7.4 Year Ended December 31, 2021 As Reported As Adjusted Effect of Accumulated deficit, beginning of period $ (315.5) $ (309.9) $ 5.6 Net income 5.2 6.3 1.1 Total stockholders' equity 1,263.9 1,270.6 6.7 Year Ended December 31, 2020 As Reported As Adjusted Effect of Accumulated deficit, beginning of period $ (288.3) $ (280.9) $ 7.4 Net loss (27.2) (29.0) (1.8) Total stockholders' equity 1,256.5 1,262.1 5.6 Consolidated Cash Flow Statements (in millions) Year Ended December 31, 2022 As Calculated As Reported Effect of Net income $ 49.9 $ 50.5 $ 0.6 Inventories (30.2) (30.9) (0.7) Deferred income taxes and other (4.4) — 4.4 Year Ended December 31, 2021 As Reported As Adjusted Effect of Net income $ 5.2 $ 6.3 $ 1.1 Inventories 17.2 15.7 (1.5) Deferred income taxes and other (3.4) (3.0) 0.4 Year Ended December 31, 2020 As Reported As Adjusted Effect of Net loss $ (27.2) $ (29.0) $ (1.8) Inventories (21.8) (19.4) 2.4 Deferred income taxes and other 13.8 13.2 (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Accrual and Payment Activity</t>
        </is>
      </c>
      <c r="B4" s="4" t="inlineStr">
        <is>
          <t xml:space="preserve">During the year ended December 31, 2022, we had no restructuring expenses. Our restructuring expenses for the years ended December 31, 2021 and 2020 are summarized in the table below (in millions): Year Ended December 31, 2021 2020 Post-Divestiture Restructuring Plan $ 10.2 $ 2.2 Integration and Restructuring of Business Acquisitions — 0.5 2020 Restructuring 12.4 27.6 Total Restructuring Costs $ 22.6 $ 30.3 Our liability for costs associated with our restructuring activities as of December 31, 2022 and 2021 is summarized below (in millions): As of December 31, 2022 2021 Balance, beginning of year $ 0.1 $ 7.2 Total restructuring costs, excluding non-cash charges — 12.6 Payments and adjustments, net (0.1) (19.7) Balance, end of year $ —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 by Business Segment</t>
        </is>
      </c>
      <c r="B4" s="4" t="inlineStr">
        <is>
          <t>The changes in the carrying amount of goodwill are as follows (in millions): Balance at December 31, 2020 $ 802.5 Currency translation adjustment (0.9) Balance at December 31, 2021 801.6 Goodwill acquired (a) 19.3 Currency translation adjustment (1.5) Balance at December 31, 2022 $ 819.4 _____________________________________________ (a) We acquired $19.3 million of goodwill in conjunction with the acquisition of OrthogenRx described in Note 5, “Business Acquisition.” Goodwill was allocated to our existing medical devices reporting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820</v>
      </c>
      <c r="C4" s="7" t="n">
        <v>744.6</v>
      </c>
      <c r="D4" s="7" t="n">
        <v>714.8</v>
      </c>
    </row>
    <row r="5">
      <c r="A5" s="4" t="inlineStr">
        <is>
          <t>Cost of products sold</t>
        </is>
      </c>
      <c r="B5" s="6" t="n">
        <v>370</v>
      </c>
      <c r="C5" s="8" t="n">
        <v>378.8</v>
      </c>
      <c r="D5" s="8" t="n">
        <v>343.9</v>
      </c>
    </row>
    <row r="6">
      <c r="A6" s="4" t="inlineStr">
        <is>
          <t>Gross Profit</t>
        </is>
      </c>
      <c r="B6" s="6" t="n">
        <v>450</v>
      </c>
      <c r="C6" s="8" t="n">
        <v>365.8</v>
      </c>
      <c r="D6" s="8" t="n">
        <v>370.9</v>
      </c>
    </row>
    <row r="7">
      <c r="A7" s="4" t="inlineStr">
        <is>
          <t>Research and development</t>
        </is>
      </c>
      <c r="B7" s="8" t="n">
        <v>30.6</v>
      </c>
      <c r="C7" s="8" t="n">
        <v>32.3</v>
      </c>
      <c r="D7" s="8" t="n">
        <v>34.9</v>
      </c>
    </row>
    <row r="8">
      <c r="A8" s="4" t="inlineStr">
        <is>
          <t>Selling and general expenses</t>
        </is>
      </c>
      <c r="B8" s="8" t="n">
        <v>341.9</v>
      </c>
      <c r="C8" s="8" t="n">
        <v>300.3</v>
      </c>
      <c r="D8" s="8" t="n">
        <v>332.6</v>
      </c>
    </row>
    <row r="9">
      <c r="A9" s="4" t="inlineStr">
        <is>
          <t>Other expense, net</t>
        </is>
      </c>
      <c r="B9" s="8" t="n">
        <v>3.5</v>
      </c>
      <c r="C9" s="8" t="n">
        <v>22.8</v>
      </c>
      <c r="D9" s="8" t="n">
        <v>51.9</v>
      </c>
    </row>
    <row r="10">
      <c r="A10" s="4" t="inlineStr">
        <is>
          <t>Operating Income (Loss)</t>
        </is>
      </c>
      <c r="B10" s="6" t="n">
        <v>74</v>
      </c>
      <c r="C10" s="8" t="n">
        <v>10.4</v>
      </c>
      <c r="D10" s="8" t="n">
        <v>-48.5</v>
      </c>
    </row>
    <row r="11">
      <c r="A11" s="4" t="inlineStr">
        <is>
          <t>Interest income</t>
        </is>
      </c>
      <c r="B11" s="8" t="n">
        <v>1.2</v>
      </c>
      <c r="C11" s="8" t="n">
        <v>0.2</v>
      </c>
      <c r="D11" s="8" t="n">
        <v>1.2</v>
      </c>
    </row>
    <row r="12">
      <c r="A12" s="4" t="inlineStr">
        <is>
          <t>Interest expense</t>
        </is>
      </c>
      <c r="B12" s="6" t="n">
        <v>-10</v>
      </c>
      <c r="C12" s="8" t="n">
        <v>-3.3</v>
      </c>
      <c r="D12" s="8" t="n">
        <v>-15.6</v>
      </c>
    </row>
    <row r="13">
      <c r="A13" s="4" t="inlineStr">
        <is>
          <t>Income (Loss) Before Income Taxes</t>
        </is>
      </c>
      <c r="B13" s="8" t="n">
        <v>65.2</v>
      </c>
      <c r="C13" s="8" t="n">
        <v>7.3</v>
      </c>
      <c r="D13" s="8" t="n">
        <v>-62.9</v>
      </c>
    </row>
    <row r="14">
      <c r="A14" s="4" t="inlineStr">
        <is>
          <t>Income tax (provision) benefit</t>
        </is>
      </c>
      <c r="B14" s="8" t="n">
        <v>-14.7</v>
      </c>
      <c r="C14" s="6" t="n">
        <v>-1</v>
      </c>
      <c r="D14" s="8" t="n">
        <v>33.9</v>
      </c>
    </row>
    <row r="15">
      <c r="A15" s="4" t="inlineStr">
        <is>
          <t>Net Income (Loss)</t>
        </is>
      </c>
      <c r="B15" s="7" t="n">
        <v>50.5</v>
      </c>
      <c r="C15" s="7" t="n">
        <v>6.3</v>
      </c>
      <c r="D15" s="5" t="n">
        <v>-29</v>
      </c>
    </row>
    <row r="16">
      <c r="A16" s="3" t="inlineStr">
        <is>
          <t>Earnings (Loss) Per Share</t>
        </is>
      </c>
      <c r="B16" s="4" t="inlineStr">
        <is>
          <t xml:space="preserve"> </t>
        </is>
      </c>
      <c r="C16" s="4" t="inlineStr">
        <is>
          <t xml:space="preserve"> </t>
        </is>
      </c>
      <c r="D16" s="4" t="inlineStr">
        <is>
          <t xml:space="preserve"> </t>
        </is>
      </c>
    </row>
    <row r="17">
      <c r="A17" s="4" t="inlineStr">
        <is>
          <t>Basic earnings (loss) per share (in dollars per share)</t>
        </is>
      </c>
      <c r="B17" s="9" t="n">
        <v>1.08</v>
      </c>
      <c r="C17" s="9" t="n">
        <v>0.13</v>
      </c>
      <c r="D17" s="9" t="n">
        <v>-0.61</v>
      </c>
    </row>
    <row r="18">
      <c r="A18" s="4" t="inlineStr">
        <is>
          <t>Diluted earnings (loss) per share (in dollars per share)</t>
        </is>
      </c>
      <c r="B18" s="9" t="n">
        <v>1.07</v>
      </c>
      <c r="C18" s="9" t="n">
        <v>0.13</v>
      </c>
      <c r="D18" s="9" t="n">
        <v>-0.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consist of the following (in millions): As of December 31, 2022 2021 Accounts Receivable $ 162.1 $ 122.0 Income tax receivable 12.2 13.0 Allowances and doubtful accounts Doubtful accounts (6.1) (3.6) Sales discounts (0.3) (0.2) Accounts receivable, net $ 167.9 $ 131.2 </t>
        </is>
      </c>
    </row>
    <row r="5">
      <c r="A5" s="4" t="inlineStr">
        <is>
          <t>Schedule of Inventories</t>
        </is>
      </c>
      <c r="B5" s="4" t="inlineStr">
        <is>
          <t xml:space="preserve">Inventories at the lower of cost (determined on the FIFO method) or net realizable value consists of the following (in millions): As of December 31, 2022 2021 Raw materials $ 53.6 $ 47.7 Work in process 31.2 33.2 Finished goods 97.7 71.6 Supplies and other 7.8 6.8 Total Inventory 190.3 159.3 </t>
        </is>
      </c>
    </row>
    <row r="6">
      <c r="A6" s="4" t="inlineStr">
        <is>
          <t>Schedule of Property, Plant and Equipment</t>
        </is>
      </c>
      <c r="B6" s="4" t="inlineStr">
        <is>
          <t xml:space="preserve">Property, plant and equipment consists of the following (in millions): As of December 31, 2022 2021 Land $ 1.1 $ 1.1 Buildings and leasehold improvements 50.8 48.0 Machinery and equipment 239.1 223.2 Construction in progress 27.9 32.0 318.9 304.3 Less accumulated depreciation (155.0) (136.2) Total $ 163.9 $ 168.1 Property, plant and equipment held domestically and in foreign countries is as follows (in millions): As of December 31, 2022 2021 Domestic $ 94.5 $ 101.4 Foreign 69.4 66.7 Total Property, Plant and Equipment $ 163.9 $ 168.1 </t>
        </is>
      </c>
    </row>
    <row r="7">
      <c r="A7" s="4" t="inlineStr">
        <is>
          <t>Schedule of Intangible Assets Subject to Amortization</t>
        </is>
      </c>
      <c r="B7" s="4" t="inlineStr">
        <is>
          <t xml:space="preserve">Intangible assets subject to amortization consist of the following (in millions): As of December 31, 2022 2021 Gross Accumulated Net Gross Accumulated Net Trademarks $ 92.5 $ (67.2) $ 25.3 $ 90.9 $ (64.0) $ 26.9 Patents and acquired technologies 278.8 (195.3) 83.5 271.7 (177.7) 94.0 Other 187.6 (45.4) 142.2 61.2 (40.9) 20.3 Total $ 558.9 $ (307.9) $ 251.0 $ 423.8 $ (282.6) $ 141.2 </t>
        </is>
      </c>
    </row>
    <row r="8">
      <c r="A8" s="4" t="inlineStr">
        <is>
          <t>Schedule of Estimated Amortization Expense for the Next Five Years and Beyond</t>
        </is>
      </c>
      <c r="B8" s="4" t="inlineStr">
        <is>
          <t xml:space="preserve">We estimate amortization expense for the next five years and beyond will be as follows (in millions): For the years ending December 31, 2023 $ 25.4 2024 25.3 2025 24.7 2026 24.3 2027 24.2 Thereafter 127.1 Total $ 251.0 </t>
        </is>
      </c>
    </row>
    <row r="9">
      <c r="A9" s="4" t="inlineStr">
        <is>
          <t>Schedule of Accrued Expenses</t>
        </is>
      </c>
      <c r="B9" s="4" t="inlineStr">
        <is>
          <t>Accrued expenses consist of the following (in millions): As of December 31, 2022 2021 Accrued rebates $ 26.9 $ 24.5 Accrued salaries and wages 34.6 29.3 Accrued taxes and other 21.2 3.0 Other 16.2 11.3 Total $ 98.9 $ 68.1 Liabilities for estimated returns, rebates and incentives as of December 31, 2022 and 2021 are presented in the table below (in millions): As of December 31, 2022 2021 Accrued rebates $ 14.5 $ 14.3 Accrued incentives 12.4 10.2 Accrued rebates and incentives (See Note 1) 26.9 24.5 Accrued sales returns (a) 0.1 0.1 Total estimated liabilities $ 27.0 $ 24.6 __________________________________________________ (a) Accrued sales returns are included in “Other” in the accrued expenses table in “Supplemental Balance Sheet Information” in Note 4.</t>
        </is>
      </c>
    </row>
    <row r="10">
      <c r="A10" s="4" t="inlineStr">
        <is>
          <t>Schedule of Other Long-Term Liabilities</t>
        </is>
      </c>
      <c r="B10" s="4" t="inlineStr">
        <is>
          <t>Other long-term liabilities consist of the following (in millions): As of December 31, 2022 2021 Accrued compensation benefits 4.8 4.4 Other (a) 18.7 4.7 Total $ 23.5 $ 9.1 __________________________________________________ (a) For the December 31, 2022 period presented, amounts primarily relate to contingent consideration and indemnification liability associated with the OrthogenRx acquisition as described in Note 5, “Business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purchase price allocation, net of cash acquired, is shown in the table below (in millions): Accounts receivable, net $ 13.7 Inventory 2.8 Other current assets 0.4 Accounts payable (5.4) Other current liabilities (13.0) Contingent consideration (9.2) Other non-current assets (liabilities) (5.6) Deferred tax liability (22.5) Identifiable intangible assets 135.6 Goodwill 19.3 Total $ 116.1 </t>
        </is>
      </c>
    </row>
    <row r="5">
      <c r="A5" s="4" t="inlineStr">
        <is>
          <t>Asset Acquisition</t>
        </is>
      </c>
      <c r="B5" s="4" t="inlineStr">
        <is>
          <t xml:space="preserve">The identifiable intangible assets relating to the OrthogenRx acquisition include the following (in millions, except years): Identifiable Intangible Asset Amount Weighted Average Useful Lives (Years) Trademarks $ 1.3 10 Other 134.3 14 Total $ 135.6 </t>
        </is>
      </c>
    </row>
    <row r="6">
      <c r="A6" s="4" t="inlineStr">
        <is>
          <t>Schedule of Pro Forma Information</t>
        </is>
      </c>
      <c r="B6" s="4" t="inlineStr">
        <is>
          <t xml:space="preserve">The following unaudited pro forma financial information is presented in the table below for the year ended December 31, 2022 and 2021 as if the acquisition had occurred on January 1, 2021 (in millions, except per share amounts): Year Ended December 31, 2022 (Unaudited) 2021 (Unaudited) Net sales $ 822.3 $ 815.5 Net income $ 53.9 $ 17.7 Earnings (Loss) Per Share: Basic $ 1.15 $ 0.37 Diluted $ 1.14 $ 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OU Assets and Lease Liabilities Presented on the Balance Sheet</t>
        </is>
      </c>
      <c r="B4" s="4" t="inlineStr">
        <is>
          <t>The table below summarizes information related to ROU assets and lease liabilities that are included in the accompanying consolidated balance sheet (dollars in millions): As of December 31, 2022 2021 Assets Operating lease right-of-use assets $ 30.6 $ 38.6 Liabilities Current portion of operating lease liabilities 12.8 14.7 Operating lease liabilities 34.7 42.8 Total Operating Lease Liabilities $ 47.5 $ 57.5 Weighted average remaining lease term 5.6 years 6.1 years Weighted average discount rate 4.0 % 4.4 %</t>
        </is>
      </c>
    </row>
    <row r="5">
      <c r="A5" s="4" t="inlineStr">
        <is>
          <t>Schedule of Cost and Cash Flows Arising form Lease Arrangements</t>
        </is>
      </c>
      <c r="B5" s="4" t="inlineStr">
        <is>
          <t xml:space="preserve">The table below summarizes costs and cash flows arising from our lease arrangements for the year ended December 31, 2022 (in millions): Year Ended December 31, 2022 2021 Operating lease cost $ 13.1 $ 13.5 Short-term lease cost 0.3 0.5 Variable lease cost 1.0 0.8 Total lease cost $ 14.4 $ 14.8 Cash paid for amounts included in the measurement of lease liabilities $ 16.2 $ 16.4 Right-of-use assets obtained in exchange for operating lease liabilities $ 3.0 $ 1.5 </t>
        </is>
      </c>
    </row>
    <row r="6">
      <c r="A6" s="4" t="inlineStr">
        <is>
          <t>Schedule of Future Minimum Obligations Under Operating Leases</t>
        </is>
      </c>
      <c r="B6" s="4" t="inlineStr">
        <is>
          <t xml:space="preserve">The future minimum obligations under operating leases having non-cancelable terms in excess of one year for the next five years and beyond will be (in millions): For the years ending Amount 2023 $ 13.0 2024 9.2 2025 7.7 2026 6.9 2027 5.5 Thereafter 10.9 Future minimum obligations $ 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Information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t>
        </is>
      </c>
      <c r="B4" s="4" t="inlineStr">
        <is>
          <t xml:space="preserve">The following table includes the fair value of our financial instruments for which disclosure of fair value is required (in millions): Fair Value December 31, 2022 December 31, 2021 Carrying Estimated Carrying Estimated Assets Cash and cash equivalents 1 $ 127.7 $ 127.7 $ 118.5 $ 118.5 Liabilities Revolving Credit Facility 2 $ 110.0 $ 110.0 $ 130.0 $ 130.0 Term Loan Facility 2 122.5 122.5 — — Contingent consideration related to acquisition 3 9.2 9.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Balances</t>
        </is>
      </c>
      <c r="B4" s="4" t="inlineStr">
        <is>
          <t>As of December 31, 2022 and 2021, our debt balances were as follows (in millions): Weighted- Maturity As of December 31, 2022 12/31/2021 (a) Revolving Credit Facility 6.32% 2027 $ 110.0 $ 130.0 Term Loan Facility 6.32% 2027 123.4 — 233.4 130.0 Unamortized debt issuance costs (0.9) — Current portion of long-term debt (6.2) — Total Long-Term Debt, net $ 226.3 $ 130.0 ____________________________________________</t>
        </is>
      </c>
    </row>
    <row r="5">
      <c r="A5" s="4" t="inlineStr">
        <is>
          <t>Schedule of Maturities of Long-Term Debt</t>
        </is>
      </c>
      <c r="B5" s="4" t="inlineStr">
        <is>
          <t xml:space="preserve">As of December 31, 2022, the aggregate amounts of long-term debt that will mature during each of the next four years and thereafter are as follows (in millions): Amount 2023 $ 6.2 2024 7.0 2025 9.4 2026 10.2 Thereafter 200.6 Total $ 2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Before Income Taxes, and Provision (Benefit) for Income Taxes</t>
        </is>
      </c>
      <c r="B4" s="4" t="inlineStr">
        <is>
          <t>The components of income (loss) before income taxes, and the provision (benefit) for income taxes are as follows (in millions): Year Ended December 31, 2022 2021 2020 Income (loss) before income taxes United States $ 59.3 $ 4.3 $ (53.2) Foreign 5.9 3.0 (9.7) Total 65.2 7.3 (62.9) Income tax provision (benefit): Current: United States 12.9 (5.2) (47.0) State 3.6 0.8 0.4 Foreign 1.9 1.5 1.7 Total 18.4 (2.9) (44.9) Deferred: United States (3.9) 3.9 12.8 State 0.6 (0.1) (1.9) Foreign (0.4) 0.1 0.1 Total (3.7) 3.9 11.0 Total income tax provision (benefit) $ 14.7 $ 1.0 $ (33.9)</t>
        </is>
      </c>
    </row>
    <row r="5">
      <c r="A5" s="4" t="inlineStr">
        <is>
          <t>Major Differences Between Federal Statutory Rate and Effective Tax Rate</t>
        </is>
      </c>
      <c r="B5" s="4" t="inlineStr">
        <is>
          <t>Major differences between the federal statutory rate and the effective tax rate are as follows: Year Ended December 31, 2022 2021 2020 Federal statutory rate 21.0 % 21.0 % 21.0 % Rate of state income taxes, net of federal tax benefit 5.3 8.0 2.3 Statutory rate other than U.S. statutory rate 1.1 1.6 5.0 Foreign tax credit carryback — 27.8 — Valuation allowance 0.5 16.2 (9.3) Uncertain tax positions — (5.9) — Capital Loss Carryback — (66.4) — CARES Act (5.9) (38.5) 39.9 DOJ Deferred Prosecution Agreement — 38.2 — Nondeductible officer’s compensation 2.3 17.6 (1.9) U.S. federal research and development credit (4.3) (18.0) 2.4 Share based compensation windfall tax deduction 1.7 7.3 (2.4) Other, net 0.8 4.8 (3.1) Effective tax rate 22.5 % 13.7 % 53.9 %</t>
        </is>
      </c>
    </row>
    <row r="6">
      <c r="A6" s="4" t="inlineStr">
        <is>
          <t>Summary of Significant Components of Deferred Tax Assets and Liabilities</t>
        </is>
      </c>
      <c r="B6" s="4" t="inlineStr">
        <is>
          <t>The following is a summary of the significant components of the Company’s deferred tax assets and liabilities (in millions): As of December 31, 2022 2021 Deferred tax assets Accrued liabilities $ 9.2 $ 7.9 Stock-based compensation 5.5 5.6 Net Operating Losses 18.3 18.1 Section 174 Research Capitalization 10.7 — Foreign Tax Credits 3.7 18.6 Federal Research Tax Credits 0.4 4.8 Operating Lease Obligations 7.3 9.6 Other 4.2 4.0 59.3 68.6 Valuation allowance (9.0) (8.4) Total deferred tax assets 50.3 60.2 Deferred tax liabilities Intangibles, net 56.5 28.1 Operating Lease Right of Use Assets 3.5 5.1 Inventories 2.9 9.4 Property, plant and equipment, net 7.9 18.7 Other 0.3 0.8 Total deferred tax liabilities 71.1 62.1 Net deferred tax assets (liabilities) $ (20.8) $ (1.9)</t>
        </is>
      </c>
    </row>
    <row r="7">
      <c r="A7" s="4" t="inlineStr">
        <is>
          <t>Reconciliation of Beginning and Ending Amount of Unrecognized Tax Benefit</t>
        </is>
      </c>
      <c r="B7" s="4" t="inlineStr">
        <is>
          <t xml:space="preserve">A reconciliation of the beginning and ending amount of unrecognized tax benefit is as follows (in millions): As of December 31, 2022 2021 Beginning of year $ — $ 0.5 Gross increases for tax positions of prior years — — Gross decreases for tax positions of prior years — — Decreases for settlements with taxing authorities — — Decreases for lapse of the applicable statute of limitations — (0.5) End of year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Changes in the Components of Accumulated Other Comprehensive Income</t>
        </is>
      </c>
      <c r="B4" s="4" t="inlineStr">
        <is>
          <t xml:space="preserve">The changes in the components of Accumulated Other Comprehensive Income (“AOCI”), net of tax, are as follows (in millions): Unrealized Cash Flow Defined Benefit Accumulated Other Comprehensive Income Balance, December 31, 2019 $ (31.5) $ 0.1 $ (0.6) $ (32.0) Other comprehensive income (loss) 3.8 (0.1) 0.2 3.9 Balance, December 31, 2020 (27.7) — (0.4) (28.1) Other comprehensive (loss) income (6.1) — 0.4 (5.7) Balance, December 31, 2021 (33.8) — — (33.8) Other comprehensive (loss) income (2.3) — 0.3 (2.0) Balance, December 31, 2022 $ (36.1) $ — $ 0.3 $ (35.8) The net changes in the components of AOCI, including the tax effect, are as follows (in millions): Year Ended December 31, 2022 2021 2020 Unrealized translation $ (2.3) $ (6.1) $ 3.8 Defined benefit pension plans 0.4 0.5 0.3 Tax effect (0.1) (0.1) (0.1) Defined benefit pension plans, net of tax 0.3 0.4 0.2 Cash flow hedges — — (0.1) Tax effect — — — Cash flow hedges, net of tax — — (0.1) Change in AOCI $ (2.0) $ (5.7) $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for the years ended December 31, 2022, 2021 and 2020 is shown in the table below (in millions): Year Ended December 31, 2022 2021 2020 Stock options $ 1.1 $ 1.9 $ 2.7 Time-based restricted share units 11.6 8.9 6.3 Performance-based restricted share units 3.0 2.1 2.8 Employee stock purchase plan 0.2 0.3 0.3 Total stock-based compensation $ 15.9 $ 13.2 $ 12.1 </t>
        </is>
      </c>
    </row>
    <row r="5">
      <c r="A5" s="4" t="inlineStr">
        <is>
          <t>Schedule of Assumptions Used in Weighted-Average Fair Value of Options Granted</t>
        </is>
      </c>
      <c r="B5" s="4" t="inlineStr">
        <is>
          <t>There were no options awarded in the years ended December 31, 2022 and 2021. The weighted-average fair value of options granted during the year ended December 31, 2020 was $9.82, based on the following assumptions: Year Ended December 31, 2020 Volatility 41% Risk-free rate 0.3% Expected term (Years) 4 Dividend Yield 0%</t>
        </is>
      </c>
    </row>
    <row r="6">
      <c r="A6" s="4" t="inlineStr">
        <is>
          <t>Summary of Stock Option Activity</t>
        </is>
      </c>
      <c r="B6" s="4" t="inlineStr">
        <is>
          <t xml:space="preserve">A summary of stock option activity is presented below: Shares Weighted- Weighted- Aggregate Outstanding at December 31, 2021 1,290 $ 39.40 Exercises (4) 26.04 Forfeitures (180) 41.52 Outstanding at December 31, 2022 1,106 $ 39.11 4.82 $ — Vested and exercisable at December 31, 2022 1,008 $ 40.11 4.57 $ — </t>
        </is>
      </c>
    </row>
    <row r="7">
      <c r="A7" s="4" t="inlineStr">
        <is>
          <t>Schedule of Options Outstanding by Exercise Prices</t>
        </is>
      </c>
      <c r="B7" s="4" t="inlineStr">
        <is>
          <t xml:space="preserve">The following table summarizes information about options outstanding as of December 31, 2022: Options Outstanding Options Exercisable Range of Shares (in thousands) Weighted-Average Shares (in thousands) Weighted-Average Exercise Price $25.00 to $35.00 374 5.8 275 $ 29.44 $35.00 to $45.00 470 4.5 470 40.89 $45.00+ 263 4.0 263 49.90 1,107 4.8 1,008 $ 40.11 </t>
        </is>
      </c>
    </row>
    <row r="8">
      <c r="A8" s="4" t="inlineStr">
        <is>
          <t>Summary of Restricted Share Unit Activity</t>
        </is>
      </c>
      <c r="B8" s="4" t="inlineStr">
        <is>
          <t xml:space="preserve">A summary of time-vested RSU activity is presented below: Shares Weighted Average Outstanding at December 31, 2021 840 $ 36.84 Granted 389 32.42 Vested (135) 37.71 Forfeited (62) 34.87 Outstanding at December 31, 2022 1,032 $ 35.17 </t>
        </is>
      </c>
    </row>
    <row r="9">
      <c r="A9" s="4" t="inlineStr">
        <is>
          <t>Share-based Payment Arrangement, Performance Shares, Activity</t>
        </is>
      </c>
      <c r="B9" s="4" t="inlineStr">
        <is>
          <t xml:space="preserve">A summary of performance-based RSU activity is presented below: Shares Weighted Average Outstanding at December 31, 2021 56 $ 47.94 Granted 193 33.39 Forfeited (10) 37.92 Outstanding at December 31, 2022 239 $ 36.63 </t>
        </is>
      </c>
    </row>
    <row r="10">
      <c r="A10" s="4" t="inlineStr">
        <is>
          <t>Summary of Total Shareholders Return Unit Activity</t>
        </is>
      </c>
      <c r="B10" s="4" t="inlineStr">
        <is>
          <t xml:space="preserve">A summary of TSR unit activity is presented below. Shares Weighted Average Outstanding at December 31, 2021 89 $ 52.36 Forfeited (89) 52.36 Outstanding at December 31, 2022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The calculation of basic and diluted EPS for each of the three years ended December 31, 2022, 2021 and 2020 is set forth in the following table (in millions, except per share amounts): Year Ended December 31, 2022 2021 2020 Net income (loss) $ 50.5 $ 6.3 $ (29.0) Weighted Average Shares Outstanding: Basic weighted average shares outstanding 46.9 48.1 47.8 Dilutive effect of stock options and restricted share unit awards 0.4 0.5 — Diluted weighted average shares outstanding 47.3 48.6 47.8 Earnings (Loss) Per Share: Basic Earnings (Loss) Per Share $ 1.08 $ 0.13 $ (0.61) Diluted Earnings (Loss) Per Share $ 1.07 $ 0.13 $ (0.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and Products Information (Tables)</t>
        </is>
      </c>
      <c r="B1" s="2" t="inlineStr">
        <is>
          <t>12 Months Ended</t>
        </is>
      </c>
    </row>
    <row r="2">
      <c r="B2" s="2" t="inlineStr">
        <is>
          <t>Dec. 31, 2022</t>
        </is>
      </c>
    </row>
    <row r="3">
      <c r="A3" s="3" t="inlineStr">
        <is>
          <t>Segment Reporting [Abstract]</t>
        </is>
      </c>
      <c r="B3" s="4" t="inlineStr">
        <is>
          <t xml:space="preserve"> </t>
        </is>
      </c>
    </row>
    <row r="4">
      <c r="A4" s="4" t="inlineStr">
        <is>
          <t>Net Sales by Product Category</t>
        </is>
      </c>
      <c r="B4" s="4" t="inlineStr">
        <is>
          <t xml:space="preserve">Our management evaluates net sales by product category within our single reportable segment as follows (in millions): Year Ended December 31, 2022 2021 2020 Chronic Care: Digestive health $ 340.4 $ 322.2 $ 294.1 Respiratory health 135.9 157.6 177.1 Total Chronic Care 476.3 479.8 471.2 Pain Management: Acute pain 160.1 162.7 157.4 Interventional pain 183.6 102.1 86.2 Total Pain Management 343.7 264.8 243.6 Total Net Sales $ 820.0 $ 744.6 $ 714.8 </t>
        </is>
      </c>
    </row>
    <row r="5">
      <c r="A5" s="4" t="inlineStr">
        <is>
          <t>Schedule of Accrued Expenses</t>
        </is>
      </c>
      <c r="B5" s="4" t="inlineStr">
        <is>
          <t>Accrued expenses consist of the following (in millions): As of December 31, 2022 2021 Accrued rebates $ 26.9 $ 24.5 Accrued salaries and wages 34.6 29.3 Accrued taxes and other 21.2 3.0 Other 16.2 11.3 Total $ 98.9 $ 68.1 Liabilities for estimated returns, rebates and incentives as of December 31, 2022 and 2021 are presented in the table below (in millions): As of December 31, 2022 2021 Accrued rebates $ 14.5 $ 14.3 Accrued incentives 12.4 10.2 Accrued rebates and incentives (See Note 1) 26.9 24.5 Accrued sales returns (a) 0.1 0.1 Total estimated liabilities $ 27.0 $ 24.6 __________________________________________________ (a) Accrued sales returns are included in “Other” in the accrued expenses table in “Supplemental Balance Sheet Information” in Note 4.</t>
        </is>
      </c>
    </row>
    <row r="6">
      <c r="A6" s="4" t="inlineStr">
        <is>
          <t>Property, Plant and Equipment Held Domestically and in Foreign Countries</t>
        </is>
      </c>
      <c r="B6" s="4" t="inlineStr">
        <is>
          <t xml:space="preserve">Property, plant and equipment consists of the following (in millions): As of December 31, 2022 2021 Land $ 1.1 $ 1.1 Buildings and leasehold improvements 50.8 48.0 Machinery and equipment 239.1 223.2 Construction in progress 27.9 32.0 318.9 304.3 Less accumulated depreciation (155.0) (136.2) Total $ 163.9 $ 168.1 Property, plant and equipment held domestically and in foreign countries is as follows (in millions): As of December 31, 2022 2021 Domestic $ 94.5 $ 101.4 Foreign 69.4 66.7 Total Property, Plant and Equipment $ 163.9 $ 16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0.5</v>
      </c>
      <c r="C4" s="7" t="n">
        <v>6.3</v>
      </c>
      <c r="D4" s="5" t="n">
        <v>-29</v>
      </c>
    </row>
    <row r="5">
      <c r="A5" s="3" t="inlineStr">
        <is>
          <t>Other Comprehensive Income (Loss), Net of Tax</t>
        </is>
      </c>
      <c r="B5" s="4" t="inlineStr">
        <is>
          <t xml:space="preserve"> </t>
        </is>
      </c>
      <c r="C5" s="4" t="inlineStr">
        <is>
          <t xml:space="preserve"> </t>
        </is>
      </c>
      <c r="D5" s="4" t="inlineStr">
        <is>
          <t xml:space="preserve"> </t>
        </is>
      </c>
    </row>
    <row r="6">
      <c r="A6" s="4" t="inlineStr">
        <is>
          <t>Defined benefit plans</t>
        </is>
      </c>
      <c r="B6" s="8" t="n">
        <v>0.3</v>
      </c>
      <c r="C6" s="8" t="n">
        <v>0.4</v>
      </c>
      <c r="D6" s="8" t="n">
        <v>0.2</v>
      </c>
    </row>
    <row r="7">
      <c r="A7" s="4" t="inlineStr">
        <is>
          <t>Unrealized currency translation adjustments</t>
        </is>
      </c>
      <c r="B7" s="8" t="n">
        <v>-2.3</v>
      </c>
      <c r="C7" s="8" t="n">
        <v>-6.1</v>
      </c>
      <c r="D7" s="8" t="n">
        <v>3.8</v>
      </c>
    </row>
    <row r="8">
      <c r="A8" s="4" t="inlineStr">
        <is>
          <t>Cash flow hedges, net of tax</t>
        </is>
      </c>
      <c r="B8" s="6" t="n">
        <v>0</v>
      </c>
      <c r="C8" s="6" t="n">
        <v>0</v>
      </c>
      <c r="D8" s="8" t="n">
        <v>-0.1</v>
      </c>
    </row>
    <row r="9">
      <c r="A9" s="4" t="inlineStr">
        <is>
          <t>Total Other Comprehensive (Loss) Income, Net of Tax</t>
        </is>
      </c>
      <c r="B9" s="6" t="n">
        <v>-2</v>
      </c>
      <c r="C9" s="8" t="n">
        <v>-5.7</v>
      </c>
      <c r="D9" s="8" t="n">
        <v>3.9</v>
      </c>
    </row>
    <row r="10">
      <c r="A10" s="4" t="inlineStr">
        <is>
          <t>Comprehensive Income (Loss)</t>
        </is>
      </c>
      <c r="B10" s="7" t="n">
        <v>48.5</v>
      </c>
      <c r="C10" s="7" t="n">
        <v>0.6</v>
      </c>
      <c r="D10" s="7" t="n">
        <v>-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Program (Tables)</t>
        </is>
      </c>
      <c r="B1" s="2" t="inlineStr">
        <is>
          <t>12 Months Ended</t>
        </is>
      </c>
    </row>
    <row r="2">
      <c r="B2" s="2" t="inlineStr">
        <is>
          <t>Dec. 31, 2022</t>
        </is>
      </c>
    </row>
    <row r="3">
      <c r="A3" s="3" t="inlineStr">
        <is>
          <t>Equity [Abstract]</t>
        </is>
      </c>
      <c r="B3" s="4" t="inlineStr">
        <is>
          <t xml:space="preserve"> </t>
        </is>
      </c>
    </row>
    <row r="4">
      <c r="A4" s="4" t="inlineStr">
        <is>
          <t>Class of Treasury Stock</t>
        </is>
      </c>
      <c r="B4" s="4" t="inlineStr">
        <is>
          <t xml:space="preserve">Purchases of common stock under the 10b5-1 trading plans for the years ended December 31, 2021 and December 31, 2022 are summarized in the table below: Shares Repurchased Aggregate Purchase Price Average Price per Share Amount Remaining in # of Shares Program to Date Fourth quarter of 2021 323,140 323,140 $ 10.7 $ 33.04 $ 19.3 First quarter of 2022 588,293 911,433 $ 19.3 $ 32.85 $ — Second quarter of 2022 522,162 522,162 $ 14.1 $ 27.00 $ 10.9 Third quarter of 2022 399,957 922,119 $ 10.9 $ 27.2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Accounting Policies - Property, Plant and Equipment and Depreciation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fe</t>
        </is>
      </c>
      <c r="B5" s="4" t="inlineStr">
        <is>
          <t>40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16 years</t>
        </is>
      </c>
    </row>
    <row r="9">
      <c r="A9" s="4" t="inlineStr">
        <is>
          <t>Machinery and equipment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0 years</t>
        </is>
      </c>
    </row>
    <row r="12">
      <c r="A12" s="4" t="inlineStr">
        <is>
          <t>Computer software costs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Computer software costs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9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8" customWidth="1" min="2" max="2"/>
  </cols>
  <sheetData>
    <row r="1">
      <c r="A1" s="1" t="inlineStr">
        <is>
          <t>Accounting Policies - Goodwill and Other Intangible Assets (Details)</t>
        </is>
      </c>
      <c r="B1" s="2" t="inlineStr">
        <is>
          <t>12 Months Ended</t>
        </is>
      </c>
    </row>
    <row r="2">
      <c r="B2" s="2" t="inlineStr">
        <is>
          <t>Dec. 31, 2022 reportingUnit</t>
        </is>
      </c>
    </row>
    <row r="3">
      <c r="A3" s="3" t="inlineStr">
        <is>
          <t>Finite-Lived Intangible Assets [Line Items]</t>
        </is>
      </c>
      <c r="B3" s="4" t="inlineStr">
        <is>
          <t xml:space="preserve"> </t>
        </is>
      </c>
    </row>
    <row r="4">
      <c r="A4" s="4" t="inlineStr">
        <is>
          <t>Number of reporting unit (in reporting units)</t>
        </is>
      </c>
      <c r="B4" s="6" t="n">
        <v>1</v>
      </c>
    </row>
    <row r="5">
      <c r="A5" s="4" t="inlineStr">
        <is>
          <t>Minimum | Trademarks</t>
        </is>
      </c>
      <c r="B5" s="4" t="inlineStr">
        <is>
          <t xml:space="preserve"> </t>
        </is>
      </c>
    </row>
    <row r="6">
      <c r="A6" s="3" t="inlineStr">
        <is>
          <t>Finite-Lived Intangible Assets [Line Items]</t>
        </is>
      </c>
      <c r="B6" s="4" t="inlineStr">
        <is>
          <t xml:space="preserve"> </t>
        </is>
      </c>
    </row>
    <row r="7">
      <c r="A7" s="4" t="inlineStr">
        <is>
          <t>Estimated useful life</t>
        </is>
      </c>
      <c r="B7" s="4" t="inlineStr">
        <is>
          <t>7 years</t>
        </is>
      </c>
    </row>
    <row r="8">
      <c r="A8" s="4" t="inlineStr">
        <is>
          <t>Minimum | Patents and acquired technologies</t>
        </is>
      </c>
      <c r="B8" s="4" t="inlineStr">
        <is>
          <t xml:space="preserve"> </t>
        </is>
      </c>
    </row>
    <row r="9">
      <c r="A9" s="3" t="inlineStr">
        <is>
          <t>Finite-Lived Intangible Assets [Line Items]</t>
        </is>
      </c>
      <c r="B9" s="4" t="inlineStr">
        <is>
          <t xml:space="preserve"> </t>
        </is>
      </c>
    </row>
    <row r="10">
      <c r="A10" s="4" t="inlineStr">
        <is>
          <t>Estimated useful life</t>
        </is>
      </c>
      <c r="B10" s="4" t="inlineStr">
        <is>
          <t>7 years</t>
        </is>
      </c>
    </row>
    <row r="11">
      <c r="A11" s="4" t="inlineStr">
        <is>
          <t>Minimum | Other intangible assets</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2 years</t>
        </is>
      </c>
    </row>
    <row r="14">
      <c r="A14" s="4" t="inlineStr">
        <is>
          <t>Maximum | Trademarks</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30 years</t>
        </is>
      </c>
    </row>
    <row r="17">
      <c r="A17" s="4" t="inlineStr">
        <is>
          <t>Maximum | Patents and acquired technologies</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17 years</t>
        </is>
      </c>
    </row>
    <row r="20">
      <c r="A20" s="4" t="inlineStr">
        <is>
          <t>Maximum | Other intangible assets</t>
        </is>
      </c>
      <c r="B20" s="4" t="inlineStr">
        <is>
          <t xml:space="preserve"> </t>
        </is>
      </c>
    </row>
    <row r="21">
      <c r="A21" s="3" t="inlineStr">
        <is>
          <t>Finite-Lived Intangible Assets [Line Items]</t>
        </is>
      </c>
      <c r="B21" s="4" t="inlineStr">
        <is>
          <t xml:space="preserve"> </t>
        </is>
      </c>
    </row>
    <row r="22">
      <c r="A22" s="4" t="inlineStr">
        <is>
          <t>Estimated useful life</t>
        </is>
      </c>
      <c r="B22" s="4" t="inlineStr">
        <is>
          <t>1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venue Recognition and Accounts Receivabl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Supply agreement term</t>
        </is>
      </c>
      <c r="B4" s="4" t="inlineStr">
        <is>
          <t>3 years</t>
        </is>
      </c>
      <c r="C4" s="4" t="inlineStr">
        <is>
          <t xml:space="preserve"> </t>
        </is>
      </c>
      <c r="D4" s="4" t="inlineStr">
        <is>
          <t xml:space="preserve"> </t>
        </is>
      </c>
    </row>
    <row r="5">
      <c r="A5" s="4" t="inlineStr">
        <is>
          <t>Amounts billed, payment term</t>
        </is>
      </c>
      <c r="B5" s="4" t="inlineStr">
        <is>
          <t>30 days</t>
        </is>
      </c>
      <c r="C5" s="4" t="inlineStr">
        <is>
          <t xml:space="preserve"> </t>
        </is>
      </c>
      <c r="D5" s="4" t="inlineStr">
        <is>
          <t xml:space="preserve"> </t>
        </is>
      </c>
    </row>
    <row r="6">
      <c r="A6" s="4" t="inlineStr">
        <is>
          <t>Amounts billed, discount percentage if paid within discount term</t>
        </is>
      </c>
      <c r="B6" s="10" t="n">
        <v>0.01</v>
      </c>
      <c r="C6" s="4" t="inlineStr">
        <is>
          <t xml:space="preserve"> </t>
        </is>
      </c>
      <c r="D6" s="4" t="inlineStr">
        <is>
          <t xml:space="preserve"> </t>
        </is>
      </c>
    </row>
    <row r="7">
      <c r="A7" s="4" t="inlineStr">
        <is>
          <t>Amounts billed, payment term to receive discount percentage</t>
        </is>
      </c>
      <c r="B7" s="4" t="inlineStr">
        <is>
          <t>15 days</t>
        </is>
      </c>
      <c r="C7" s="4" t="inlineStr">
        <is>
          <t xml:space="preserve"> </t>
        </is>
      </c>
      <c r="D7" s="4" t="inlineStr">
        <is>
          <t xml:space="preserve"> </t>
        </is>
      </c>
    </row>
    <row r="8">
      <c r="A8" s="4" t="inlineStr">
        <is>
          <t>Accrued sales returns</t>
        </is>
      </c>
      <c r="B8" s="7" t="n">
        <v>0.1</v>
      </c>
      <c r="C8" s="7" t="n">
        <v>0.1</v>
      </c>
      <c r="D8" s="4" t="inlineStr">
        <is>
          <t xml:space="preserve"> </t>
        </is>
      </c>
    </row>
    <row r="9">
      <c r="A9" s="4" t="inlineStr">
        <is>
          <t>Accrued rebates</t>
        </is>
      </c>
      <c r="B9" s="8" t="n">
        <v>14.5</v>
      </c>
      <c r="C9" s="8" t="n">
        <v>14.3</v>
      </c>
      <c r="D9" s="4" t="inlineStr">
        <is>
          <t xml:space="preserve"> </t>
        </is>
      </c>
    </row>
    <row r="10">
      <c r="A10" s="4" t="inlineStr">
        <is>
          <t>Accrued incentives</t>
        </is>
      </c>
      <c r="B10" s="8" t="n">
        <v>12.4</v>
      </c>
      <c r="C10" s="8" t="n">
        <v>10.2</v>
      </c>
      <c r="D10" s="4" t="inlineStr">
        <is>
          <t xml:space="preserve"> </t>
        </is>
      </c>
    </row>
    <row r="11">
      <c r="A11" s="4" t="inlineStr">
        <is>
          <t>Provision (reversal) for doubtful accounts</t>
        </is>
      </c>
      <c r="B11" s="8" t="n">
        <v>1.4</v>
      </c>
      <c r="C11" s="7" t="n">
        <v>-0.5</v>
      </c>
      <c r="D11" s="7" t="n">
        <v>1.7</v>
      </c>
    </row>
    <row r="12">
      <c r="A12" s="4" t="inlineStr">
        <is>
          <t>Distribution Rebat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ccrued rebates</t>
        </is>
      </c>
      <c r="B14" s="7" t="n">
        <v>14.5</v>
      </c>
      <c r="C14" s="4" t="inlineStr">
        <is>
          <t xml:space="preserve"> </t>
        </is>
      </c>
      <c r="D14" s="4" t="inlineStr">
        <is>
          <t xml:space="preserve"> </t>
        </is>
      </c>
    </row>
    <row r="15">
      <c r="A15" s="4" t="inlineStr">
        <is>
          <t>Revenue, product and service benchmark | Product Concentration Risk | Distribution Rebat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ercentage of total net sales</t>
        </is>
      </c>
      <c r="B17" s="10" t="n">
        <v>0.52</v>
      </c>
      <c r="C17" s="4" t="inlineStr">
        <is>
          <t xml:space="preserve"> </t>
        </is>
      </c>
      <c r="D17" s="4" t="inlineStr">
        <is>
          <t xml:space="preserve"> </t>
        </is>
      </c>
    </row>
    <row r="18">
      <c r="A18" s="4" t="inlineStr">
        <is>
          <t>Revenue, product and service benchmark | Product Concentration Risk | Incentiv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ercentage of total net sales</t>
        </is>
      </c>
      <c r="B20" s="10" t="n">
        <v>0.32</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tail land sales receivables, stated interest rate</t>
        </is>
      </c>
      <c r="B23" s="10" t="n">
        <v>0.1</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Retail land sales receivables, stated interest rate</t>
        </is>
      </c>
      <c r="B26" s="10" t="n">
        <v>0.3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Accounting Policies - Income Taxes (Details) $ in Millions</t>
        </is>
      </c>
      <c r="B1" s="2" t="inlineStr">
        <is>
          <t>Dec. 31, 2022 USD ($)</t>
        </is>
      </c>
    </row>
    <row r="2">
      <c r="A2" s="3" t="inlineStr">
        <is>
          <t>Accounting Policies [Abstract]</t>
        </is>
      </c>
      <c r="B2" s="4" t="inlineStr">
        <is>
          <t xml:space="preserve"> </t>
        </is>
      </c>
    </row>
    <row r="3">
      <c r="A3" s="4" t="inlineStr">
        <is>
          <t>Accumulated undistributed earnings generated by foreign subsidiaries</t>
        </is>
      </c>
      <c r="B3" s="7" t="n">
        <v>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hanges in Accounting Principle (Details) - USD ($) $ in Millions</t>
        </is>
      </c>
      <c r="B1" s="2" t="inlineStr">
        <is>
          <t>Dec. 31, 2022</t>
        </is>
      </c>
      <c r="C1" s="2" t="inlineStr">
        <is>
          <t>Dec. 31, 2021</t>
        </is>
      </c>
      <c r="D1" s="2" t="inlineStr">
        <is>
          <t>Dec. 31, 2020</t>
        </is>
      </c>
      <c r="E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Stockholders' equity attributable to parent</t>
        </is>
      </c>
      <c r="B3" s="7" t="n">
        <v>1291.2</v>
      </c>
      <c r="C3" s="7" t="n">
        <v>1270.6</v>
      </c>
      <c r="D3" s="7" t="n">
        <v>1262.1</v>
      </c>
      <c r="E3" s="7" t="n">
        <v>1272.6</v>
      </c>
    </row>
    <row r="4">
      <c r="A4" s="4" t="inlineStr">
        <is>
          <t>Previously reported</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Stockholders' equity attributable to parent</t>
        </is>
      </c>
      <c r="B6" s="8" t="n">
        <v>1283.8</v>
      </c>
      <c r="C6" s="8" t="n">
        <v>1263.9</v>
      </c>
      <c r="D6" s="8" t="n">
        <v>1256.5</v>
      </c>
      <c r="E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Stockholders' equity attributable to parent</t>
        </is>
      </c>
      <c r="B9" s="7" t="n">
        <v>-253.1</v>
      </c>
      <c r="C9" s="8" t="n">
        <v>-303.6</v>
      </c>
      <c r="D9" s="8" t="n">
        <v>-309.9</v>
      </c>
      <c r="E9" s="8" t="n">
        <v>-280.9</v>
      </c>
    </row>
    <row r="10">
      <c r="A10" s="4" t="inlineStr">
        <is>
          <t>Accumulated Deficit | Previously reported</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Stockholders' equity attributable to parent</t>
        </is>
      </c>
      <c r="B12" s="4" t="inlineStr">
        <is>
          <t xml:space="preserve"> </t>
        </is>
      </c>
      <c r="C12" s="7" t="n">
        <v>-310.3</v>
      </c>
      <c r="D12" s="7" t="n">
        <v>-315.5</v>
      </c>
      <c r="E12" s="7" t="n">
        <v>-28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 Accounting Standards Update and Change in Accounting Principle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solidated Income Statements</t>
        </is>
      </c>
      <c r="B3" s="4" t="inlineStr">
        <is>
          <t xml:space="preserve"> </t>
        </is>
      </c>
      <c r="C3" s="4" t="inlineStr">
        <is>
          <t xml:space="preserve"> </t>
        </is>
      </c>
      <c r="D3" s="4" t="inlineStr">
        <is>
          <t xml:space="preserve"> </t>
        </is>
      </c>
      <c r="E3" s="4" t="inlineStr">
        <is>
          <t xml:space="preserve"> </t>
        </is>
      </c>
    </row>
    <row r="4">
      <c r="A4" s="4" t="inlineStr">
        <is>
          <t>Cost of products sold</t>
        </is>
      </c>
      <c r="B4" s="5" t="n">
        <v>370</v>
      </c>
      <c r="C4" s="7" t="n">
        <v>378.8</v>
      </c>
      <c r="D4" s="7" t="n">
        <v>343.9</v>
      </c>
      <c r="E4" s="4" t="inlineStr">
        <is>
          <t xml:space="preserve"> </t>
        </is>
      </c>
    </row>
    <row r="5">
      <c r="A5" s="4" t="inlineStr">
        <is>
          <t>Income before income taxes</t>
        </is>
      </c>
      <c r="B5" s="8" t="n">
        <v>65.2</v>
      </c>
      <c r="C5" s="8" t="n">
        <v>7.3</v>
      </c>
      <c r="D5" s="8" t="n">
        <v>-62.9</v>
      </c>
      <c r="E5" s="4" t="inlineStr">
        <is>
          <t xml:space="preserve"> </t>
        </is>
      </c>
    </row>
    <row r="6">
      <c r="A6" s="4" t="inlineStr">
        <is>
          <t>Income tax (provision) benefit</t>
        </is>
      </c>
      <c r="B6" s="8" t="n">
        <v>-14.7</v>
      </c>
      <c r="C6" s="6" t="n">
        <v>-1</v>
      </c>
      <c r="D6" s="8" t="n">
        <v>33.9</v>
      </c>
      <c r="E6" s="4" t="inlineStr">
        <is>
          <t xml:space="preserve"> </t>
        </is>
      </c>
    </row>
    <row r="7">
      <c r="A7" s="4" t="inlineStr">
        <is>
          <t>Net income (loss)</t>
        </is>
      </c>
      <c r="B7" s="7" t="n">
        <v>50.5</v>
      </c>
      <c r="C7" s="7" t="n">
        <v>6.3</v>
      </c>
      <c r="D7" s="5" t="n">
        <v>-29</v>
      </c>
      <c r="E7" s="4" t="inlineStr">
        <is>
          <t xml:space="preserve"> </t>
        </is>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Basic earnings (loss) per share (in dollars per share)</t>
        </is>
      </c>
      <c r="B9" s="9" t="n">
        <v>1.08</v>
      </c>
      <c r="C9" s="9" t="n">
        <v>0.13</v>
      </c>
      <c r="D9" s="9" t="n">
        <v>-0.61</v>
      </c>
      <c r="E9" s="4" t="inlineStr">
        <is>
          <t xml:space="preserve"> </t>
        </is>
      </c>
    </row>
    <row r="10">
      <c r="A10" s="4" t="inlineStr">
        <is>
          <t>Diluted earnings (loss) per share (in dollars per share)</t>
        </is>
      </c>
      <c r="B10" s="9" t="n">
        <v>1.07</v>
      </c>
      <c r="C10" s="9" t="n">
        <v>0.13</v>
      </c>
      <c r="D10" s="9" t="n">
        <v>-0.61</v>
      </c>
      <c r="E10" s="4" t="inlineStr">
        <is>
          <t xml:space="preserve"> </t>
        </is>
      </c>
    </row>
    <row r="11">
      <c r="A11" s="3" t="inlineStr">
        <is>
          <t>Consolidated Statements of Comprehensive (Loss) Income</t>
        </is>
      </c>
      <c r="B11" s="4" t="inlineStr">
        <is>
          <t xml:space="preserve"> </t>
        </is>
      </c>
      <c r="C11" s="4" t="inlineStr">
        <is>
          <t xml:space="preserve"> </t>
        </is>
      </c>
      <c r="D11" s="4" t="inlineStr">
        <is>
          <t xml:space="preserve"> </t>
        </is>
      </c>
      <c r="E11" s="4" t="inlineStr">
        <is>
          <t xml:space="preserve"> </t>
        </is>
      </c>
    </row>
    <row r="12">
      <c r="A12" s="4" t="inlineStr">
        <is>
          <t>Comprehensive (loss) income</t>
        </is>
      </c>
      <c r="B12" s="7" t="n">
        <v>48.5</v>
      </c>
      <c r="C12" s="7" t="n">
        <v>0.6</v>
      </c>
      <c r="D12" s="7" t="n">
        <v>-25.1</v>
      </c>
      <c r="E12" s="4" t="inlineStr">
        <is>
          <t xml:space="preserve"> </t>
        </is>
      </c>
    </row>
    <row r="13">
      <c r="A13" s="3" t="inlineStr">
        <is>
          <t>Consolidated Balance Sheets</t>
        </is>
      </c>
      <c r="B13" s="4" t="inlineStr">
        <is>
          <t xml:space="preserve"> </t>
        </is>
      </c>
      <c r="C13" s="4" t="inlineStr">
        <is>
          <t xml:space="preserve"> </t>
        </is>
      </c>
      <c r="D13" s="4" t="inlineStr">
        <is>
          <t xml:space="preserve"> </t>
        </is>
      </c>
      <c r="E13" s="4" t="inlineStr">
        <is>
          <t xml:space="preserve"> </t>
        </is>
      </c>
    </row>
    <row r="14">
      <c r="A14" s="4" t="inlineStr">
        <is>
          <t>Inventories</t>
        </is>
      </c>
      <c r="B14" s="8" t="n">
        <v>190.3</v>
      </c>
      <c r="C14" s="8" t="n">
        <v>159.3</v>
      </c>
      <c r="D14" s="4" t="inlineStr">
        <is>
          <t xml:space="preserve"> </t>
        </is>
      </c>
      <c r="E14" s="4" t="inlineStr">
        <is>
          <t xml:space="preserve"> </t>
        </is>
      </c>
    </row>
    <row r="15">
      <c r="A15" s="4" t="inlineStr">
        <is>
          <t>Deferred Tax Liabilities</t>
        </is>
      </c>
      <c r="B15" s="8" t="n">
        <v>25.4</v>
      </c>
      <c r="C15" s="8" t="n">
        <v>11.9</v>
      </c>
      <c r="D15" s="4" t="inlineStr">
        <is>
          <t xml:space="preserve"> </t>
        </is>
      </c>
      <c r="E15" s="4" t="inlineStr">
        <is>
          <t xml:space="preserve"> </t>
        </is>
      </c>
    </row>
    <row r="16">
      <c r="A16" s="4" t="inlineStr">
        <is>
          <t>Accumulated deficit</t>
        </is>
      </c>
      <c r="B16" s="8" t="n">
        <v>-253.1</v>
      </c>
      <c r="C16" s="8" t="n">
        <v>-303.6</v>
      </c>
      <c r="D16" s="4" t="inlineStr">
        <is>
          <t xml:space="preserve"> </t>
        </is>
      </c>
      <c r="E16" s="4" t="inlineStr">
        <is>
          <t xml:space="preserve"> </t>
        </is>
      </c>
    </row>
    <row r="17">
      <c r="A17" s="3" t="inlineStr">
        <is>
          <t>Consolidated Statements of Stockholders’ Equity</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8" t="n">
        <v>1291.2</v>
      </c>
      <c r="C18" s="8" t="n">
        <v>1270.6</v>
      </c>
      <c r="D18" s="8" t="n">
        <v>1262.1</v>
      </c>
      <c r="E18" s="7" t="n">
        <v>1272.6</v>
      </c>
    </row>
    <row r="19">
      <c r="A19" s="3" t="inlineStr">
        <is>
          <t>Consolidated Cash Flow Statements</t>
        </is>
      </c>
      <c r="B19" s="4" t="inlineStr">
        <is>
          <t xml:space="preserve"> </t>
        </is>
      </c>
      <c r="C19" s="4" t="inlineStr">
        <is>
          <t xml:space="preserve"> </t>
        </is>
      </c>
      <c r="D19" s="4" t="inlineStr">
        <is>
          <t xml:space="preserve"> </t>
        </is>
      </c>
      <c r="E19" s="4" t="inlineStr">
        <is>
          <t xml:space="preserve"> </t>
        </is>
      </c>
    </row>
    <row r="20">
      <c r="A20" s="4" t="inlineStr">
        <is>
          <t>Inventories, net of allowance</t>
        </is>
      </c>
      <c r="B20" s="8" t="n">
        <v>-30.9</v>
      </c>
      <c r="C20" s="8" t="n">
        <v>15.7</v>
      </c>
      <c r="D20" s="8" t="n">
        <v>-19.4</v>
      </c>
      <c r="E20" s="4" t="inlineStr">
        <is>
          <t xml:space="preserve"> </t>
        </is>
      </c>
    </row>
    <row r="21">
      <c r="A21" s="4" t="inlineStr">
        <is>
          <t>Deferred income taxes and other</t>
        </is>
      </c>
      <c r="B21" s="6" t="n">
        <v>0</v>
      </c>
      <c r="C21" s="6" t="n">
        <v>-3</v>
      </c>
      <c r="D21" s="8" t="n">
        <v>13.2</v>
      </c>
      <c r="E21" s="4" t="inlineStr">
        <is>
          <t xml:space="preserve"> </t>
        </is>
      </c>
    </row>
    <row r="22">
      <c r="A22" s="4" t="inlineStr">
        <is>
          <t>Accumulated Deficit</t>
        </is>
      </c>
      <c r="B22" s="4" t="inlineStr">
        <is>
          <t xml:space="preserve"> </t>
        </is>
      </c>
      <c r="C22" s="4" t="inlineStr">
        <is>
          <t xml:space="preserve"> </t>
        </is>
      </c>
      <c r="D22" s="4" t="inlineStr">
        <is>
          <t xml:space="preserve"> </t>
        </is>
      </c>
      <c r="E22" s="4" t="inlineStr">
        <is>
          <t xml:space="preserve"> </t>
        </is>
      </c>
    </row>
    <row r="23">
      <c r="A23" s="3" t="inlineStr">
        <is>
          <t>Consolidated Income Statements</t>
        </is>
      </c>
      <c r="B23" s="4" t="inlineStr">
        <is>
          <t xml:space="preserve"> </t>
        </is>
      </c>
      <c r="C23" s="4" t="inlineStr">
        <is>
          <t xml:space="preserve"> </t>
        </is>
      </c>
      <c r="D23" s="4" t="inlineStr">
        <is>
          <t xml:space="preserve"> </t>
        </is>
      </c>
      <c r="E23" s="4" t="inlineStr">
        <is>
          <t xml:space="preserve"> </t>
        </is>
      </c>
    </row>
    <row r="24">
      <c r="A24" s="4" t="inlineStr">
        <is>
          <t>Net income (loss)</t>
        </is>
      </c>
      <c r="B24" s="8" t="n">
        <v>50.5</v>
      </c>
      <c r="C24" s="8" t="n">
        <v>6.3</v>
      </c>
      <c r="D24" s="6" t="n">
        <v>-29</v>
      </c>
      <c r="E24" s="4" t="inlineStr">
        <is>
          <t xml:space="preserve"> </t>
        </is>
      </c>
    </row>
    <row r="25">
      <c r="A25" s="3" t="inlineStr">
        <is>
          <t>Consolidated Statements of Stockholders’ Equity</t>
        </is>
      </c>
      <c r="B25" s="4" t="inlineStr">
        <is>
          <t xml:space="preserve"> </t>
        </is>
      </c>
      <c r="C25" s="4" t="inlineStr">
        <is>
          <t xml:space="preserve"> </t>
        </is>
      </c>
      <c r="D25" s="4" t="inlineStr">
        <is>
          <t xml:space="preserve"> </t>
        </is>
      </c>
      <c r="E25" s="4" t="inlineStr">
        <is>
          <t xml:space="preserve"> </t>
        </is>
      </c>
    </row>
    <row r="26">
      <c r="A26" s="4" t="inlineStr">
        <is>
          <t>Stockholders' equity attributable to parent</t>
        </is>
      </c>
      <c r="B26" s="8" t="n">
        <v>-253.1</v>
      </c>
      <c r="C26" s="8" t="n">
        <v>-303.6</v>
      </c>
      <c r="D26" s="8" t="n">
        <v>-309.9</v>
      </c>
      <c r="E26" s="8" t="n">
        <v>-280.9</v>
      </c>
    </row>
    <row r="27">
      <c r="A27" s="4" t="inlineStr">
        <is>
          <t>Previously reported</t>
        </is>
      </c>
      <c r="B27" s="4" t="inlineStr">
        <is>
          <t xml:space="preserve"> </t>
        </is>
      </c>
      <c r="C27" s="4" t="inlineStr">
        <is>
          <t xml:space="preserve"> </t>
        </is>
      </c>
      <c r="D27" s="4" t="inlineStr">
        <is>
          <t xml:space="preserve"> </t>
        </is>
      </c>
      <c r="E27" s="4" t="inlineStr">
        <is>
          <t xml:space="preserve"> </t>
        </is>
      </c>
    </row>
    <row r="28">
      <c r="A28" s="3" t="inlineStr">
        <is>
          <t>Consolidated Income Statements</t>
        </is>
      </c>
      <c r="B28" s="4" t="inlineStr">
        <is>
          <t xml:space="preserve"> </t>
        </is>
      </c>
      <c r="C28" s="4" t="inlineStr">
        <is>
          <t xml:space="preserve"> </t>
        </is>
      </c>
      <c r="D28" s="4" t="inlineStr">
        <is>
          <t xml:space="preserve"> </t>
        </is>
      </c>
      <c r="E28" s="4" t="inlineStr">
        <is>
          <t xml:space="preserve"> </t>
        </is>
      </c>
    </row>
    <row r="29">
      <c r="A29" s="4" t="inlineStr">
        <is>
          <t>Cost of products sold</t>
        </is>
      </c>
      <c r="B29" s="8" t="n">
        <v>370.7</v>
      </c>
      <c r="C29" s="8" t="n">
        <v>380.3</v>
      </c>
      <c r="D29" s="8" t="n">
        <v>341.5</v>
      </c>
      <c r="E29" s="4" t="inlineStr">
        <is>
          <t xml:space="preserve"> </t>
        </is>
      </c>
    </row>
    <row r="30">
      <c r="A30" s="4" t="inlineStr">
        <is>
          <t>Income before income taxes</t>
        </is>
      </c>
      <c r="B30" s="8" t="n">
        <v>64.5</v>
      </c>
      <c r="C30" s="8" t="n">
        <v>5.8</v>
      </c>
      <c r="D30" s="8" t="n">
        <v>-60.5</v>
      </c>
      <c r="E30" s="4" t="inlineStr">
        <is>
          <t xml:space="preserve"> </t>
        </is>
      </c>
    </row>
    <row r="31">
      <c r="A31" s="4" t="inlineStr">
        <is>
          <t>Income tax (provision) benefit</t>
        </is>
      </c>
      <c r="B31" s="8" t="n">
        <v>-14.6</v>
      </c>
      <c r="C31" s="8" t="n">
        <v>-0.6</v>
      </c>
      <c r="D31" s="8" t="n">
        <v>33.3</v>
      </c>
      <c r="E31" s="4" t="inlineStr">
        <is>
          <t xml:space="preserve"> </t>
        </is>
      </c>
    </row>
    <row r="32">
      <c r="A32" s="4" t="inlineStr">
        <is>
          <t>Net income (loss)</t>
        </is>
      </c>
      <c r="B32" s="7" t="n">
        <v>49.9</v>
      </c>
      <c r="C32" s="7" t="n">
        <v>5.2</v>
      </c>
      <c r="D32" s="7" t="n">
        <v>-27.2</v>
      </c>
      <c r="E32" s="4" t="inlineStr">
        <is>
          <t xml:space="preserve"> </t>
        </is>
      </c>
    </row>
    <row r="33">
      <c r="A33" s="3" t="inlineStr">
        <is>
          <t>Earnings (Loss) Per Share:</t>
        </is>
      </c>
      <c r="B33" s="4" t="inlineStr">
        <is>
          <t xml:space="preserve"> </t>
        </is>
      </c>
      <c r="C33" s="4" t="inlineStr">
        <is>
          <t xml:space="preserve"> </t>
        </is>
      </c>
      <c r="D33" s="4" t="inlineStr">
        <is>
          <t xml:space="preserve"> </t>
        </is>
      </c>
      <c r="E33" s="4" t="inlineStr">
        <is>
          <t xml:space="preserve"> </t>
        </is>
      </c>
    </row>
    <row r="34">
      <c r="A34" s="4" t="inlineStr">
        <is>
          <t>Basic earnings (loss) per share (in dollars per share)</t>
        </is>
      </c>
      <c r="B34" s="9" t="n">
        <v>1.06</v>
      </c>
      <c r="C34" s="9" t="n">
        <v>0.11</v>
      </c>
      <c r="D34" s="9" t="n">
        <v>-0.57</v>
      </c>
      <c r="E34" s="4" t="inlineStr">
        <is>
          <t xml:space="preserve"> </t>
        </is>
      </c>
    </row>
    <row r="35">
      <c r="A35" s="4" t="inlineStr">
        <is>
          <t>Diluted earnings (loss) per share (in dollars per share)</t>
        </is>
      </c>
      <c r="B35" s="9" t="n">
        <v>1.05</v>
      </c>
      <c r="C35" s="9" t="n">
        <v>0.11</v>
      </c>
      <c r="D35" s="9" t="n">
        <v>-0.57</v>
      </c>
      <c r="E35" s="4" t="inlineStr">
        <is>
          <t xml:space="preserve"> </t>
        </is>
      </c>
    </row>
    <row r="36">
      <c r="A36" s="3" t="inlineStr">
        <is>
          <t>Consolidated Statements of Comprehensive (Loss) Income</t>
        </is>
      </c>
      <c r="B36" s="4" t="inlineStr">
        <is>
          <t xml:space="preserve"> </t>
        </is>
      </c>
      <c r="C36" s="4" t="inlineStr">
        <is>
          <t xml:space="preserve"> </t>
        </is>
      </c>
      <c r="D36" s="4" t="inlineStr">
        <is>
          <t xml:space="preserve"> </t>
        </is>
      </c>
      <c r="E36" s="4" t="inlineStr">
        <is>
          <t xml:space="preserve"> </t>
        </is>
      </c>
    </row>
    <row r="37">
      <c r="A37" s="4" t="inlineStr">
        <is>
          <t>Comprehensive (loss) income</t>
        </is>
      </c>
      <c r="B37" s="7" t="n">
        <v>47.9</v>
      </c>
      <c r="C37" s="7" t="n">
        <v>-0.5</v>
      </c>
      <c r="D37" s="7" t="n">
        <v>-23.3</v>
      </c>
      <c r="E37" s="4" t="inlineStr">
        <is>
          <t xml:space="preserve"> </t>
        </is>
      </c>
    </row>
    <row r="38">
      <c r="A38" s="3" t="inlineStr">
        <is>
          <t>Consolidated Balance Sheets</t>
        </is>
      </c>
      <c r="B38" s="4" t="inlineStr">
        <is>
          <t xml:space="preserve"> </t>
        </is>
      </c>
      <c r="C38" s="4" t="inlineStr">
        <is>
          <t xml:space="preserve"> </t>
        </is>
      </c>
      <c r="D38" s="4" t="inlineStr">
        <is>
          <t xml:space="preserve"> </t>
        </is>
      </c>
      <c r="E38" s="4" t="inlineStr">
        <is>
          <t xml:space="preserve"> </t>
        </is>
      </c>
    </row>
    <row r="39">
      <c r="A39" s="4" t="inlineStr">
        <is>
          <t>Inventories</t>
        </is>
      </c>
      <c r="B39" s="8" t="n">
        <v>180.6</v>
      </c>
      <c r="C39" s="8" t="n">
        <v>150.3</v>
      </c>
      <c r="D39" s="4" t="inlineStr">
        <is>
          <t xml:space="preserve"> </t>
        </is>
      </c>
      <c r="E39" s="4" t="inlineStr">
        <is>
          <t xml:space="preserve"> </t>
        </is>
      </c>
    </row>
    <row r="40">
      <c r="A40" s="4" t="inlineStr">
        <is>
          <t>Deferred Tax Liabilities</t>
        </is>
      </c>
      <c r="B40" s="6" t="n">
        <v>23</v>
      </c>
      <c r="C40" s="8" t="n">
        <v>9.6</v>
      </c>
      <c r="D40" s="4" t="inlineStr">
        <is>
          <t xml:space="preserve"> </t>
        </is>
      </c>
      <c r="E40" s="4" t="inlineStr">
        <is>
          <t xml:space="preserve"> </t>
        </is>
      </c>
    </row>
    <row r="41">
      <c r="A41" s="4" t="inlineStr">
        <is>
          <t>Accumulated deficit</t>
        </is>
      </c>
      <c r="B41" s="8" t="n">
        <v>-260.4</v>
      </c>
      <c r="C41" s="8" t="n">
        <v>-310.3</v>
      </c>
      <c r="D41" s="4" t="inlineStr">
        <is>
          <t xml:space="preserve"> </t>
        </is>
      </c>
      <c r="E41" s="4" t="inlineStr">
        <is>
          <t xml:space="preserve"> </t>
        </is>
      </c>
    </row>
    <row r="42">
      <c r="A42" s="3" t="inlineStr">
        <is>
          <t>Consolidated Statements of Stockholders’ Equity</t>
        </is>
      </c>
      <c r="B42" s="4" t="inlineStr">
        <is>
          <t xml:space="preserve"> </t>
        </is>
      </c>
      <c r="C42" s="4" t="inlineStr">
        <is>
          <t xml:space="preserve"> </t>
        </is>
      </c>
      <c r="D42" s="4" t="inlineStr">
        <is>
          <t xml:space="preserve"> </t>
        </is>
      </c>
      <c r="E42" s="4" t="inlineStr">
        <is>
          <t xml:space="preserve"> </t>
        </is>
      </c>
    </row>
    <row r="43">
      <c r="A43" s="4" t="inlineStr">
        <is>
          <t>Stockholders' equity attributable to parent</t>
        </is>
      </c>
      <c r="B43" s="8" t="n">
        <v>1283.8</v>
      </c>
      <c r="C43" s="8" t="n">
        <v>1263.9</v>
      </c>
      <c r="D43" s="8" t="n">
        <v>1256.5</v>
      </c>
      <c r="E43" s="4" t="inlineStr">
        <is>
          <t xml:space="preserve"> </t>
        </is>
      </c>
    </row>
    <row r="44">
      <c r="A44" s="3" t="inlineStr">
        <is>
          <t>Consolidated Cash Flow Statements</t>
        </is>
      </c>
      <c r="B44" s="4" t="inlineStr">
        <is>
          <t xml:space="preserve"> </t>
        </is>
      </c>
      <c r="C44" s="4" t="inlineStr">
        <is>
          <t xml:space="preserve"> </t>
        </is>
      </c>
      <c r="D44" s="4" t="inlineStr">
        <is>
          <t xml:space="preserve"> </t>
        </is>
      </c>
      <c r="E44" s="4" t="inlineStr">
        <is>
          <t xml:space="preserve"> </t>
        </is>
      </c>
    </row>
    <row r="45">
      <c r="A45" s="4" t="inlineStr">
        <is>
          <t>Inventories, net of allowance</t>
        </is>
      </c>
      <c r="B45" s="8" t="n">
        <v>-30.2</v>
      </c>
      <c r="C45" s="8" t="n">
        <v>17.2</v>
      </c>
      <c r="D45" s="8" t="n">
        <v>-21.8</v>
      </c>
      <c r="E45" s="4" t="inlineStr">
        <is>
          <t xml:space="preserve"> </t>
        </is>
      </c>
    </row>
    <row r="46">
      <c r="A46" s="4" t="inlineStr">
        <is>
          <t>Deferred income taxes and other</t>
        </is>
      </c>
      <c r="B46" s="8" t="n">
        <v>-4.4</v>
      </c>
      <c r="C46" s="8" t="n">
        <v>-3.4</v>
      </c>
      <c r="D46" s="8" t="n">
        <v>13.8</v>
      </c>
      <c r="E46" s="4" t="inlineStr">
        <is>
          <t xml:space="preserve"> </t>
        </is>
      </c>
    </row>
    <row r="47">
      <c r="A47" s="4" t="inlineStr">
        <is>
          <t>Previously reported | Accumulated Deficit</t>
        </is>
      </c>
      <c r="B47" s="4" t="inlineStr">
        <is>
          <t xml:space="preserve"> </t>
        </is>
      </c>
      <c r="C47" s="4" t="inlineStr">
        <is>
          <t xml:space="preserve"> </t>
        </is>
      </c>
      <c r="D47" s="4" t="inlineStr">
        <is>
          <t xml:space="preserve"> </t>
        </is>
      </c>
      <c r="E47" s="4" t="inlineStr">
        <is>
          <t xml:space="preserve"> </t>
        </is>
      </c>
    </row>
    <row r="48">
      <c r="A48" s="3" t="inlineStr">
        <is>
          <t>Consolidated Statements of Stockholders’ Equity</t>
        </is>
      </c>
      <c r="B48" s="4" t="inlineStr">
        <is>
          <t xml:space="preserve"> </t>
        </is>
      </c>
      <c r="C48" s="4" t="inlineStr">
        <is>
          <t xml:space="preserve"> </t>
        </is>
      </c>
      <c r="D48" s="4" t="inlineStr">
        <is>
          <t xml:space="preserve"> </t>
        </is>
      </c>
      <c r="E48" s="4" t="inlineStr">
        <is>
          <t xml:space="preserve"> </t>
        </is>
      </c>
    </row>
    <row r="49">
      <c r="A49" s="4" t="inlineStr">
        <is>
          <t>Stockholders' equity attributable to parent</t>
        </is>
      </c>
      <c r="B49" s="4" t="inlineStr">
        <is>
          <t xml:space="preserve"> </t>
        </is>
      </c>
      <c r="C49" s="8" t="n">
        <v>-310.3</v>
      </c>
      <c r="D49" s="8" t="n">
        <v>-315.5</v>
      </c>
      <c r="E49" s="8" t="n">
        <v>-288.3</v>
      </c>
    </row>
    <row r="50">
      <c r="A50" s="4" t="inlineStr">
        <is>
          <t>Effect of Change</t>
        </is>
      </c>
      <c r="B50" s="4" t="inlineStr">
        <is>
          <t xml:space="preserve"> </t>
        </is>
      </c>
      <c r="C50" s="4" t="inlineStr">
        <is>
          <t xml:space="preserve"> </t>
        </is>
      </c>
      <c r="D50" s="4" t="inlineStr">
        <is>
          <t xml:space="preserve"> </t>
        </is>
      </c>
      <c r="E50" s="4" t="inlineStr">
        <is>
          <t xml:space="preserve"> </t>
        </is>
      </c>
    </row>
    <row r="51">
      <c r="A51" s="3" t="inlineStr">
        <is>
          <t>Consolidated Income Statements</t>
        </is>
      </c>
      <c r="B51" s="4" t="inlineStr">
        <is>
          <t xml:space="preserve"> </t>
        </is>
      </c>
      <c r="C51" s="4" t="inlineStr">
        <is>
          <t xml:space="preserve"> </t>
        </is>
      </c>
      <c r="D51" s="4" t="inlineStr">
        <is>
          <t xml:space="preserve"> </t>
        </is>
      </c>
      <c r="E51" s="4" t="inlineStr">
        <is>
          <t xml:space="preserve"> </t>
        </is>
      </c>
    </row>
    <row r="52">
      <c r="A52" s="4" t="inlineStr">
        <is>
          <t>Cost of products sold</t>
        </is>
      </c>
      <c r="B52" s="8" t="n">
        <v>-0.7</v>
      </c>
      <c r="C52" s="8" t="n">
        <v>-1.5</v>
      </c>
      <c r="D52" s="8" t="n">
        <v>2.4</v>
      </c>
      <c r="E52" s="4" t="inlineStr">
        <is>
          <t xml:space="preserve"> </t>
        </is>
      </c>
    </row>
    <row r="53">
      <c r="A53" s="4" t="inlineStr">
        <is>
          <t>Income before income taxes</t>
        </is>
      </c>
      <c r="B53" s="8" t="n">
        <v>0.7</v>
      </c>
      <c r="C53" s="8" t="n">
        <v>1.5</v>
      </c>
      <c r="D53" s="8" t="n">
        <v>-2.4</v>
      </c>
      <c r="E53" s="4" t="inlineStr">
        <is>
          <t xml:space="preserve"> </t>
        </is>
      </c>
    </row>
    <row r="54">
      <c r="A54" s="4" t="inlineStr">
        <is>
          <t>Income tax (provision) benefit</t>
        </is>
      </c>
      <c r="B54" s="8" t="n">
        <v>-0.1</v>
      </c>
      <c r="C54" s="8" t="n">
        <v>-0.4</v>
      </c>
      <c r="D54" s="8" t="n">
        <v>0.6</v>
      </c>
      <c r="E54" s="4" t="inlineStr">
        <is>
          <t xml:space="preserve"> </t>
        </is>
      </c>
    </row>
    <row r="55">
      <c r="A55" s="4" t="inlineStr">
        <is>
          <t>Net income (loss)</t>
        </is>
      </c>
      <c r="B55" s="7" t="n">
        <v>0.6</v>
      </c>
      <c r="C55" s="7" t="n">
        <v>1.1</v>
      </c>
      <c r="D55" s="7" t="n">
        <v>-1.8</v>
      </c>
      <c r="E55" s="4" t="inlineStr">
        <is>
          <t xml:space="preserve"> </t>
        </is>
      </c>
    </row>
    <row r="56">
      <c r="A56" s="3" t="inlineStr">
        <is>
          <t>Earnings (Loss) Per Share:</t>
        </is>
      </c>
      <c r="B56" s="4" t="inlineStr">
        <is>
          <t xml:space="preserve"> </t>
        </is>
      </c>
      <c r="C56" s="4" t="inlineStr">
        <is>
          <t xml:space="preserve"> </t>
        </is>
      </c>
      <c r="D56" s="4" t="inlineStr">
        <is>
          <t xml:space="preserve"> </t>
        </is>
      </c>
      <c r="E56" s="4" t="inlineStr">
        <is>
          <t xml:space="preserve"> </t>
        </is>
      </c>
    </row>
    <row r="57">
      <c r="A57" s="4" t="inlineStr">
        <is>
          <t>Basic earnings (loss) per share (in dollars per share)</t>
        </is>
      </c>
      <c r="B57" s="9" t="n">
        <v>0.02</v>
      </c>
      <c r="C57" s="9" t="n">
        <v>0.02</v>
      </c>
      <c r="D57" s="9" t="n">
        <v>-0.04</v>
      </c>
      <c r="E57" s="4" t="inlineStr">
        <is>
          <t xml:space="preserve"> </t>
        </is>
      </c>
    </row>
    <row r="58">
      <c r="A58" s="4" t="inlineStr">
        <is>
          <t>Diluted earnings (loss) per share (in dollars per share)</t>
        </is>
      </c>
      <c r="B58" s="9" t="n">
        <v>0.02</v>
      </c>
      <c r="C58" s="9" t="n">
        <v>0.02</v>
      </c>
      <c r="D58" s="9" t="n">
        <v>-0.04</v>
      </c>
      <c r="E58" s="4" t="inlineStr">
        <is>
          <t xml:space="preserve"> </t>
        </is>
      </c>
    </row>
    <row r="59">
      <c r="A59" s="3" t="inlineStr">
        <is>
          <t>Consolidated Statements of Comprehensive (Loss) Income</t>
        </is>
      </c>
      <c r="B59" s="4" t="inlineStr">
        <is>
          <t xml:space="preserve"> </t>
        </is>
      </c>
      <c r="C59" s="4" t="inlineStr">
        <is>
          <t xml:space="preserve"> </t>
        </is>
      </c>
      <c r="D59" s="4" t="inlineStr">
        <is>
          <t xml:space="preserve"> </t>
        </is>
      </c>
      <c r="E59" s="4" t="inlineStr">
        <is>
          <t xml:space="preserve"> </t>
        </is>
      </c>
    </row>
    <row r="60">
      <c r="A60" s="4" t="inlineStr">
        <is>
          <t>Comprehensive (loss) income</t>
        </is>
      </c>
      <c r="B60" s="7" t="n">
        <v>0.6</v>
      </c>
      <c r="C60" s="7" t="n">
        <v>1.1</v>
      </c>
      <c r="D60" s="7" t="n">
        <v>-1.8</v>
      </c>
      <c r="E60" s="4" t="inlineStr">
        <is>
          <t xml:space="preserve"> </t>
        </is>
      </c>
    </row>
    <row r="61">
      <c r="A61" s="3" t="inlineStr">
        <is>
          <t>Consolidated Balance Sheets</t>
        </is>
      </c>
      <c r="B61" s="4" t="inlineStr">
        <is>
          <t xml:space="preserve"> </t>
        </is>
      </c>
      <c r="C61" s="4" t="inlineStr">
        <is>
          <t xml:space="preserve"> </t>
        </is>
      </c>
      <c r="D61" s="4" t="inlineStr">
        <is>
          <t xml:space="preserve"> </t>
        </is>
      </c>
      <c r="E61" s="4" t="inlineStr">
        <is>
          <t xml:space="preserve"> </t>
        </is>
      </c>
    </row>
    <row r="62">
      <c r="A62" s="4" t="inlineStr">
        <is>
          <t>Inventories</t>
        </is>
      </c>
      <c r="B62" s="8" t="n">
        <v>9.699999999999999</v>
      </c>
      <c r="C62" s="6" t="n">
        <v>9</v>
      </c>
      <c r="D62" s="4" t="inlineStr">
        <is>
          <t xml:space="preserve"> </t>
        </is>
      </c>
      <c r="E62" s="4" t="inlineStr">
        <is>
          <t xml:space="preserve"> </t>
        </is>
      </c>
    </row>
    <row r="63">
      <c r="A63" s="4" t="inlineStr">
        <is>
          <t>Deferred Tax Liabilities</t>
        </is>
      </c>
      <c r="B63" s="8" t="n">
        <v>2.4</v>
      </c>
      <c r="C63" s="8" t="n">
        <v>2.3</v>
      </c>
      <c r="D63" s="4" t="inlineStr">
        <is>
          <t xml:space="preserve"> </t>
        </is>
      </c>
      <c r="E63" s="4" t="inlineStr">
        <is>
          <t xml:space="preserve"> </t>
        </is>
      </c>
    </row>
    <row r="64">
      <c r="A64" s="4" t="inlineStr">
        <is>
          <t>Accumulated deficit</t>
        </is>
      </c>
      <c r="B64" s="8" t="n">
        <v>7.3</v>
      </c>
      <c r="C64" s="8" t="n">
        <v>6.7</v>
      </c>
      <c r="D64" s="4" t="inlineStr">
        <is>
          <t xml:space="preserve"> </t>
        </is>
      </c>
      <c r="E64" s="4" t="inlineStr">
        <is>
          <t xml:space="preserve"> </t>
        </is>
      </c>
    </row>
    <row r="65">
      <c r="A65" s="3" t="inlineStr">
        <is>
          <t>Consolidated Statements of Stockholders’ Equity</t>
        </is>
      </c>
      <c r="B65" s="4" t="inlineStr">
        <is>
          <t xml:space="preserve"> </t>
        </is>
      </c>
      <c r="C65" s="4" t="inlineStr">
        <is>
          <t xml:space="preserve"> </t>
        </is>
      </c>
      <c r="D65" s="4" t="inlineStr">
        <is>
          <t xml:space="preserve"> </t>
        </is>
      </c>
      <c r="E65" s="4" t="inlineStr">
        <is>
          <t xml:space="preserve"> </t>
        </is>
      </c>
    </row>
    <row r="66">
      <c r="A66" s="4" t="inlineStr">
        <is>
          <t>Stockholders' equity attributable to parent</t>
        </is>
      </c>
      <c r="B66" s="8" t="n">
        <v>7.4</v>
      </c>
      <c r="C66" s="8" t="n">
        <v>6.7</v>
      </c>
      <c r="D66" s="8" t="n">
        <v>5.6</v>
      </c>
      <c r="E66" s="4" t="inlineStr">
        <is>
          <t xml:space="preserve"> </t>
        </is>
      </c>
    </row>
    <row r="67">
      <c r="A67" s="3" t="inlineStr">
        <is>
          <t>Consolidated Cash Flow Statements</t>
        </is>
      </c>
      <c r="B67" s="4" t="inlineStr">
        <is>
          <t xml:space="preserve"> </t>
        </is>
      </c>
      <c r="C67" s="4" t="inlineStr">
        <is>
          <t xml:space="preserve"> </t>
        </is>
      </c>
      <c r="D67" s="4" t="inlineStr">
        <is>
          <t xml:space="preserve"> </t>
        </is>
      </c>
      <c r="E67" s="4" t="inlineStr">
        <is>
          <t xml:space="preserve"> </t>
        </is>
      </c>
    </row>
    <row r="68">
      <c r="A68" s="4" t="inlineStr">
        <is>
          <t>Inventories, net of allowance</t>
        </is>
      </c>
      <c r="B68" s="8" t="n">
        <v>-0.7</v>
      </c>
      <c r="C68" s="8" t="n">
        <v>-1.5</v>
      </c>
      <c r="D68" s="8" t="n">
        <v>2.4</v>
      </c>
      <c r="E68" s="4" t="inlineStr">
        <is>
          <t xml:space="preserve"> </t>
        </is>
      </c>
    </row>
    <row r="69">
      <c r="A69" s="4" t="inlineStr">
        <is>
          <t>Deferred income taxes and other</t>
        </is>
      </c>
      <c r="B69" s="7" t="n">
        <v>4.4</v>
      </c>
      <c r="C69" s="8" t="n">
        <v>0.4</v>
      </c>
      <c r="D69" s="8" t="n">
        <v>-0.6</v>
      </c>
      <c r="E69" s="4" t="inlineStr">
        <is>
          <t xml:space="preserve"> </t>
        </is>
      </c>
    </row>
    <row r="70">
      <c r="A70" s="4" t="inlineStr">
        <is>
          <t>Effect of Change | Accumulated Deficit</t>
        </is>
      </c>
      <c r="B70" s="4" t="inlineStr">
        <is>
          <t xml:space="preserve"> </t>
        </is>
      </c>
      <c r="C70" s="4" t="inlineStr">
        <is>
          <t xml:space="preserve"> </t>
        </is>
      </c>
      <c r="D70" s="4" t="inlineStr">
        <is>
          <t xml:space="preserve"> </t>
        </is>
      </c>
      <c r="E70" s="4" t="inlineStr">
        <is>
          <t xml:space="preserve"> </t>
        </is>
      </c>
    </row>
    <row r="71">
      <c r="A71" s="3" t="inlineStr">
        <is>
          <t>Consolidated Statements of Stockholders’ Equity</t>
        </is>
      </c>
      <c r="B71" s="4" t="inlineStr">
        <is>
          <t xml:space="preserve"> </t>
        </is>
      </c>
      <c r="C71" s="4" t="inlineStr">
        <is>
          <t xml:space="preserve"> </t>
        </is>
      </c>
      <c r="D71" s="4" t="inlineStr">
        <is>
          <t xml:space="preserve"> </t>
        </is>
      </c>
      <c r="E71" s="4" t="inlineStr">
        <is>
          <t xml:space="preserve"> </t>
        </is>
      </c>
    </row>
    <row r="72">
      <c r="A72" s="4" t="inlineStr">
        <is>
          <t>Stockholders' equity attributable to parent</t>
        </is>
      </c>
      <c r="B72" s="4" t="inlineStr">
        <is>
          <t xml:space="preserve"> </t>
        </is>
      </c>
      <c r="C72" s="7" t="n">
        <v>6.7</v>
      </c>
      <c r="D72" s="7" t="n">
        <v>5.6</v>
      </c>
      <c r="E72" s="7" t="n">
        <v>7.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Restructuring Expens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0</v>
      </c>
      <c r="C4" s="7" t="n">
        <v>22.6</v>
      </c>
      <c r="D4" s="7" t="n">
        <v>30.3</v>
      </c>
    </row>
    <row r="5">
      <c r="A5" s="4" t="inlineStr">
        <is>
          <t>Post-Divestiture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8" t="n">
        <v>10.2</v>
      </c>
      <c r="D7" s="8" t="n">
        <v>2.2</v>
      </c>
    </row>
    <row r="8">
      <c r="A8" s="4" t="inlineStr">
        <is>
          <t>Integration and Restructuring of Business Acquisi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0</v>
      </c>
      <c r="D10" s="8" t="n">
        <v>0.5</v>
      </c>
    </row>
    <row r="11">
      <c r="A11" s="4" t="inlineStr">
        <is>
          <t>2020 Restructuring</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7" t="n">
        <v>12.4</v>
      </c>
      <c r="D13" s="7" t="n">
        <v>2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ccrual and Payment Activity (Details) - Employee Severance and Benefits - Initial Phase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beginning of year</t>
        </is>
      </c>
      <c r="B4" s="7" t="n">
        <v>0.1</v>
      </c>
      <c r="C4" s="7" t="n">
        <v>7.2</v>
      </c>
    </row>
    <row r="5">
      <c r="A5" s="4" t="inlineStr">
        <is>
          <t>Total restructuring costs, excluding non-cash charges</t>
        </is>
      </c>
      <c r="B5" s="6" t="n">
        <v>0</v>
      </c>
      <c r="C5" s="8" t="n">
        <v>12.6</v>
      </c>
    </row>
    <row r="6">
      <c r="A6" s="4" t="inlineStr">
        <is>
          <t>Payments and adjustments, net</t>
        </is>
      </c>
      <c r="B6" s="8" t="n">
        <v>-0.1</v>
      </c>
      <c r="C6" s="8" t="n">
        <v>-19.7</v>
      </c>
    </row>
    <row r="7">
      <c r="A7" s="4" t="inlineStr">
        <is>
          <t>Balance, end of year</t>
        </is>
      </c>
      <c r="B7" s="5" t="n">
        <v>0</v>
      </c>
      <c r="C7" s="7"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12 Months Ended</t>
        </is>
      </c>
    </row>
    <row r="2">
      <c r="B2" s="2" t="inlineStr">
        <is>
          <t>Dec. 31, 2022 segment</t>
        </is>
      </c>
    </row>
    <row r="3">
      <c r="A3" s="3" t="inlineStr">
        <is>
          <t>Goodwill and Intangible Assets Disclosure [Abstract]</t>
        </is>
      </c>
      <c r="B3" s="4" t="inlineStr">
        <is>
          <t xml:space="preserve"> </t>
        </is>
      </c>
    </row>
    <row r="4">
      <c r="A4" s="4" t="inlineStr">
        <is>
          <t>Number of operating segments (in segments)</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7.7</v>
      </c>
      <c r="C3" s="7" t="n">
        <v>118.5</v>
      </c>
    </row>
    <row r="4">
      <c r="A4" s="4" t="inlineStr">
        <is>
          <t>Accounts receivable, net of allowances</t>
        </is>
      </c>
      <c r="B4" s="8" t="n">
        <v>167.9</v>
      </c>
      <c r="C4" s="8" t="n">
        <v>131.2</v>
      </c>
    </row>
    <row r="5">
      <c r="A5" s="4" t="inlineStr">
        <is>
          <t>Inventories</t>
        </is>
      </c>
      <c r="B5" s="8" t="n">
        <v>190.3</v>
      </c>
      <c r="C5" s="8" t="n">
        <v>159.3</v>
      </c>
    </row>
    <row r="6">
      <c r="A6" s="4" t="inlineStr">
        <is>
          <t>Prepaid and other current assets</t>
        </is>
      </c>
      <c r="B6" s="8" t="n">
        <v>13.9</v>
      </c>
      <c r="C6" s="8" t="n">
        <v>18.6</v>
      </c>
    </row>
    <row r="7">
      <c r="A7" s="4" t="inlineStr">
        <is>
          <t>Total Current Assets</t>
        </is>
      </c>
      <c r="B7" s="8" t="n">
        <v>499.8</v>
      </c>
      <c r="C7" s="8" t="n">
        <v>427.6</v>
      </c>
    </row>
    <row r="8">
      <c r="A8" s="4" t="inlineStr">
        <is>
          <t>Property, Plant and Equipment, net</t>
        </is>
      </c>
      <c r="B8" s="8" t="n">
        <v>163.9</v>
      </c>
      <c r="C8" s="8" t="n">
        <v>168.1</v>
      </c>
    </row>
    <row r="9">
      <c r="A9" s="4" t="inlineStr">
        <is>
          <t>Operating Lease Right-of-Use Assets</t>
        </is>
      </c>
      <c r="B9" s="8" t="n">
        <v>30.6</v>
      </c>
      <c r="C9" s="8" t="n">
        <v>38.6</v>
      </c>
    </row>
    <row r="10">
      <c r="A10" s="4" t="inlineStr">
        <is>
          <t>Goodwill</t>
        </is>
      </c>
      <c r="B10" s="8" t="n">
        <v>819.4</v>
      </c>
      <c r="C10" s="8" t="n">
        <v>801.6</v>
      </c>
    </row>
    <row r="11">
      <c r="A11" s="4" t="inlineStr">
        <is>
          <t>Other Intangible Assets, net</t>
        </is>
      </c>
      <c r="B11" s="6" t="n">
        <v>251</v>
      </c>
      <c r="C11" s="8" t="n">
        <v>141.2</v>
      </c>
    </row>
    <row r="12">
      <c r="A12" s="4" t="inlineStr">
        <is>
          <t>Deferred Tax Assets</t>
        </is>
      </c>
      <c r="B12" s="8" t="n">
        <v>4.6</v>
      </c>
      <c r="C12" s="6" t="n">
        <v>10</v>
      </c>
    </row>
    <row r="13">
      <c r="A13" s="4" t="inlineStr">
        <is>
          <t>Other Assets</t>
        </is>
      </c>
      <c r="B13" s="8" t="n">
        <v>17.6</v>
      </c>
      <c r="C13" s="8" t="n">
        <v>16.5</v>
      </c>
    </row>
    <row r="14">
      <c r="A14" s="4" t="inlineStr">
        <is>
          <t>TOTAL ASSETS</t>
        </is>
      </c>
      <c r="B14" s="8" t="n">
        <v>1786.9</v>
      </c>
      <c r="C14" s="8" t="n">
        <v>1603.6</v>
      </c>
    </row>
    <row r="15">
      <c r="A15" s="3" t="inlineStr">
        <is>
          <t>Current Liabilities</t>
        </is>
      </c>
      <c r="B15" s="4" t="inlineStr">
        <is>
          <t xml:space="preserve"> </t>
        </is>
      </c>
      <c r="C15" s="4" t="inlineStr">
        <is>
          <t xml:space="preserve"> </t>
        </is>
      </c>
    </row>
    <row r="16">
      <c r="A16" s="4" t="inlineStr">
        <is>
          <t>Current portion of long-term debt</t>
        </is>
      </c>
      <c r="B16" s="8" t="n">
        <v>6.2</v>
      </c>
      <c r="C16" s="6" t="n">
        <v>0</v>
      </c>
    </row>
    <row r="17">
      <c r="A17" s="4" t="inlineStr">
        <is>
          <t>Current portion of operating lease liabilities</t>
        </is>
      </c>
      <c r="B17" s="8" t="n">
        <v>12.8</v>
      </c>
      <c r="C17" s="8" t="n">
        <v>14.7</v>
      </c>
    </row>
    <row r="18">
      <c r="A18" s="4" t="inlineStr">
        <is>
          <t>Trade accounts payable</t>
        </is>
      </c>
      <c r="B18" s="8" t="n">
        <v>67.90000000000001</v>
      </c>
      <c r="C18" s="8" t="n">
        <v>56.4</v>
      </c>
    </row>
    <row r="19">
      <c r="A19" s="4" t="inlineStr">
        <is>
          <t>Accrued expenses</t>
        </is>
      </c>
      <c r="B19" s="8" t="n">
        <v>98.90000000000001</v>
      </c>
      <c r="C19" s="8" t="n">
        <v>68.09999999999999</v>
      </c>
    </row>
    <row r="20">
      <c r="A20" s="4" t="inlineStr">
        <is>
          <t>Total Current Liabilities</t>
        </is>
      </c>
      <c r="B20" s="8" t="n">
        <v>185.8</v>
      </c>
      <c r="C20" s="8" t="n">
        <v>139.2</v>
      </c>
    </row>
    <row r="21">
      <c r="A21" s="4" t="inlineStr">
        <is>
          <t>Long-Term Debt</t>
        </is>
      </c>
      <c r="B21" s="8" t="n">
        <v>226.3</v>
      </c>
      <c r="C21" s="6" t="n">
        <v>130</v>
      </c>
    </row>
    <row r="22">
      <c r="A22" s="4" t="inlineStr">
        <is>
          <t>Operating Lease Liabilities</t>
        </is>
      </c>
      <c r="B22" s="8" t="n">
        <v>34.7</v>
      </c>
      <c r="C22" s="8" t="n">
        <v>42.8</v>
      </c>
    </row>
    <row r="23">
      <c r="A23" s="4" t="inlineStr">
        <is>
          <t>Deferred Tax Liabilities</t>
        </is>
      </c>
      <c r="B23" s="8" t="n">
        <v>25.4</v>
      </c>
      <c r="C23" s="8" t="n">
        <v>11.9</v>
      </c>
    </row>
    <row r="24">
      <c r="A24" s="4" t="inlineStr">
        <is>
          <t>Other Long-Term Liabilities</t>
        </is>
      </c>
      <c r="B24" s="8" t="n">
        <v>23.5</v>
      </c>
      <c r="C24" s="8" t="n">
        <v>9.1</v>
      </c>
    </row>
    <row r="25">
      <c r="A25" s="4" t="inlineStr">
        <is>
          <t>Total Liabilities</t>
        </is>
      </c>
      <c r="B25" s="8" t="n">
        <v>495.7</v>
      </c>
      <c r="C25" s="6" t="n">
        <v>33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 authorized 20,000,000 shares, none issued</t>
        </is>
      </c>
      <c r="B28" s="6" t="n">
        <v>0</v>
      </c>
      <c r="C28" s="6" t="n">
        <v>0</v>
      </c>
    </row>
    <row r="29">
      <c r="A29" s="4" t="inlineStr">
        <is>
          <t>Common stock - $0.01 par value - authorized 300,000,000 shares, 46,528,907 outstanding at December 31, 2022 and 48,206,156 outstanding at December 31, 2021</t>
        </is>
      </c>
      <c r="B29" s="8" t="n">
        <v>0.5</v>
      </c>
      <c r="C29" s="8" t="n">
        <v>0.5</v>
      </c>
    </row>
    <row r="30">
      <c r="A30" s="4" t="inlineStr">
        <is>
          <t>Additional paid-in capital</t>
        </is>
      </c>
      <c r="B30" s="8" t="n">
        <v>1646.4</v>
      </c>
      <c r="C30" s="8" t="n">
        <v>1628.8</v>
      </c>
    </row>
    <row r="31">
      <c r="A31" s="4" t="inlineStr">
        <is>
          <t>Accumulated deficit</t>
        </is>
      </c>
      <c r="B31" s="8" t="n">
        <v>-253.1</v>
      </c>
      <c r="C31" s="8" t="n">
        <v>-303.6</v>
      </c>
    </row>
    <row r="32">
      <c r="A32" s="4" t="inlineStr">
        <is>
          <t>Treasury stock</t>
        </is>
      </c>
      <c r="B32" s="8" t="n">
        <v>-66.8</v>
      </c>
      <c r="C32" s="8" t="n">
        <v>-21.3</v>
      </c>
    </row>
    <row r="33">
      <c r="A33" s="4" t="inlineStr">
        <is>
          <t>Accumulated other comprehensive loss</t>
        </is>
      </c>
      <c r="B33" s="8" t="n">
        <v>-35.8</v>
      </c>
      <c r="C33" s="8" t="n">
        <v>-33.8</v>
      </c>
    </row>
    <row r="34">
      <c r="A34" s="4" t="inlineStr">
        <is>
          <t>Total Stockholders’ Equity</t>
        </is>
      </c>
      <c r="B34" s="8" t="n">
        <v>1291.2</v>
      </c>
      <c r="C34" s="8" t="n">
        <v>1270.6</v>
      </c>
    </row>
    <row r="35">
      <c r="A35" s="4" t="inlineStr">
        <is>
          <t>TOTAL LIABILITIES AND STOCKHOLDERS’ EQUITY</t>
        </is>
      </c>
      <c r="B35" s="7" t="n">
        <v>1786.9</v>
      </c>
      <c r="C35" s="7" t="n">
        <v>16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7" t="n">
        <v>801.6</v>
      </c>
      <c r="C4" s="7" t="n">
        <v>802.5</v>
      </c>
    </row>
    <row r="5">
      <c r="A5" s="4" t="inlineStr">
        <is>
          <t>Goodwill acquired</t>
        </is>
      </c>
      <c r="B5" s="8" t="n">
        <v>19.3</v>
      </c>
      <c r="C5" s="4" t="inlineStr">
        <is>
          <t xml:space="preserve"> </t>
        </is>
      </c>
    </row>
    <row r="6">
      <c r="A6" s="4" t="inlineStr">
        <is>
          <t>Currency translation adjustment</t>
        </is>
      </c>
      <c r="B6" s="8" t="n">
        <v>-1.5</v>
      </c>
      <c r="C6" s="8" t="n">
        <v>-0.9</v>
      </c>
    </row>
    <row r="7">
      <c r="A7" s="4" t="inlineStr">
        <is>
          <t>Balance at end of period</t>
        </is>
      </c>
      <c r="B7" s="8" t="n">
        <v>819.4</v>
      </c>
      <c r="C7" s="7" t="n">
        <v>801.6</v>
      </c>
    </row>
    <row r="8">
      <c r="A8" s="4" t="inlineStr">
        <is>
          <t>Goodwill acquired in conjuction with acquisition of OrthogenRX</t>
        </is>
      </c>
      <c r="B8" s="8" t="n">
        <v>19.3</v>
      </c>
      <c r="C8" s="4" t="inlineStr">
        <is>
          <t xml:space="preserve"> </t>
        </is>
      </c>
    </row>
    <row r="9">
      <c r="A9" s="4" t="inlineStr">
        <is>
          <t>OrthogenRx, Inc</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t>
        </is>
      </c>
      <c r="B11" s="8" t="n">
        <v>19.3</v>
      </c>
      <c r="C11" s="4" t="inlineStr">
        <is>
          <t xml:space="preserve"> </t>
        </is>
      </c>
    </row>
    <row r="12">
      <c r="A12" s="4" t="inlineStr">
        <is>
          <t>Goodwill acquired in conjuction with acquisition of OrthogenRX</t>
        </is>
      </c>
      <c r="B12" s="7" t="n">
        <v>19.3</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ccounts receivable (Details) - USD ($) $ in Million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Accounts Receivable</t>
        </is>
      </c>
      <c r="B4" s="7" t="n">
        <v>162.1</v>
      </c>
      <c r="C4" s="5" t="n">
        <v>122</v>
      </c>
      <c r="D4" s="4" t="inlineStr">
        <is>
          <t xml:space="preserve"> </t>
        </is>
      </c>
    </row>
    <row r="5">
      <c r="A5" s="4" t="inlineStr">
        <is>
          <t>Income tax receivable</t>
        </is>
      </c>
      <c r="B5" s="8" t="n">
        <v>12.2</v>
      </c>
      <c r="C5" s="6" t="n">
        <v>13</v>
      </c>
      <c r="D5" s="4" t="inlineStr">
        <is>
          <t xml:space="preserve"> </t>
        </is>
      </c>
    </row>
    <row r="6">
      <c r="A6" s="4" t="inlineStr">
        <is>
          <t>Accounts receivable, net</t>
        </is>
      </c>
      <c r="B6" s="8" t="n">
        <v>167.9</v>
      </c>
      <c r="C6" s="8" t="n">
        <v>131.2</v>
      </c>
      <c r="D6" s="4" t="inlineStr">
        <is>
          <t xml:space="preserve"> </t>
        </is>
      </c>
    </row>
    <row r="7">
      <c r="A7" s="4" t="inlineStr">
        <is>
          <t>Provision (reversal) for doubtful accounts</t>
        </is>
      </c>
      <c r="B7" s="8" t="n">
        <v>1.4</v>
      </c>
      <c r="C7" s="8" t="n">
        <v>-0.5</v>
      </c>
      <c r="D7" s="7" t="n">
        <v>1.7</v>
      </c>
    </row>
    <row r="8">
      <c r="A8" s="4" t="inlineStr">
        <is>
          <t>Doubtful accounts</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Allowances and doubtful accounts</t>
        </is>
      </c>
      <c r="B10" s="8" t="n">
        <v>-6.1</v>
      </c>
      <c r="C10" s="8" t="n">
        <v>-3.6</v>
      </c>
      <c r="D10" s="4" t="inlineStr">
        <is>
          <t xml:space="preserve"> </t>
        </is>
      </c>
    </row>
    <row r="11">
      <c r="A11" s="4" t="inlineStr">
        <is>
          <t>Sales discounts</t>
        </is>
      </c>
      <c r="B11" s="4" t="inlineStr">
        <is>
          <t xml:space="preserve"> </t>
        </is>
      </c>
      <c r="C11" s="4" t="inlineStr">
        <is>
          <t xml:space="preserve"> </t>
        </is>
      </c>
      <c r="D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row>
    <row r="13">
      <c r="A13" s="4" t="inlineStr">
        <is>
          <t>Allowances and doubtful accounts</t>
        </is>
      </c>
      <c r="B13" s="7" t="n">
        <v>-0.3</v>
      </c>
      <c r="C13" s="7" t="n">
        <v>-0.2</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Million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7" t="n">
        <v>53.6</v>
      </c>
      <c r="C3" s="7" t="n">
        <v>47.7</v>
      </c>
    </row>
    <row r="4">
      <c r="A4" s="4" t="inlineStr">
        <is>
          <t>Work in process</t>
        </is>
      </c>
      <c r="B4" s="8" t="n">
        <v>31.2</v>
      </c>
      <c r="C4" s="8" t="n">
        <v>33.2</v>
      </c>
    </row>
    <row r="5">
      <c r="A5" s="4" t="inlineStr">
        <is>
          <t>Finished goods</t>
        </is>
      </c>
      <c r="B5" s="8" t="n">
        <v>97.7</v>
      </c>
      <c r="C5" s="8" t="n">
        <v>71.59999999999999</v>
      </c>
    </row>
    <row r="6">
      <c r="A6" s="4" t="inlineStr">
        <is>
          <t>Supplies and other</t>
        </is>
      </c>
      <c r="B6" s="8" t="n">
        <v>7.8</v>
      </c>
      <c r="C6" s="8" t="n">
        <v>6.8</v>
      </c>
    </row>
    <row r="7">
      <c r="A7" s="4" t="inlineStr">
        <is>
          <t>Total Inventory</t>
        </is>
      </c>
      <c r="B7" s="7" t="n">
        <v>190.3</v>
      </c>
      <c r="C7" s="7" t="n">
        <v>15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l Balance Sheet Information - Narrative (Details) - USD ($) $ in Millions</t>
        </is>
      </c>
      <c r="B1" s="2" t="inlineStr">
        <is>
          <t>12 Months Ended</t>
        </is>
      </c>
    </row>
    <row r="2">
      <c r="B2" s="2" t="inlineStr">
        <is>
          <t>Dec. 31, 2022</t>
        </is>
      </c>
      <c r="C2" s="2" t="inlineStr">
        <is>
          <t>Dec. 31, 2021</t>
        </is>
      </c>
      <c r="D2" s="2" t="inlineStr">
        <is>
          <t>Dec. 31, 2020</t>
        </is>
      </c>
      <c r="E2" s="2" t="inlineStr">
        <is>
          <t>Mar. 31, 2022</t>
        </is>
      </c>
      <c r="F2" s="2" t="inlineStr">
        <is>
          <t>Jan. 20,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t>
        </is>
      </c>
      <c r="B4" s="7" t="n">
        <v>190.3</v>
      </c>
      <c r="C4" s="7" t="n">
        <v>159.3</v>
      </c>
      <c r="D4" s="4" t="inlineStr">
        <is>
          <t xml:space="preserve"> </t>
        </is>
      </c>
      <c r="E4" s="4" t="inlineStr">
        <is>
          <t xml:space="preserve"> </t>
        </is>
      </c>
      <c r="F4" s="4" t="inlineStr">
        <is>
          <t xml:space="preserve"> </t>
        </is>
      </c>
    </row>
    <row r="5">
      <c r="A5" s="4" t="inlineStr">
        <is>
          <t>OrthogenRx,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dentifiable intangible assets</t>
        </is>
      </c>
      <c r="B7" s="4" t="inlineStr">
        <is>
          <t xml:space="preserve"> </t>
        </is>
      </c>
      <c r="C7" s="4" t="inlineStr">
        <is>
          <t xml:space="preserve"> </t>
        </is>
      </c>
      <c r="D7" s="4" t="inlineStr">
        <is>
          <t xml:space="preserve"> </t>
        </is>
      </c>
      <c r="E7" s="7" t="n">
        <v>135.6</v>
      </c>
      <c r="F7" s="7" t="n">
        <v>135.6</v>
      </c>
    </row>
    <row r="8">
      <c r="A8" s="4" t="inlineStr">
        <is>
          <t>Halyard-branded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t>
        </is>
      </c>
      <c r="B10" s="8" t="n">
        <v>1.9</v>
      </c>
      <c r="C10" s="4" t="inlineStr">
        <is>
          <t xml:space="preserve"> </t>
        </is>
      </c>
      <c r="D10" s="4" t="inlineStr">
        <is>
          <t xml:space="preserve"> </t>
        </is>
      </c>
      <c r="E10" s="4" t="inlineStr">
        <is>
          <t xml:space="preserve"> </t>
        </is>
      </c>
      <c r="F10" s="4" t="inlineStr">
        <is>
          <t xml:space="preserve"> </t>
        </is>
      </c>
    </row>
    <row r="11">
      <c r="A11" s="4" t="inlineStr">
        <is>
          <t>Inventory write-down</t>
        </is>
      </c>
      <c r="B11" s="7" t="n">
        <v>1.1</v>
      </c>
      <c r="C11" s="7" t="n">
        <v>3.4</v>
      </c>
      <c r="D11" s="7" t="n">
        <v>5.9</v>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318.9</v>
      </c>
      <c r="C4" s="7" t="n">
        <v>304.3</v>
      </c>
      <c r="D4" s="4" t="inlineStr">
        <is>
          <t xml:space="preserve"> </t>
        </is>
      </c>
    </row>
    <row r="5">
      <c r="A5" s="4" t="inlineStr">
        <is>
          <t>Less accumulated depreciation</t>
        </is>
      </c>
      <c r="B5" s="6" t="n">
        <v>-155</v>
      </c>
      <c r="C5" s="8" t="n">
        <v>-136.2</v>
      </c>
      <c r="D5" s="4" t="inlineStr">
        <is>
          <t xml:space="preserve"> </t>
        </is>
      </c>
    </row>
    <row r="6">
      <c r="A6" s="4" t="inlineStr">
        <is>
          <t>Total</t>
        </is>
      </c>
      <c r="B6" s="8" t="n">
        <v>163.9</v>
      </c>
      <c r="C6" s="8" t="n">
        <v>168.1</v>
      </c>
      <c r="D6" s="4" t="inlineStr">
        <is>
          <t xml:space="preserve"> </t>
        </is>
      </c>
    </row>
    <row r="7">
      <c r="A7" s="4" t="inlineStr">
        <is>
          <t>Accumulated capitalized interest costs</t>
        </is>
      </c>
      <c r="B7" s="8" t="n">
        <v>0.1</v>
      </c>
      <c r="C7" s="8" t="n">
        <v>0.1</v>
      </c>
      <c r="D7" s="4" t="inlineStr">
        <is>
          <t xml:space="preserve"> </t>
        </is>
      </c>
    </row>
    <row r="8">
      <c r="A8" s="4" t="inlineStr">
        <is>
          <t>Capital expenditures in accounts payable</t>
        </is>
      </c>
      <c r="B8" s="8" t="n">
        <v>3.9</v>
      </c>
      <c r="C8" s="8" t="n">
        <v>5.6</v>
      </c>
      <c r="D8" s="7" t="n">
        <v>3.4</v>
      </c>
    </row>
    <row r="9">
      <c r="A9" s="4" t="inlineStr">
        <is>
          <t>Depreciation expense</t>
        </is>
      </c>
      <c r="B9" s="6" t="n">
        <v>22</v>
      </c>
      <c r="C9" s="8" t="n">
        <v>21.6</v>
      </c>
      <c r="D9" s="7" t="n">
        <v>23.5</v>
      </c>
    </row>
    <row r="10">
      <c r="A10" s="4" t="inlineStr">
        <is>
          <t>Accounts payabl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pital expenditures in accounts payable</t>
        </is>
      </c>
      <c r="B12" s="8" t="n">
        <v>3.9</v>
      </c>
      <c r="C12" s="8" t="n">
        <v>5.6</v>
      </c>
      <c r="D12" s="4" t="inlineStr">
        <is>
          <t xml:space="preserve"> </t>
        </is>
      </c>
    </row>
    <row r="13">
      <c r="A13" s="4" t="inlineStr">
        <is>
          <t>Land</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8" t="n">
        <v>1.1</v>
      </c>
      <c r="C15" s="8" t="n">
        <v>1.1</v>
      </c>
      <c r="D15" s="4" t="inlineStr">
        <is>
          <t xml:space="preserve"> </t>
        </is>
      </c>
    </row>
    <row r="16">
      <c r="A16" s="4" t="inlineStr">
        <is>
          <t>Buildings and 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8" t="n">
        <v>50.8</v>
      </c>
      <c r="C18" s="6" t="n">
        <v>48</v>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8" t="n">
        <v>239.1</v>
      </c>
      <c r="C21" s="8" t="n">
        <v>223.2</v>
      </c>
      <c r="D21" s="4" t="inlineStr">
        <is>
          <t xml:space="preserve"> </t>
        </is>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7" t="n">
        <v>27.9</v>
      </c>
      <c r="C24" s="5" t="n">
        <v>32</v>
      </c>
      <c r="D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chedule of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558.9</v>
      </c>
      <c r="C4" s="7" t="n">
        <v>423.8</v>
      </c>
      <c r="D4" s="4" t="inlineStr">
        <is>
          <t xml:space="preserve"> </t>
        </is>
      </c>
    </row>
    <row r="5">
      <c r="A5" s="4" t="inlineStr">
        <is>
          <t>Accumulated Amortization</t>
        </is>
      </c>
      <c r="B5" s="8" t="n">
        <v>-307.9</v>
      </c>
      <c r="C5" s="8" t="n">
        <v>-282.6</v>
      </c>
      <c r="D5" s="4" t="inlineStr">
        <is>
          <t xml:space="preserve"> </t>
        </is>
      </c>
    </row>
    <row r="6">
      <c r="A6" s="4" t="inlineStr">
        <is>
          <t>Total</t>
        </is>
      </c>
      <c r="B6" s="6" t="n">
        <v>251</v>
      </c>
      <c r="C6" s="8" t="n">
        <v>141.2</v>
      </c>
      <c r="D6" s="4" t="inlineStr">
        <is>
          <t xml:space="preserve"> </t>
        </is>
      </c>
    </row>
    <row r="7">
      <c r="A7" s="4" t="inlineStr">
        <is>
          <t>Amortization expense for intangible assets</t>
        </is>
      </c>
      <c r="B7" s="8" t="n">
        <v>25.7</v>
      </c>
      <c r="C7" s="8" t="n">
        <v>16.7</v>
      </c>
      <c r="D7" s="7" t="n">
        <v>19.4</v>
      </c>
    </row>
    <row r="8">
      <c r="A8" s="4" t="inlineStr">
        <is>
          <t>Impairment of intangible assets</t>
        </is>
      </c>
      <c r="B8" s="8" t="n">
        <v>7.8</v>
      </c>
      <c r="C8" s="4" t="inlineStr">
        <is>
          <t xml:space="preserve"> </t>
        </is>
      </c>
      <c r="D8" s="4" t="inlineStr">
        <is>
          <t xml:space="preserve"> </t>
        </is>
      </c>
    </row>
    <row r="9">
      <c r="A9" s="4" t="inlineStr">
        <is>
          <t>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8" t="n">
        <v>92.5</v>
      </c>
      <c r="C11" s="8" t="n">
        <v>90.90000000000001</v>
      </c>
      <c r="D11" s="4" t="inlineStr">
        <is>
          <t xml:space="preserve"> </t>
        </is>
      </c>
    </row>
    <row r="12">
      <c r="A12" s="4" t="inlineStr">
        <is>
          <t>Accumulated Amortization</t>
        </is>
      </c>
      <c r="B12" s="8" t="n">
        <v>-67.2</v>
      </c>
      <c r="C12" s="6" t="n">
        <v>-64</v>
      </c>
      <c r="D12" s="4" t="inlineStr">
        <is>
          <t xml:space="preserve"> </t>
        </is>
      </c>
    </row>
    <row r="13">
      <c r="A13" s="4" t="inlineStr">
        <is>
          <t>Total</t>
        </is>
      </c>
      <c r="B13" s="8" t="n">
        <v>25.3</v>
      </c>
      <c r="C13" s="8" t="n">
        <v>26.9</v>
      </c>
      <c r="D13" s="4" t="inlineStr">
        <is>
          <t xml:space="preserve"> </t>
        </is>
      </c>
    </row>
    <row r="14">
      <c r="A14" s="4" t="inlineStr">
        <is>
          <t>Patents and acquired technologi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8" t="n">
        <v>278.8</v>
      </c>
      <c r="C16" s="8" t="n">
        <v>271.7</v>
      </c>
      <c r="D16" s="4" t="inlineStr">
        <is>
          <t xml:space="preserve"> </t>
        </is>
      </c>
    </row>
    <row r="17">
      <c r="A17" s="4" t="inlineStr">
        <is>
          <t>Accumulated Amortization</t>
        </is>
      </c>
      <c r="B17" s="8" t="n">
        <v>-195.3</v>
      </c>
      <c r="C17" s="8" t="n">
        <v>-177.7</v>
      </c>
      <c r="D17" s="4" t="inlineStr">
        <is>
          <t xml:space="preserve"> </t>
        </is>
      </c>
    </row>
    <row r="18">
      <c r="A18" s="4" t="inlineStr">
        <is>
          <t>Total</t>
        </is>
      </c>
      <c r="B18" s="8" t="n">
        <v>83.5</v>
      </c>
      <c r="C18" s="6" t="n">
        <v>94</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8" t="n">
        <v>187.6</v>
      </c>
      <c r="C21" s="8" t="n">
        <v>61.2</v>
      </c>
      <c r="D21" s="4" t="inlineStr">
        <is>
          <t xml:space="preserve"> </t>
        </is>
      </c>
    </row>
    <row r="22">
      <c r="A22" s="4" t="inlineStr">
        <is>
          <t>Accumulated Amortization</t>
        </is>
      </c>
      <c r="B22" s="8" t="n">
        <v>-45.4</v>
      </c>
      <c r="C22" s="8" t="n">
        <v>-40.9</v>
      </c>
      <c r="D22" s="4" t="inlineStr">
        <is>
          <t xml:space="preserve"> </t>
        </is>
      </c>
    </row>
    <row r="23">
      <c r="A23" s="4" t="inlineStr">
        <is>
          <t>Total</t>
        </is>
      </c>
      <c r="B23" s="7" t="n">
        <v>142.2</v>
      </c>
      <c r="C23" s="7" t="n">
        <v>20.3</v>
      </c>
      <c r="D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Estimated Amortization Expense (Details) - USD ($) $ in Million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25.4</v>
      </c>
      <c r="C3" s="4" t="inlineStr">
        <is>
          <t xml:space="preserve"> </t>
        </is>
      </c>
    </row>
    <row r="4">
      <c r="A4" s="4" t="inlineStr">
        <is>
          <t>2024</t>
        </is>
      </c>
      <c r="B4" s="8" t="n">
        <v>25.3</v>
      </c>
      <c r="C4" s="4" t="inlineStr">
        <is>
          <t xml:space="preserve"> </t>
        </is>
      </c>
    </row>
    <row r="5">
      <c r="A5" s="4" t="inlineStr">
        <is>
          <t>2025</t>
        </is>
      </c>
      <c r="B5" s="8" t="n">
        <v>24.7</v>
      </c>
      <c r="C5" s="4" t="inlineStr">
        <is>
          <t xml:space="preserve"> </t>
        </is>
      </c>
    </row>
    <row r="6">
      <c r="A6" s="4" t="inlineStr">
        <is>
          <t>2026</t>
        </is>
      </c>
      <c r="B6" s="8" t="n">
        <v>24.3</v>
      </c>
      <c r="C6" s="4" t="inlineStr">
        <is>
          <t xml:space="preserve"> </t>
        </is>
      </c>
    </row>
    <row r="7">
      <c r="A7" s="4" t="inlineStr">
        <is>
          <t>2027</t>
        </is>
      </c>
      <c r="B7" s="8" t="n">
        <v>24.2</v>
      </c>
      <c r="C7" s="4" t="inlineStr">
        <is>
          <t xml:space="preserve"> </t>
        </is>
      </c>
    </row>
    <row r="8">
      <c r="A8" s="4" t="inlineStr">
        <is>
          <t>Thereafter</t>
        </is>
      </c>
      <c r="B8" s="8" t="n">
        <v>127.1</v>
      </c>
      <c r="C8" s="4" t="inlineStr">
        <is>
          <t xml:space="preserve"> </t>
        </is>
      </c>
    </row>
    <row r="9">
      <c r="A9" s="4" t="inlineStr">
        <is>
          <t>Total</t>
        </is>
      </c>
      <c r="B9" s="5" t="n">
        <v>251</v>
      </c>
      <c r="C9" s="7" t="n">
        <v>1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rebates</t>
        </is>
      </c>
      <c r="B3" s="7" t="n">
        <v>26.9</v>
      </c>
      <c r="C3" s="7" t="n">
        <v>24.5</v>
      </c>
    </row>
    <row r="4">
      <c r="A4" s="4" t="inlineStr">
        <is>
          <t>Accrued salaries and wages</t>
        </is>
      </c>
      <c r="B4" s="8" t="n">
        <v>34.6</v>
      </c>
      <c r="C4" s="8" t="n">
        <v>29.3</v>
      </c>
    </row>
    <row r="5">
      <c r="A5" s="4" t="inlineStr">
        <is>
          <t>Accrued taxes and other</t>
        </is>
      </c>
      <c r="B5" s="8" t="n">
        <v>21.2</v>
      </c>
      <c r="C5" s="6" t="n">
        <v>3</v>
      </c>
    </row>
    <row r="6">
      <c r="A6" s="4" t="inlineStr">
        <is>
          <t>Other</t>
        </is>
      </c>
      <c r="B6" s="8" t="n">
        <v>16.2</v>
      </c>
      <c r="C6" s="8" t="n">
        <v>11.3</v>
      </c>
    </row>
    <row r="7">
      <c r="A7" s="4" t="inlineStr">
        <is>
          <t>Total</t>
        </is>
      </c>
      <c r="B7" s="7" t="n">
        <v>98.90000000000001</v>
      </c>
      <c r="C7" s="7" t="n">
        <v>68.0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 benefits</t>
        </is>
      </c>
      <c r="B3" s="7" t="n">
        <v>4.8</v>
      </c>
      <c r="C3" s="7" t="n">
        <v>4.4</v>
      </c>
    </row>
    <row r="4">
      <c r="A4" s="4" t="inlineStr">
        <is>
          <t>Other</t>
        </is>
      </c>
      <c r="B4" s="8" t="n">
        <v>18.7</v>
      </c>
      <c r="C4" s="8" t="n">
        <v>4.7</v>
      </c>
    </row>
    <row r="5">
      <c r="A5" s="4" t="inlineStr">
        <is>
          <t>Total</t>
        </is>
      </c>
      <c r="B5" s="7" t="n">
        <v>23.5</v>
      </c>
      <c r="C5" s="7" t="n">
        <v>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Business Acquisition - Narrative (Details) - USD ($) $ in Millions</t>
        </is>
      </c>
      <c r="C1" s="2" t="inlineStr">
        <is>
          <t>12 Months Ended</t>
        </is>
      </c>
    </row>
    <row r="2">
      <c r="B2" s="2" t="inlineStr">
        <is>
          <t>Jan. 20,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olving credit facility proceeds</t>
        </is>
      </c>
      <c r="B4" s="4" t="inlineStr">
        <is>
          <t xml:space="preserve"> </t>
        </is>
      </c>
      <c r="C4" s="5" t="n">
        <v>150</v>
      </c>
      <c r="D4" s="5" t="n">
        <v>20</v>
      </c>
      <c r="E4" s="5" t="n">
        <v>185</v>
      </c>
    </row>
    <row r="5">
      <c r="A5" s="4" t="inlineStr">
        <is>
          <t>Decrease in indemnification liabiltiies</t>
        </is>
      </c>
      <c r="B5" s="4" t="inlineStr">
        <is>
          <t xml:space="preserve"> </t>
        </is>
      </c>
      <c r="C5" s="8" t="n">
        <v>3.9</v>
      </c>
      <c r="D5" s="4" t="inlineStr">
        <is>
          <t xml:space="preserve"> </t>
        </is>
      </c>
      <c r="E5" s="4" t="inlineStr">
        <is>
          <t xml:space="preserve"> </t>
        </is>
      </c>
    </row>
    <row r="6">
      <c r="A6" s="4" t="inlineStr">
        <is>
          <t>Decrease in deferred tax liability</t>
        </is>
      </c>
      <c r="B6" s="4" t="inlineStr">
        <is>
          <t xml:space="preserve"> </t>
        </is>
      </c>
      <c r="C6" s="8" t="n">
        <v>1.2</v>
      </c>
      <c r="D6" s="4" t="inlineStr">
        <is>
          <t xml:space="preserve"> </t>
        </is>
      </c>
      <c r="E6" s="4" t="inlineStr">
        <is>
          <t xml:space="preserve"> </t>
        </is>
      </c>
    </row>
    <row r="7">
      <c r="A7" s="4" t="inlineStr">
        <is>
          <t>Decrease in goodwill</t>
        </is>
      </c>
      <c r="B7" s="4" t="inlineStr">
        <is>
          <t xml:space="preserve"> </t>
        </is>
      </c>
      <c r="C7" s="8" t="n">
        <v>-5.1</v>
      </c>
      <c r="D7" s="4" t="inlineStr">
        <is>
          <t xml:space="preserve"> </t>
        </is>
      </c>
      <c r="E7" s="4" t="inlineStr">
        <is>
          <t xml:space="preserve"> </t>
        </is>
      </c>
    </row>
    <row r="8">
      <c r="A8" s="4" t="inlineStr">
        <is>
          <t>Other intangible assets</t>
        </is>
      </c>
      <c r="B8" s="4" t="inlineStr">
        <is>
          <t xml:space="preserve"> </t>
        </is>
      </c>
      <c r="C8" s="6" t="n">
        <v>251</v>
      </c>
      <c r="D8" s="7" t="n">
        <v>141.2</v>
      </c>
      <c r="E8" s="4" t="inlineStr">
        <is>
          <t xml:space="preserve"> </t>
        </is>
      </c>
    </row>
    <row r="9">
      <c r="A9" s="4" t="inlineStr">
        <is>
          <t>Senior Loan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Revolving credit facility proceeds</t>
        </is>
      </c>
      <c r="B11" s="5" t="n">
        <v>125</v>
      </c>
      <c r="C11" s="4" t="inlineStr">
        <is>
          <t xml:space="preserve"> </t>
        </is>
      </c>
      <c r="D11" s="4" t="inlineStr">
        <is>
          <t xml:space="preserve"> </t>
        </is>
      </c>
      <c r="E11" s="4" t="inlineStr">
        <is>
          <t xml:space="preserve"> </t>
        </is>
      </c>
    </row>
    <row r="12">
      <c r="A12" s="4" t="inlineStr">
        <is>
          <t>OrthogenRx, In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ayments to acquire businesses, gross</t>
        </is>
      </c>
      <c r="B14" s="6" t="n">
        <v>130</v>
      </c>
      <c r="C14" s="4" t="inlineStr">
        <is>
          <t xml:space="preserve"> </t>
        </is>
      </c>
      <c r="D14" s="4" t="inlineStr">
        <is>
          <t xml:space="preserve"> </t>
        </is>
      </c>
      <c r="E14" s="4" t="inlineStr">
        <is>
          <t xml:space="preserve"> </t>
        </is>
      </c>
    </row>
    <row r="15">
      <c r="A15" s="4" t="inlineStr">
        <is>
          <t>Future estimated payments</t>
        </is>
      </c>
      <c r="B15" s="5" t="n">
        <v>30</v>
      </c>
      <c r="C15" s="4" t="inlineStr">
        <is>
          <t xml:space="preserve"> </t>
        </is>
      </c>
      <c r="D15" s="4" t="inlineStr">
        <is>
          <t xml:space="preserve"> </t>
        </is>
      </c>
      <c r="E15" s="4" t="inlineStr">
        <is>
          <t xml:space="preserve"> </t>
        </is>
      </c>
    </row>
    <row r="16">
      <c r="A16" s="4" t="inlineStr">
        <is>
          <t>Pro forma revenue</t>
        </is>
      </c>
      <c r="B16" s="4" t="inlineStr">
        <is>
          <t xml:space="preserve"> </t>
        </is>
      </c>
      <c r="C16" s="8" t="n">
        <v>76.2</v>
      </c>
      <c r="D16" s="4" t="inlineStr">
        <is>
          <t xml:space="preserve"> </t>
        </is>
      </c>
      <c r="E16" s="4" t="inlineStr">
        <is>
          <t xml:space="preserve"> </t>
        </is>
      </c>
    </row>
    <row r="17">
      <c r="A17" s="4" t="inlineStr">
        <is>
          <t>Business acquisition, transaction costs</t>
        </is>
      </c>
      <c r="B17" s="4" t="inlineStr">
        <is>
          <t xml:space="preserve"> </t>
        </is>
      </c>
      <c r="C17" s="6" t="n">
        <v>2</v>
      </c>
      <c r="D17" s="4" t="inlineStr">
        <is>
          <t xml:space="preserve"> </t>
        </is>
      </c>
      <c r="E17" s="4" t="inlineStr">
        <is>
          <t xml:space="preserve"> </t>
        </is>
      </c>
    </row>
    <row r="18">
      <c r="A18" s="4" t="inlineStr">
        <is>
          <t>OrthogenRx, Inc | Customer Relationship And Distribution Righ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ther intangible assets</t>
        </is>
      </c>
      <c r="B20" s="4" t="inlineStr">
        <is>
          <t xml:space="preserve"> </t>
        </is>
      </c>
      <c r="C20" s="6" t="n">
        <v>126</v>
      </c>
      <c r="D20" s="4" t="inlineStr">
        <is>
          <t xml:space="preserve"> </t>
        </is>
      </c>
      <c r="E20" s="4" t="inlineStr">
        <is>
          <t xml:space="preserve"> </t>
        </is>
      </c>
    </row>
    <row r="21">
      <c r="A21" s="4" t="inlineStr">
        <is>
          <t>OrthogenRx, Inc | Noncompete Agreemen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ther intangible assets</t>
        </is>
      </c>
      <c r="B23" s="4" t="inlineStr">
        <is>
          <t xml:space="preserve"> </t>
        </is>
      </c>
      <c r="C23" s="7" t="n">
        <v>8.300000000000001</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Common stock, par value (in dollars per share)</t>
        </is>
      </c>
      <c r="B6" s="9" t="n">
        <v>0.01</v>
      </c>
      <c r="C6" s="9" t="n">
        <v>0.01</v>
      </c>
    </row>
    <row r="7">
      <c r="A7" s="4" t="inlineStr">
        <is>
          <t>Common stock, shares authorized (in shares)</t>
        </is>
      </c>
      <c r="B7" s="6" t="n">
        <v>300000000</v>
      </c>
      <c r="C7" s="6" t="n">
        <v>300000000</v>
      </c>
    </row>
    <row r="8">
      <c r="A8" s="4" t="inlineStr">
        <is>
          <t>Common stock, shares outstanding (in shares)</t>
        </is>
      </c>
      <c r="B8" s="6" t="n">
        <v>46528907</v>
      </c>
      <c r="C8" s="6" t="n">
        <v>482061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Purchase Price Allocation (Details) - USD ($) $ in Millions</t>
        </is>
      </c>
      <c r="B1" s="2" t="inlineStr">
        <is>
          <t>Dec. 31, 2022</t>
        </is>
      </c>
      <c r="C1" s="2" t="inlineStr">
        <is>
          <t>Mar. 31, 2022</t>
        </is>
      </c>
      <c r="D1" s="2" t="inlineStr">
        <is>
          <t>Jan. 20,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819.4</v>
      </c>
      <c r="C3" s="4" t="inlineStr">
        <is>
          <t xml:space="preserve"> </t>
        </is>
      </c>
      <c r="D3" s="4" t="inlineStr">
        <is>
          <t xml:space="preserve"> </t>
        </is>
      </c>
      <c r="E3" s="7" t="n">
        <v>801.6</v>
      </c>
      <c r="F3" s="7" t="n">
        <v>802.5</v>
      </c>
    </row>
    <row r="4">
      <c r="A4" s="4" t="inlineStr">
        <is>
          <t>OrthogenRx,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net</t>
        </is>
      </c>
      <c r="B6" s="4" t="inlineStr">
        <is>
          <t xml:space="preserve"> </t>
        </is>
      </c>
      <c r="C6" s="4" t="inlineStr">
        <is>
          <t xml:space="preserve"> </t>
        </is>
      </c>
      <c r="D6" s="7" t="n">
        <v>13.7</v>
      </c>
      <c r="E6" s="4" t="inlineStr">
        <is>
          <t xml:space="preserve"> </t>
        </is>
      </c>
      <c r="F6" s="4" t="inlineStr">
        <is>
          <t xml:space="preserve"> </t>
        </is>
      </c>
    </row>
    <row r="7">
      <c r="A7" s="4" t="inlineStr">
        <is>
          <t>Inventory</t>
        </is>
      </c>
      <c r="B7" s="4" t="inlineStr">
        <is>
          <t xml:space="preserve"> </t>
        </is>
      </c>
      <c r="C7" s="4" t="inlineStr">
        <is>
          <t xml:space="preserve"> </t>
        </is>
      </c>
      <c r="D7" s="8" t="n">
        <v>2.8</v>
      </c>
      <c r="E7" s="4" t="inlineStr">
        <is>
          <t xml:space="preserve"> </t>
        </is>
      </c>
      <c r="F7" s="4" t="inlineStr">
        <is>
          <t xml:space="preserve"> </t>
        </is>
      </c>
    </row>
    <row r="8">
      <c r="A8" s="4" t="inlineStr">
        <is>
          <t>Other current assets</t>
        </is>
      </c>
      <c r="B8" s="4" t="inlineStr">
        <is>
          <t xml:space="preserve"> </t>
        </is>
      </c>
      <c r="C8" s="4" t="inlineStr">
        <is>
          <t xml:space="preserve"> </t>
        </is>
      </c>
      <c r="D8" s="8" t="n">
        <v>0.4</v>
      </c>
      <c r="E8" s="4" t="inlineStr">
        <is>
          <t xml:space="preserve"> </t>
        </is>
      </c>
      <c r="F8" s="4" t="inlineStr">
        <is>
          <t xml:space="preserve"> </t>
        </is>
      </c>
    </row>
    <row r="9">
      <c r="A9" s="4" t="inlineStr">
        <is>
          <t>Accounts payable</t>
        </is>
      </c>
      <c r="B9" s="4" t="inlineStr">
        <is>
          <t xml:space="preserve"> </t>
        </is>
      </c>
      <c r="C9" s="4" t="inlineStr">
        <is>
          <t xml:space="preserve"> </t>
        </is>
      </c>
      <c r="D9" s="8" t="n">
        <v>-5.4</v>
      </c>
      <c r="E9" s="4" t="inlineStr">
        <is>
          <t xml:space="preserve"> </t>
        </is>
      </c>
      <c r="F9" s="4" t="inlineStr">
        <is>
          <t xml:space="preserve"> </t>
        </is>
      </c>
    </row>
    <row r="10">
      <c r="A10" s="4" t="inlineStr">
        <is>
          <t>Other current liabilities</t>
        </is>
      </c>
      <c r="B10" s="4" t="inlineStr">
        <is>
          <t xml:space="preserve"> </t>
        </is>
      </c>
      <c r="C10" s="4" t="inlineStr">
        <is>
          <t xml:space="preserve"> </t>
        </is>
      </c>
      <c r="D10" s="6" t="n">
        <v>-13</v>
      </c>
      <c r="E10" s="4" t="inlineStr">
        <is>
          <t xml:space="preserve"> </t>
        </is>
      </c>
      <c r="F10" s="4" t="inlineStr">
        <is>
          <t xml:space="preserve"> </t>
        </is>
      </c>
    </row>
    <row r="11">
      <c r="A11" s="4" t="inlineStr">
        <is>
          <t>Contingent consideration</t>
        </is>
      </c>
      <c r="B11" s="4" t="inlineStr">
        <is>
          <t xml:space="preserve"> </t>
        </is>
      </c>
      <c r="C11" s="4" t="inlineStr">
        <is>
          <t xml:space="preserve"> </t>
        </is>
      </c>
      <c r="D11" s="8" t="n">
        <v>-9.199999999999999</v>
      </c>
      <c r="E11" s="4" t="inlineStr">
        <is>
          <t xml:space="preserve"> </t>
        </is>
      </c>
      <c r="F11" s="4" t="inlineStr">
        <is>
          <t xml:space="preserve"> </t>
        </is>
      </c>
    </row>
    <row r="12">
      <c r="A12" s="4" t="inlineStr">
        <is>
          <t>Other non-current assets (liabilities)</t>
        </is>
      </c>
      <c r="B12" s="4" t="inlineStr">
        <is>
          <t xml:space="preserve"> </t>
        </is>
      </c>
      <c r="C12" s="4" t="inlineStr">
        <is>
          <t xml:space="preserve"> </t>
        </is>
      </c>
      <c r="D12" s="8" t="n">
        <v>-5.6</v>
      </c>
      <c r="E12" s="4" t="inlineStr">
        <is>
          <t xml:space="preserve"> </t>
        </is>
      </c>
      <c r="F12" s="4" t="inlineStr">
        <is>
          <t xml:space="preserve"> </t>
        </is>
      </c>
    </row>
    <row r="13">
      <c r="A13" s="4" t="inlineStr">
        <is>
          <t>Deferred tax liability</t>
        </is>
      </c>
      <c r="B13" s="4" t="inlineStr">
        <is>
          <t xml:space="preserve"> </t>
        </is>
      </c>
      <c r="C13" s="4" t="inlineStr">
        <is>
          <t xml:space="preserve"> </t>
        </is>
      </c>
      <c r="D13" s="8" t="n">
        <v>-22.5</v>
      </c>
      <c r="E13" s="4" t="inlineStr">
        <is>
          <t xml:space="preserve"> </t>
        </is>
      </c>
      <c r="F13" s="4" t="inlineStr">
        <is>
          <t xml:space="preserve"> </t>
        </is>
      </c>
    </row>
    <row r="14">
      <c r="A14" s="4" t="inlineStr">
        <is>
          <t>Identifiable intangible assets</t>
        </is>
      </c>
      <c r="B14" s="4" t="inlineStr">
        <is>
          <t xml:space="preserve"> </t>
        </is>
      </c>
      <c r="C14" s="7" t="n">
        <v>135.6</v>
      </c>
      <c r="D14" s="8" t="n">
        <v>135.6</v>
      </c>
      <c r="E14" s="4" t="inlineStr">
        <is>
          <t xml:space="preserve"> </t>
        </is>
      </c>
      <c r="F14" s="4" t="inlineStr">
        <is>
          <t xml:space="preserve"> </t>
        </is>
      </c>
    </row>
    <row r="15">
      <c r="A15" s="4" t="inlineStr">
        <is>
          <t>Goodwill</t>
        </is>
      </c>
      <c r="B15" s="4" t="inlineStr">
        <is>
          <t xml:space="preserve"> </t>
        </is>
      </c>
      <c r="C15" s="4" t="inlineStr">
        <is>
          <t xml:space="preserve"> </t>
        </is>
      </c>
      <c r="D15" s="8" t="n">
        <v>19.3</v>
      </c>
      <c r="E15" s="4" t="inlineStr">
        <is>
          <t xml:space="preserve"> </t>
        </is>
      </c>
      <c r="F15" s="4" t="inlineStr">
        <is>
          <t xml:space="preserve"> </t>
        </is>
      </c>
    </row>
    <row r="16">
      <c r="A16" s="4" t="inlineStr">
        <is>
          <t>Total</t>
        </is>
      </c>
      <c r="B16" s="4" t="inlineStr">
        <is>
          <t xml:space="preserve"> </t>
        </is>
      </c>
      <c r="C16" s="4" t="inlineStr">
        <is>
          <t xml:space="preserve"> </t>
        </is>
      </c>
      <c r="D16" s="7" t="n">
        <v>116.1</v>
      </c>
      <c r="E16" s="4" t="inlineStr">
        <is>
          <t xml:space="preserve"> </t>
        </is>
      </c>
      <c r="F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Acquired Finite-Lived Intangible Assets (Details) - OrthogenRx, Inc $ in Millions</t>
        </is>
      </c>
      <c r="B1" s="2" t="inlineStr">
        <is>
          <t>Jan. 20, 2022 USD ($)</t>
        </is>
      </c>
    </row>
    <row r="2">
      <c r="A2" s="3" t="inlineStr">
        <is>
          <t>Acquired Finite-Lived Intangible Assets [Line Items]</t>
        </is>
      </c>
      <c r="B2" s="4" t="inlineStr">
        <is>
          <t xml:space="preserve"> </t>
        </is>
      </c>
    </row>
    <row r="3">
      <c r="A3" s="4" t="inlineStr">
        <is>
          <t>Identifiable Intangible Asset Amount</t>
        </is>
      </c>
      <c r="B3" s="7" t="n">
        <v>135.6</v>
      </c>
    </row>
    <row r="4">
      <c r="A4" s="4" t="inlineStr">
        <is>
          <t>Trademarks</t>
        </is>
      </c>
      <c r="B4" s="4" t="inlineStr">
        <is>
          <t xml:space="preserve"> </t>
        </is>
      </c>
    </row>
    <row r="5">
      <c r="A5" s="3" t="inlineStr">
        <is>
          <t>Acquired Finite-Lived Intangible Assets [Line Items]</t>
        </is>
      </c>
      <c r="B5" s="4" t="inlineStr">
        <is>
          <t xml:space="preserve"> </t>
        </is>
      </c>
    </row>
    <row r="6">
      <c r="A6" s="4" t="inlineStr">
        <is>
          <t>Identifiable Intangible Asset Amount</t>
        </is>
      </c>
      <c r="B6" s="7" t="n">
        <v>1.3</v>
      </c>
    </row>
    <row r="7">
      <c r="A7" s="4" t="inlineStr">
        <is>
          <t>Weighted Average Useful Lives (Years)</t>
        </is>
      </c>
      <c r="B7" s="4" t="inlineStr">
        <is>
          <t>10 years</t>
        </is>
      </c>
    </row>
    <row r="8">
      <c r="A8" s="4" t="inlineStr">
        <is>
          <t>Other</t>
        </is>
      </c>
      <c r="B8" s="4" t="inlineStr">
        <is>
          <t xml:space="preserve"> </t>
        </is>
      </c>
    </row>
    <row r="9">
      <c r="A9" s="3" t="inlineStr">
        <is>
          <t>Acquired Finite-Lived Intangible Assets [Line Items]</t>
        </is>
      </c>
      <c r="B9" s="4" t="inlineStr">
        <is>
          <t xml:space="preserve"> </t>
        </is>
      </c>
    </row>
    <row r="10">
      <c r="A10" s="4" t="inlineStr">
        <is>
          <t>Identifiable Intangible Asset Amount</t>
        </is>
      </c>
      <c r="B10" s="7" t="n">
        <v>134.3</v>
      </c>
    </row>
    <row r="11">
      <c r="A11" s="4" t="inlineStr">
        <is>
          <t>Weighted Average Useful Lives (Years)</t>
        </is>
      </c>
      <c r="B11" s="4" t="inlineStr">
        <is>
          <t>1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chedule of Pro Forma Information (Details) - OrthogenRx, Inc - USD ($) $ / shares in Units,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sales</t>
        </is>
      </c>
      <c r="B4" s="7" t="n">
        <v>822.3</v>
      </c>
      <c r="C4" s="7" t="n">
        <v>815.5</v>
      </c>
    </row>
    <row r="5">
      <c r="A5" s="4" t="inlineStr">
        <is>
          <t>Net income</t>
        </is>
      </c>
      <c r="B5" s="7" t="n">
        <v>53.9</v>
      </c>
      <c r="C5" s="7" t="n">
        <v>17.7</v>
      </c>
    </row>
    <row r="6">
      <c r="A6" s="3" t="inlineStr">
        <is>
          <t>Business Acquisitions Pro Forma Earnings Per Share [Abstract]</t>
        </is>
      </c>
      <c r="B6" s="4" t="inlineStr">
        <is>
          <t xml:space="preserve"> </t>
        </is>
      </c>
      <c r="C6" s="4" t="inlineStr">
        <is>
          <t xml:space="preserve"> </t>
        </is>
      </c>
    </row>
    <row r="7">
      <c r="A7" s="4" t="inlineStr">
        <is>
          <t>Basic (in dollars per share)</t>
        </is>
      </c>
      <c r="B7" s="9" t="n">
        <v>1.15</v>
      </c>
      <c r="C7" s="9" t="n">
        <v>0.37</v>
      </c>
    </row>
    <row r="8">
      <c r="A8" s="4" t="inlineStr">
        <is>
          <t>Diluted (in dollars per share)</t>
        </is>
      </c>
      <c r="B8" s="9" t="n">
        <v>1.14</v>
      </c>
      <c r="C8" s="9" t="n">
        <v>0.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mmary of ROU Assets and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30.6</v>
      </c>
      <c r="C3" s="7" t="n">
        <v>38.6</v>
      </c>
    </row>
    <row r="4">
      <c r="A4" s="4" t="inlineStr">
        <is>
          <t>Current portion of operating lease liabilities</t>
        </is>
      </c>
      <c r="B4" s="8" t="n">
        <v>12.8</v>
      </c>
      <c r="C4" s="8" t="n">
        <v>14.7</v>
      </c>
    </row>
    <row r="5">
      <c r="A5" s="4" t="inlineStr">
        <is>
          <t>Operating Lease Liabilities</t>
        </is>
      </c>
      <c r="B5" s="8" t="n">
        <v>34.7</v>
      </c>
      <c r="C5" s="8" t="n">
        <v>42.8</v>
      </c>
    </row>
    <row r="6">
      <c r="A6" s="4" t="inlineStr">
        <is>
          <t>Total Operating Lease Liabilities</t>
        </is>
      </c>
      <c r="B6" s="7" t="n">
        <v>47.5</v>
      </c>
      <c r="C6" s="7" t="n">
        <v>57.5</v>
      </c>
    </row>
    <row r="7">
      <c r="A7" s="4" t="inlineStr">
        <is>
          <t>Weighted average remaining lease term</t>
        </is>
      </c>
      <c r="B7" s="4" t="inlineStr">
        <is>
          <t>5 years 7 months 6 days</t>
        </is>
      </c>
      <c r="C7" s="4" t="inlineStr">
        <is>
          <t>6 years 1 month 6 days</t>
        </is>
      </c>
    </row>
    <row r="8">
      <c r="A8" s="4" t="inlineStr">
        <is>
          <t>Weighted average discount rate</t>
        </is>
      </c>
      <c r="B8" s="10" t="n">
        <v>0.04</v>
      </c>
      <c r="C8" s="11" t="n">
        <v>0.0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st and Cash Flows From Lease Agreemen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3.1</v>
      </c>
      <c r="C4" s="7" t="n">
        <v>13.5</v>
      </c>
    </row>
    <row r="5">
      <c r="A5" s="4" t="inlineStr">
        <is>
          <t>Short-term lease cost</t>
        </is>
      </c>
      <c r="B5" s="8" t="n">
        <v>0.3</v>
      </c>
      <c r="C5" s="8" t="n">
        <v>0.5</v>
      </c>
    </row>
    <row r="6">
      <c r="A6" s="4" t="inlineStr">
        <is>
          <t>Variable lease cost</t>
        </is>
      </c>
      <c r="B6" s="6" t="n">
        <v>1</v>
      </c>
      <c r="C6" s="8" t="n">
        <v>0.8</v>
      </c>
    </row>
    <row r="7">
      <c r="A7" s="4" t="inlineStr">
        <is>
          <t>Total lease cost</t>
        </is>
      </c>
      <c r="B7" s="8" t="n">
        <v>14.4</v>
      </c>
      <c r="C7" s="8" t="n">
        <v>14.8</v>
      </c>
    </row>
    <row r="8">
      <c r="A8" s="4" t="inlineStr">
        <is>
          <t>Cash paid for amounts included in the measurement of lease liabilities</t>
        </is>
      </c>
      <c r="B8" s="8" t="n">
        <v>16.2</v>
      </c>
      <c r="C8" s="8" t="n">
        <v>16.4</v>
      </c>
    </row>
    <row r="9">
      <c r="A9" s="4" t="inlineStr">
        <is>
          <t>Right-of-use assets obtained in exchange for operating lease liabilities</t>
        </is>
      </c>
      <c r="B9" s="5" t="n">
        <v>3</v>
      </c>
      <c r="C9" s="7"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Obligations Under Operating Leases (Details) $ in Millions</t>
        </is>
      </c>
      <c r="B1" s="2" t="inlineStr">
        <is>
          <t>Dec. 31, 2022 USD ($)</t>
        </is>
      </c>
    </row>
    <row r="2">
      <c r="A2" s="3" t="inlineStr">
        <is>
          <t>Leases [Abstract]</t>
        </is>
      </c>
      <c r="B2" s="4" t="inlineStr">
        <is>
          <t xml:space="preserve"> </t>
        </is>
      </c>
    </row>
    <row r="3">
      <c r="A3" s="4" t="inlineStr">
        <is>
          <t>2023</t>
        </is>
      </c>
      <c r="B3" s="5" t="n">
        <v>13</v>
      </c>
    </row>
    <row r="4">
      <c r="A4" s="4" t="inlineStr">
        <is>
          <t>2024</t>
        </is>
      </c>
      <c r="B4" s="8" t="n">
        <v>9.199999999999999</v>
      </c>
    </row>
    <row r="5">
      <c r="A5" s="4" t="inlineStr">
        <is>
          <t>2025</t>
        </is>
      </c>
      <c r="B5" s="8" t="n">
        <v>7.7</v>
      </c>
    </row>
    <row r="6">
      <c r="A6" s="4" t="inlineStr">
        <is>
          <t>2026</t>
        </is>
      </c>
      <c r="B6" s="8" t="n">
        <v>6.9</v>
      </c>
    </row>
    <row r="7">
      <c r="A7" s="4" t="inlineStr">
        <is>
          <t>2027</t>
        </is>
      </c>
      <c r="B7" s="8" t="n">
        <v>5.5</v>
      </c>
    </row>
    <row r="8">
      <c r="A8" s="4" t="inlineStr">
        <is>
          <t>Thereafter</t>
        </is>
      </c>
      <c r="B8" s="8" t="n">
        <v>10.9</v>
      </c>
    </row>
    <row r="9">
      <c r="A9" s="4" t="inlineStr">
        <is>
          <t>Future minimum obligations</t>
        </is>
      </c>
      <c r="B9" s="7" t="n">
        <v>5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Information (Details) - USD ($) $ in Millions</t>
        </is>
      </c>
      <c r="B1" s="2" t="inlineStr">
        <is>
          <t>Dec. 31, 2022</t>
        </is>
      </c>
      <c r="C1" s="2" t="inlineStr">
        <is>
          <t>Dec. 31, 2021</t>
        </is>
      </c>
    </row>
    <row r="2">
      <c r="A2" s="4" t="inlineStr">
        <is>
          <t>Level 1 | 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127.7</v>
      </c>
      <c r="C4" s="7" t="n">
        <v>118.5</v>
      </c>
    </row>
    <row r="5">
      <c r="A5" s="4" t="inlineStr">
        <is>
          <t>Level 1 | Estimated Fair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8" t="n">
        <v>127.7</v>
      </c>
      <c r="C7" s="8" t="n">
        <v>118.5</v>
      </c>
    </row>
    <row r="8">
      <c r="A8" s="4" t="inlineStr">
        <is>
          <t>Level 2 | Carrying Amount | Revolving Credit Fac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tingent consideration related to acquisition</t>
        </is>
      </c>
      <c r="B10" s="6" t="n">
        <v>110</v>
      </c>
      <c r="C10" s="6" t="n">
        <v>130</v>
      </c>
    </row>
    <row r="11">
      <c r="A11" s="4" t="inlineStr">
        <is>
          <t>Level 2 | Carrying Amount | Term Loan Fac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consideration related to acquisition</t>
        </is>
      </c>
      <c r="B13" s="8" t="n">
        <v>122.5</v>
      </c>
      <c r="C13" s="6" t="n">
        <v>0</v>
      </c>
    </row>
    <row r="14">
      <c r="A14" s="4" t="inlineStr">
        <is>
          <t>Level 2 | Estimated Fair Value | Revolving Credit Facili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 related to acquisition</t>
        </is>
      </c>
      <c r="B16" s="6" t="n">
        <v>110</v>
      </c>
      <c r="C16" s="6" t="n">
        <v>130</v>
      </c>
    </row>
    <row r="17">
      <c r="A17" s="4" t="inlineStr">
        <is>
          <t>Level 2 | Estimated Fair Value | Term Loan Facility</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consideration related to acquisition</t>
        </is>
      </c>
      <c r="B19" s="8" t="n">
        <v>122.5</v>
      </c>
      <c r="C19" s="6" t="n">
        <v>0</v>
      </c>
    </row>
    <row r="20">
      <c r="A20" s="4" t="inlineStr">
        <is>
          <t>Level 3 | Carrying Amou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ntingent consideration related to acquisition</t>
        </is>
      </c>
      <c r="B22" s="8" t="n">
        <v>9.199999999999999</v>
      </c>
      <c r="C22" s="6" t="n">
        <v>0</v>
      </c>
    </row>
    <row r="23">
      <c r="A23" s="4" t="inlineStr">
        <is>
          <t>Level 3 | Estimated Fair Valu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tingent consideration related to acquisition</t>
        </is>
      </c>
      <c r="B25" s="7" t="n">
        <v>9.199999999999999</v>
      </c>
      <c r="C2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Balanc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7" t="n">
        <v>233.4</v>
      </c>
      <c r="C3" s="5" t="n">
        <v>130</v>
      </c>
    </row>
    <row r="4">
      <c r="A4" s="4" t="inlineStr">
        <is>
          <t>Unamortized Debt Discounts and Issuance Costs</t>
        </is>
      </c>
      <c r="B4" s="8" t="n">
        <v>-0.9</v>
      </c>
      <c r="C4" s="6" t="n">
        <v>0</v>
      </c>
    </row>
    <row r="5">
      <c r="A5" s="4" t="inlineStr">
        <is>
          <t>Current portion of long-term debt</t>
        </is>
      </c>
      <c r="B5" s="8" t="n">
        <v>-6.2</v>
      </c>
      <c r="C5" s="6" t="n">
        <v>0</v>
      </c>
    </row>
    <row r="6">
      <c r="A6" s="4" t="inlineStr">
        <is>
          <t>Total Long-Term Debt, net</t>
        </is>
      </c>
      <c r="B6" s="7" t="n">
        <v>226.3</v>
      </c>
      <c r="C6" s="6" t="n">
        <v>130</v>
      </c>
    </row>
    <row r="7">
      <c r="A7" s="4" t="inlineStr">
        <is>
          <t>Revolving Credit Facility | Senior Un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1" t="n">
        <v>0.06320000000000001</v>
      </c>
      <c r="C9" s="4" t="inlineStr">
        <is>
          <t xml:space="preserve"> </t>
        </is>
      </c>
    </row>
    <row r="10">
      <c r="A10" s="4" t="inlineStr">
        <is>
          <t>Total</t>
        </is>
      </c>
      <c r="B10" s="5" t="n">
        <v>110</v>
      </c>
      <c r="C10" s="6" t="n">
        <v>130</v>
      </c>
    </row>
    <row r="11">
      <c r="A11" s="4" t="inlineStr">
        <is>
          <t>Term Loan Facility | Senior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1" t="n">
        <v>0.06320000000000001</v>
      </c>
      <c r="C13" s="4" t="inlineStr">
        <is>
          <t xml:space="preserve"> </t>
        </is>
      </c>
    </row>
    <row r="14">
      <c r="A14" s="4" t="inlineStr">
        <is>
          <t>Total</t>
        </is>
      </c>
      <c r="B14" s="7" t="n">
        <v>123.4</v>
      </c>
      <c r="C1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s>
  <sheetData>
    <row r="1">
      <c r="A1" s="1" t="inlineStr">
        <is>
          <t>Debt - Narratives (Details) - USD ($)</t>
        </is>
      </c>
      <c r="D1" s="2" t="inlineStr">
        <is>
          <t>12 Months Ended</t>
        </is>
      </c>
    </row>
    <row r="2">
      <c r="B2" s="2" t="inlineStr">
        <is>
          <t>Jun. 24, 2022</t>
        </is>
      </c>
      <c r="C2" s="2" t="inlineStr">
        <is>
          <t>Jan. 20, 2022</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 proceeds</t>
        </is>
      </c>
      <c r="B4" s="4" t="inlineStr">
        <is>
          <t xml:space="preserve"> </t>
        </is>
      </c>
      <c r="C4" s="4" t="inlineStr">
        <is>
          <t xml:space="preserve"> </t>
        </is>
      </c>
      <c r="D4" s="5" t="n">
        <v>150000000</v>
      </c>
      <c r="E4" s="5" t="n">
        <v>20000000</v>
      </c>
      <c r="F4" s="5" t="n">
        <v>185000000</v>
      </c>
    </row>
    <row r="5">
      <c r="A5" s="4" t="inlineStr">
        <is>
          <t>Current portion of long-term debt</t>
        </is>
      </c>
      <c r="B5" s="4" t="inlineStr">
        <is>
          <t xml:space="preserve"> </t>
        </is>
      </c>
      <c r="C5" s="4" t="inlineStr">
        <is>
          <t xml:space="preserve"> </t>
        </is>
      </c>
      <c r="D5" s="5" t="n">
        <v>6200000</v>
      </c>
      <c r="E5" s="6" t="n">
        <v>0</v>
      </c>
      <c r="F5" s="4" t="inlineStr">
        <is>
          <t xml:space="preserve"> </t>
        </is>
      </c>
    </row>
    <row r="6">
      <c r="A6" s="4" t="inlineStr">
        <is>
          <t>Debt repayment term</t>
        </is>
      </c>
      <c r="B6" s="4" t="inlineStr">
        <is>
          <t xml:space="preserve"> </t>
        </is>
      </c>
      <c r="C6" s="4" t="inlineStr">
        <is>
          <t xml:space="preserve"> </t>
        </is>
      </c>
      <c r="D6" s="4" t="inlineStr">
        <is>
          <t>5 years</t>
        </is>
      </c>
      <c r="E6" s="4" t="inlineStr">
        <is>
          <t xml:space="preserve"> </t>
        </is>
      </c>
      <c r="F6" s="4" t="inlineStr">
        <is>
          <t xml:space="preserve"> </t>
        </is>
      </c>
    </row>
    <row r="7">
      <c r="A7" s="4" t="inlineStr">
        <is>
          <t>Revolving credit facility repayments</t>
        </is>
      </c>
      <c r="B7" s="4" t="inlineStr">
        <is>
          <t xml:space="preserve"> </t>
        </is>
      </c>
      <c r="C7" s="4" t="inlineStr">
        <is>
          <t xml:space="preserve"> </t>
        </is>
      </c>
      <c r="D7" s="5" t="n">
        <v>170000000</v>
      </c>
      <c r="E7" s="5" t="n">
        <v>70000000</v>
      </c>
      <c r="F7" s="5" t="n">
        <v>5000000</v>
      </c>
    </row>
    <row r="8">
      <c r="A8" s="4" t="inlineStr">
        <is>
          <t>Senior Unsecured Notes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olving credit facility repayments</t>
        </is>
      </c>
      <c r="B10" s="4" t="inlineStr">
        <is>
          <t xml:space="preserve"> </t>
        </is>
      </c>
      <c r="C10" s="4" t="inlineStr">
        <is>
          <t xml:space="preserve"> </t>
        </is>
      </c>
      <c r="D10" s="6" t="n">
        <v>20000000</v>
      </c>
      <c r="E10" s="4" t="inlineStr">
        <is>
          <t xml:space="preserve"> </t>
        </is>
      </c>
      <c r="F10" s="4" t="inlineStr">
        <is>
          <t xml:space="preserve"> </t>
        </is>
      </c>
    </row>
    <row r="11">
      <c r="A11" s="4" t="inlineStr">
        <is>
          <t>Senior Unsecured Notes | Term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 repayments</t>
        </is>
      </c>
      <c r="B13" s="4" t="inlineStr">
        <is>
          <t xml:space="preserve"> </t>
        </is>
      </c>
      <c r="C13" s="4" t="inlineStr">
        <is>
          <t xml:space="preserve"> </t>
        </is>
      </c>
      <c r="D13" s="5" t="n">
        <v>1600000</v>
      </c>
      <c r="E13" s="4" t="inlineStr">
        <is>
          <t xml:space="preserve"> </t>
        </is>
      </c>
      <c r="F13" s="4" t="inlineStr">
        <is>
          <t xml:space="preserve"> </t>
        </is>
      </c>
    </row>
    <row r="14">
      <c r="A14" s="4" t="inlineStr">
        <is>
          <t>Senior Unsecured Notes | Term Loan Facility | First eight quar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ic payment, percent</t>
        </is>
      </c>
      <c r="B16" s="4" t="inlineStr">
        <is>
          <t xml:space="preserve"> </t>
        </is>
      </c>
      <c r="C16" s="4" t="inlineStr">
        <is>
          <t xml:space="preserve"> </t>
        </is>
      </c>
      <c r="D16" s="10" t="n">
        <v>0.1</v>
      </c>
      <c r="E16" s="4" t="inlineStr">
        <is>
          <t xml:space="preserve"> </t>
        </is>
      </c>
      <c r="F16" s="4" t="inlineStr">
        <is>
          <t xml:space="preserve"> </t>
        </is>
      </c>
    </row>
    <row r="17">
      <c r="A17" s="4" t="inlineStr">
        <is>
          <t>Senior Unsecured Notes | Term Loan Facility | Subsequent to first eight quart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iodic payment, percent</t>
        </is>
      </c>
      <c r="B19" s="4" t="inlineStr">
        <is>
          <t xml:space="preserve"> </t>
        </is>
      </c>
      <c r="C19" s="4" t="inlineStr">
        <is>
          <t xml:space="preserve"> </t>
        </is>
      </c>
      <c r="D19" s="10" t="n">
        <v>0.2</v>
      </c>
      <c r="E19" s="4" t="inlineStr">
        <is>
          <t xml:space="preserve"> </t>
        </is>
      </c>
      <c r="F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ing credit facility</t>
        </is>
      </c>
      <c r="B22" s="5" t="n">
        <v>500000000</v>
      </c>
      <c r="C22" s="4" t="inlineStr">
        <is>
          <t xml:space="preserve"> </t>
        </is>
      </c>
      <c r="D22" s="4" t="inlineStr">
        <is>
          <t xml:space="preserve"> </t>
        </is>
      </c>
      <c r="E22" s="4" t="inlineStr">
        <is>
          <t xml:space="preserve"> </t>
        </is>
      </c>
      <c r="F22" s="4" t="inlineStr">
        <is>
          <t xml:space="preserve"> </t>
        </is>
      </c>
    </row>
    <row r="23">
      <c r="A23" s="4" t="inlineStr">
        <is>
          <t>Credit Agreement | Fed Funds Effective Rate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1" t="n">
        <v>0.005</v>
      </c>
      <c r="C25" s="4" t="inlineStr">
        <is>
          <t xml:space="preserve"> </t>
        </is>
      </c>
      <c r="D25" s="4" t="inlineStr">
        <is>
          <t xml:space="preserve"> </t>
        </is>
      </c>
      <c r="E25" s="4" t="inlineStr">
        <is>
          <t xml:space="preserve"> </t>
        </is>
      </c>
      <c r="F25" s="4" t="inlineStr">
        <is>
          <t xml:space="preserve"> </t>
        </is>
      </c>
    </row>
    <row r="26">
      <c r="A26" s="4" t="inlineStr">
        <is>
          <t>Credit Agreement | One Month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0" t="n">
        <v>0.01</v>
      </c>
      <c r="C28" s="4" t="inlineStr">
        <is>
          <t xml:space="preserve"> </t>
        </is>
      </c>
      <c r="D28" s="4" t="inlineStr">
        <is>
          <t xml:space="preserve"> </t>
        </is>
      </c>
      <c r="E28" s="4" t="inlineStr">
        <is>
          <t xml:space="preserve"> </t>
        </is>
      </c>
      <c r="F28" s="4" t="inlineStr">
        <is>
          <t xml:space="preserve"> </t>
        </is>
      </c>
    </row>
    <row r="29">
      <c r="A29" s="4" t="inlineStr">
        <is>
          <t>Credit Agreement | Minimum | Adjusted Term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1" t="n">
        <v>0.015</v>
      </c>
      <c r="C31" s="4" t="inlineStr">
        <is>
          <t xml:space="preserve"> </t>
        </is>
      </c>
      <c r="D31" s="4" t="inlineStr">
        <is>
          <t xml:space="preserve"> </t>
        </is>
      </c>
      <c r="E31" s="4" t="inlineStr">
        <is>
          <t xml:space="preserve"> </t>
        </is>
      </c>
      <c r="F31" s="4" t="inlineStr">
        <is>
          <t xml:space="preserve"> </t>
        </is>
      </c>
    </row>
    <row r="32">
      <c r="A32" s="4" t="inlineStr">
        <is>
          <t>Credit Agreement | Maximum | Adjusted Term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02</v>
      </c>
      <c r="C34" s="4" t="inlineStr">
        <is>
          <t xml:space="preserve"> </t>
        </is>
      </c>
      <c r="D34" s="4" t="inlineStr">
        <is>
          <t xml:space="preserve"> </t>
        </is>
      </c>
      <c r="E34" s="4" t="inlineStr">
        <is>
          <t xml:space="preserve"> </t>
        </is>
      </c>
      <c r="F34" s="4" t="inlineStr">
        <is>
          <t xml:space="preserve"> </t>
        </is>
      </c>
    </row>
    <row r="35">
      <c r="A35" s="4" t="inlineStr">
        <is>
          <t>Term Loan Facility | 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term</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5" t="n">
        <v>125000000</v>
      </c>
      <c r="C38" s="4" t="inlineStr">
        <is>
          <t xml:space="preserve"> </t>
        </is>
      </c>
      <c r="D38" s="4" t="inlineStr">
        <is>
          <t xml:space="preserve"> </t>
        </is>
      </c>
      <c r="E38" s="4" t="inlineStr">
        <is>
          <t xml:space="preserve"> </t>
        </is>
      </c>
      <c r="F38" s="4" t="inlineStr">
        <is>
          <t xml:space="preserve"> </t>
        </is>
      </c>
    </row>
    <row r="39">
      <c r="A39" s="4" t="inlineStr">
        <is>
          <t>Line of credit Facility, interest rate at end</t>
        </is>
      </c>
      <c r="B39" s="4" t="inlineStr">
        <is>
          <t xml:space="preserve"> </t>
        </is>
      </c>
      <c r="C39" s="4" t="inlineStr">
        <is>
          <t xml:space="preserve"> </t>
        </is>
      </c>
      <c r="D39" s="11" t="n">
        <v>0.065</v>
      </c>
      <c r="E39" s="4" t="inlineStr">
        <is>
          <t xml:space="preserve"> </t>
        </is>
      </c>
      <c r="F39" s="4" t="inlineStr">
        <is>
          <t xml:space="preserve"> </t>
        </is>
      </c>
    </row>
    <row r="40">
      <c r="A40" s="4" t="inlineStr">
        <is>
          <t>Senior Secured Revolving Credit Facility | 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olving credit facility</t>
        </is>
      </c>
      <c r="B42" s="5" t="n">
        <v>375000000</v>
      </c>
      <c r="C42" s="4" t="inlineStr">
        <is>
          <t xml:space="preserve"> </t>
        </is>
      </c>
      <c r="D42" s="4" t="inlineStr">
        <is>
          <t xml:space="preserve"> </t>
        </is>
      </c>
      <c r="E42" s="4" t="inlineStr">
        <is>
          <t xml:space="preserve"> </t>
        </is>
      </c>
      <c r="F42" s="4" t="inlineStr">
        <is>
          <t xml:space="preserve"> </t>
        </is>
      </c>
    </row>
    <row r="43">
      <c r="A43" s="4" t="inlineStr">
        <is>
          <t>Debt instrument, term</t>
        </is>
      </c>
      <c r="B43" s="4" t="inlineStr">
        <is>
          <t>5 years</t>
        </is>
      </c>
      <c r="C43" s="4" t="inlineStr">
        <is>
          <t xml:space="preserve"> </t>
        </is>
      </c>
      <c r="D43" s="4" t="inlineStr">
        <is>
          <t xml:space="preserve"> </t>
        </is>
      </c>
      <c r="E43" s="4" t="inlineStr">
        <is>
          <t xml:space="preserve"> </t>
        </is>
      </c>
      <c r="F43" s="4" t="inlineStr">
        <is>
          <t xml:space="preserve"> </t>
        </is>
      </c>
    </row>
    <row r="44">
      <c r="A44" s="4" t="inlineStr">
        <is>
          <t>Senior Secured Revolving Credit Facility | Line of credit | Revolving Credit Facility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itment fee percentage</t>
        </is>
      </c>
      <c r="B46" s="11" t="n">
        <v>0.002</v>
      </c>
      <c r="C46" s="4" t="inlineStr">
        <is>
          <t xml:space="preserve"> </t>
        </is>
      </c>
      <c r="D46" s="4" t="inlineStr">
        <is>
          <t xml:space="preserve"> </t>
        </is>
      </c>
      <c r="E46" s="4" t="inlineStr">
        <is>
          <t xml:space="preserve"> </t>
        </is>
      </c>
      <c r="F46" s="4" t="inlineStr">
        <is>
          <t xml:space="preserve"> </t>
        </is>
      </c>
    </row>
    <row r="47">
      <c r="A47" s="4" t="inlineStr">
        <is>
          <t>Senior Secured Revolving Credit Facility | Line of credit | Revolving Credit Facility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itment fee percentage</t>
        </is>
      </c>
      <c r="B49" s="11" t="n">
        <v>0.0025</v>
      </c>
      <c r="C49" s="4" t="inlineStr">
        <is>
          <t xml:space="preserve"> </t>
        </is>
      </c>
      <c r="D49" s="4" t="inlineStr">
        <is>
          <t xml:space="preserve"> </t>
        </is>
      </c>
      <c r="E49" s="4" t="inlineStr">
        <is>
          <t xml:space="preserve"> </t>
        </is>
      </c>
      <c r="F49" s="4" t="inlineStr">
        <is>
          <t xml:space="preserve"> </t>
        </is>
      </c>
    </row>
    <row r="50">
      <c r="A50" s="4" t="inlineStr">
        <is>
          <t>Senior Secured Revolving Credit Facility | Line of credit | Letter of cred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olving credit facility</t>
        </is>
      </c>
      <c r="B52" s="5" t="n">
        <v>75000000</v>
      </c>
      <c r="C52" s="4" t="inlineStr">
        <is>
          <t xml:space="preserve"> </t>
        </is>
      </c>
      <c r="D52" s="4" t="inlineStr">
        <is>
          <t xml:space="preserve"> </t>
        </is>
      </c>
      <c r="E52" s="4" t="inlineStr">
        <is>
          <t xml:space="preserve"> </t>
        </is>
      </c>
      <c r="F52" s="4" t="inlineStr">
        <is>
          <t xml:space="preserve"> </t>
        </is>
      </c>
    </row>
    <row r="53">
      <c r="A53" s="4" t="inlineStr">
        <is>
          <t>Tranche A Term Loans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olving credit facility proceeds</t>
        </is>
      </c>
      <c r="B55" s="4" t="inlineStr">
        <is>
          <t xml:space="preserve"> </t>
        </is>
      </c>
      <c r="C55" s="5" t="n">
        <v>125000000</v>
      </c>
      <c r="D55" s="4" t="inlineStr">
        <is>
          <t xml:space="preserve"> </t>
        </is>
      </c>
      <c r="E55" s="4" t="inlineStr">
        <is>
          <t xml:space="preserve"> </t>
        </is>
      </c>
      <c r="F55" s="4" t="inlineStr">
        <is>
          <t xml:space="preserve"> </t>
        </is>
      </c>
    </row>
    <row r="56">
      <c r="A56" s="4" t="inlineStr">
        <is>
          <t>Prior Credit Agreement | Line of credit | Letter of cred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ain (loss) on extinguishment of debt</t>
        </is>
      </c>
      <c r="B58" s="4" t="inlineStr">
        <is>
          <t xml:space="preserve"> </t>
        </is>
      </c>
      <c r="C58" s="4" t="inlineStr">
        <is>
          <t xml:space="preserve"> </t>
        </is>
      </c>
      <c r="D58" s="5" t="n">
        <v>1100000</v>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6.2</v>
      </c>
      <c r="C3" s="4" t="inlineStr">
        <is>
          <t xml:space="preserve"> </t>
        </is>
      </c>
    </row>
    <row r="4">
      <c r="A4" s="4" t="inlineStr">
        <is>
          <t>2024</t>
        </is>
      </c>
      <c r="B4" s="6" t="n">
        <v>7</v>
      </c>
      <c r="C4" s="4" t="inlineStr">
        <is>
          <t xml:space="preserve"> </t>
        </is>
      </c>
    </row>
    <row r="5">
      <c r="A5" s="4" t="inlineStr">
        <is>
          <t>2025</t>
        </is>
      </c>
      <c r="B5" s="8" t="n">
        <v>9.4</v>
      </c>
      <c r="C5" s="4" t="inlineStr">
        <is>
          <t xml:space="preserve"> </t>
        </is>
      </c>
    </row>
    <row r="6">
      <c r="A6" s="4" t="inlineStr">
        <is>
          <t>2026</t>
        </is>
      </c>
      <c r="B6" s="8" t="n">
        <v>10.2</v>
      </c>
      <c r="C6" s="4" t="inlineStr">
        <is>
          <t xml:space="preserve"> </t>
        </is>
      </c>
    </row>
    <row r="7">
      <c r="A7" s="4" t="inlineStr">
        <is>
          <t>Thereafter</t>
        </is>
      </c>
      <c r="B7" s="8" t="n">
        <v>200.6</v>
      </c>
      <c r="C7" s="4" t="inlineStr">
        <is>
          <t xml:space="preserve"> </t>
        </is>
      </c>
    </row>
    <row r="8">
      <c r="A8" s="4" t="inlineStr">
        <is>
          <t>Total</t>
        </is>
      </c>
      <c r="B8" s="7" t="n">
        <v>233.4</v>
      </c>
      <c r="C8" s="5" t="n">
        <v>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0" customWidth="1" min="5" max="5"/>
    <col width="15" customWidth="1" min="6" max="6"/>
    <col width="46" customWidth="1" min="7" max="7"/>
  </cols>
  <sheetData>
    <row r="1">
      <c r="A1" s="1" t="inlineStr">
        <is>
          <t>Consolidated Statement of Stockholders' Equity - USD ($) $ in Millions</t>
        </is>
      </c>
      <c r="B1" s="2" t="inlineStr">
        <is>
          <t>Total</t>
        </is>
      </c>
      <c r="C1" s="2" t="inlineStr">
        <is>
          <t>Common Stock Outstanding</t>
        </is>
      </c>
      <c r="D1" s="2" t="inlineStr">
        <is>
          <t>Additional Paid-in Capital</t>
        </is>
      </c>
      <c r="E1" s="2" t="inlineStr">
        <is>
          <t>Accumulated Deficit</t>
        </is>
      </c>
      <c r="F1" s="2" t="inlineStr">
        <is>
          <t>Treasury Stock</t>
        </is>
      </c>
      <c r="G1" s="2" t="inlineStr">
        <is>
          <t>Accumulated Other Comprehensive Income (Loss)</t>
        </is>
      </c>
    </row>
    <row r="2">
      <c r="A2" s="4" t="inlineStr">
        <is>
          <t>Balance at the beginning of period (in shares) at Dec. 31, 2019</t>
        </is>
      </c>
      <c r="B2" s="4" t="inlineStr">
        <is>
          <t xml:space="preserve"> </t>
        </is>
      </c>
      <c r="C2" s="6" t="n">
        <v>47734000</v>
      </c>
      <c r="D2" s="4" t="inlineStr">
        <is>
          <t xml:space="preserve"> </t>
        </is>
      </c>
      <c r="E2" s="4" t="inlineStr">
        <is>
          <t xml:space="preserve"> </t>
        </is>
      </c>
      <c r="F2" s="4" t="inlineStr">
        <is>
          <t xml:space="preserve"> </t>
        </is>
      </c>
      <c r="G2" s="4" t="inlineStr">
        <is>
          <t xml:space="preserve"> </t>
        </is>
      </c>
    </row>
    <row r="3">
      <c r="A3" s="4" t="inlineStr">
        <is>
          <t>Balance at the beginning of period (in shares) at Dec. 31, 2019</t>
        </is>
      </c>
      <c r="B3" s="4" t="inlineStr">
        <is>
          <t xml:space="preserve"> </t>
        </is>
      </c>
      <c r="C3" s="4" t="inlineStr">
        <is>
          <t xml:space="preserve"> </t>
        </is>
      </c>
      <c r="D3" s="4" t="inlineStr">
        <is>
          <t xml:space="preserve"> </t>
        </is>
      </c>
      <c r="E3" s="4" t="inlineStr">
        <is>
          <t xml:space="preserve"> </t>
        </is>
      </c>
      <c r="F3" s="6" t="n">
        <v>206000</v>
      </c>
      <c r="G3" s="4" t="inlineStr">
        <is>
          <t xml:space="preserve"> </t>
        </is>
      </c>
    </row>
    <row r="4">
      <c r="A4" s="4" t="inlineStr">
        <is>
          <t>Balance at beginning of period at Dec. 31, 2019</t>
        </is>
      </c>
      <c r="B4" s="7" t="n">
        <v>1272.6</v>
      </c>
      <c r="C4" s="7" t="n">
        <v>0.5</v>
      </c>
      <c r="D4" s="7" t="n">
        <v>1593.9</v>
      </c>
      <c r="E4" s="7" t="n">
        <v>-280.9</v>
      </c>
      <c r="F4" s="7" t="n">
        <v>-8.9</v>
      </c>
      <c r="G4" s="5" t="n">
        <v>-3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29</v>
      </c>
      <c r="C6" s="4" t="inlineStr">
        <is>
          <t xml:space="preserve"> </t>
        </is>
      </c>
      <c r="D6" s="4" t="inlineStr">
        <is>
          <t xml:space="preserve"> </t>
        </is>
      </c>
      <c r="E6" s="6" t="n">
        <v>-29</v>
      </c>
      <c r="F6" s="4" t="inlineStr">
        <is>
          <t xml:space="preserve"> </t>
        </is>
      </c>
      <c r="G6" s="4" t="inlineStr">
        <is>
          <t xml:space="preserve"> </t>
        </is>
      </c>
    </row>
    <row r="7">
      <c r="A7" s="4" t="inlineStr">
        <is>
          <t>Issuance of common stock upon the exercise or redemption of share-based awards (in shares)</t>
        </is>
      </c>
      <c r="B7" s="4" t="inlineStr">
        <is>
          <t xml:space="preserve"> </t>
        </is>
      </c>
      <c r="C7" s="6" t="n">
        <v>184000</v>
      </c>
      <c r="D7" s="4" t="inlineStr">
        <is>
          <t xml:space="preserve"> </t>
        </is>
      </c>
      <c r="E7" s="4" t="inlineStr">
        <is>
          <t xml:space="preserve"> </t>
        </is>
      </c>
      <c r="F7" s="4" t="inlineStr">
        <is>
          <t xml:space="preserve"> </t>
        </is>
      </c>
      <c r="G7" s="4" t="inlineStr">
        <is>
          <t xml:space="preserve"> </t>
        </is>
      </c>
    </row>
    <row r="8">
      <c r="A8" s="4" t="inlineStr">
        <is>
          <t>Issuance of common stock upon the exercise or redemption of share-based awards</t>
        </is>
      </c>
      <c r="B8" s="8" t="n">
        <v>3.4</v>
      </c>
      <c r="C8" s="4" t="inlineStr">
        <is>
          <t xml:space="preserve"> </t>
        </is>
      </c>
      <c r="D8" s="8" t="n">
        <v>3.4</v>
      </c>
      <c r="E8" s="4" t="inlineStr">
        <is>
          <t xml:space="preserve"> </t>
        </is>
      </c>
      <c r="F8" s="4" t="inlineStr">
        <is>
          <t xml:space="preserve"> </t>
        </is>
      </c>
      <c r="G8" s="4" t="inlineStr">
        <is>
          <t xml:space="preserve"> </t>
        </is>
      </c>
    </row>
    <row r="9">
      <c r="A9" s="4" t="inlineStr">
        <is>
          <t>Stock-based compensation expense</t>
        </is>
      </c>
      <c r="B9" s="8" t="n">
        <v>12.1</v>
      </c>
      <c r="C9" s="4" t="inlineStr">
        <is>
          <t xml:space="preserve"> </t>
        </is>
      </c>
      <c r="D9" s="8" t="n">
        <v>12.1</v>
      </c>
      <c r="E9" s="4" t="inlineStr">
        <is>
          <t xml:space="preserve"> </t>
        </is>
      </c>
      <c r="F9" s="4" t="inlineStr">
        <is>
          <t xml:space="preserve"> </t>
        </is>
      </c>
      <c r="G9" s="4" t="inlineStr">
        <is>
          <t xml:space="preserve"> </t>
        </is>
      </c>
    </row>
    <row r="10">
      <c r="A10" s="4" t="inlineStr">
        <is>
          <t>Purchases of treasury stock (in shares)</t>
        </is>
      </c>
      <c r="B10" s="4" t="inlineStr">
        <is>
          <t xml:space="preserve"> </t>
        </is>
      </c>
      <c r="C10" s="4" t="inlineStr">
        <is>
          <t xml:space="preserve"> </t>
        </is>
      </c>
      <c r="D10" s="4" t="inlineStr">
        <is>
          <t xml:space="preserve"> </t>
        </is>
      </c>
      <c r="E10" s="4" t="inlineStr">
        <is>
          <t xml:space="preserve"> </t>
        </is>
      </c>
      <c r="F10" s="6" t="n">
        <v>25000</v>
      </c>
      <c r="G10" s="4" t="inlineStr">
        <is>
          <t xml:space="preserve"> </t>
        </is>
      </c>
    </row>
    <row r="11">
      <c r="A11" s="4" t="inlineStr">
        <is>
          <t>Purchases of treasury stock</t>
        </is>
      </c>
      <c r="B11" s="8" t="n">
        <v>-0.9</v>
      </c>
      <c r="C11" s="4" t="inlineStr">
        <is>
          <t xml:space="preserve"> </t>
        </is>
      </c>
      <c r="D11" s="4" t="inlineStr">
        <is>
          <t xml:space="preserve"> </t>
        </is>
      </c>
      <c r="E11" s="4" t="inlineStr">
        <is>
          <t xml:space="preserve"> </t>
        </is>
      </c>
      <c r="F11" s="7" t="n">
        <v>-0.9</v>
      </c>
      <c r="G11" s="4" t="inlineStr">
        <is>
          <t xml:space="preserve"> </t>
        </is>
      </c>
    </row>
    <row r="12">
      <c r="A12" s="4" t="inlineStr">
        <is>
          <t>Other comprehensive (loss) income</t>
        </is>
      </c>
      <c r="B12" s="8" t="n">
        <v>3.9</v>
      </c>
      <c r="C12" s="4" t="inlineStr">
        <is>
          <t xml:space="preserve"> </t>
        </is>
      </c>
      <c r="D12" s="4" t="inlineStr">
        <is>
          <t xml:space="preserve"> </t>
        </is>
      </c>
      <c r="E12" s="4" t="inlineStr">
        <is>
          <t xml:space="preserve"> </t>
        </is>
      </c>
      <c r="F12" s="4" t="inlineStr">
        <is>
          <t xml:space="preserve"> </t>
        </is>
      </c>
      <c r="G12" s="8" t="n">
        <v>3.9</v>
      </c>
    </row>
    <row r="13">
      <c r="A13" s="4" t="inlineStr">
        <is>
          <t>Balance at the end of period (in shares) at Dec. 31, 2020</t>
        </is>
      </c>
      <c r="B13" s="4" t="inlineStr">
        <is>
          <t xml:space="preserve"> </t>
        </is>
      </c>
      <c r="C13" s="6" t="n">
        <v>47918000</v>
      </c>
      <c r="D13" s="4" t="inlineStr">
        <is>
          <t xml:space="preserve"> </t>
        </is>
      </c>
      <c r="E13" s="4" t="inlineStr">
        <is>
          <t xml:space="preserve"> </t>
        </is>
      </c>
      <c r="F13" s="4" t="inlineStr">
        <is>
          <t xml:space="preserve"> </t>
        </is>
      </c>
      <c r="G13" s="4" t="inlineStr">
        <is>
          <t xml:space="preserve"> </t>
        </is>
      </c>
    </row>
    <row r="14">
      <c r="A14" s="4" t="inlineStr">
        <is>
          <t>Balance at the end of period (in shares) at Dec. 31, 2020</t>
        </is>
      </c>
      <c r="B14" s="4" t="inlineStr">
        <is>
          <t xml:space="preserve"> </t>
        </is>
      </c>
      <c r="C14" s="4" t="inlineStr">
        <is>
          <t xml:space="preserve"> </t>
        </is>
      </c>
      <c r="D14" s="4" t="inlineStr">
        <is>
          <t xml:space="preserve"> </t>
        </is>
      </c>
      <c r="E14" s="4" t="inlineStr">
        <is>
          <t xml:space="preserve"> </t>
        </is>
      </c>
      <c r="F14" s="6" t="n">
        <v>231000</v>
      </c>
      <c r="G14" s="4" t="inlineStr">
        <is>
          <t xml:space="preserve"> </t>
        </is>
      </c>
    </row>
    <row r="15">
      <c r="A15" s="4" t="inlineStr">
        <is>
          <t>Balance at end of period at Dec. 31, 2020</t>
        </is>
      </c>
      <c r="B15" s="8" t="n">
        <v>1262.1</v>
      </c>
      <c r="C15" s="7" t="n">
        <v>0.5</v>
      </c>
      <c r="D15" s="8" t="n">
        <v>1609.4</v>
      </c>
      <c r="E15" s="8" t="n">
        <v>-309.9</v>
      </c>
      <c r="F15" s="7" t="n">
        <v>-9.800000000000001</v>
      </c>
      <c r="G15" s="8" t="n">
        <v>-2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8" t="n">
        <v>6.3</v>
      </c>
      <c r="C17" s="4" t="inlineStr">
        <is>
          <t xml:space="preserve"> </t>
        </is>
      </c>
      <c r="D17" s="4" t="inlineStr">
        <is>
          <t xml:space="preserve"> </t>
        </is>
      </c>
      <c r="E17" s="8" t="n">
        <v>6.3</v>
      </c>
      <c r="F17" s="4" t="inlineStr">
        <is>
          <t xml:space="preserve"> </t>
        </is>
      </c>
      <c r="G17" s="4" t="inlineStr">
        <is>
          <t xml:space="preserve"> </t>
        </is>
      </c>
    </row>
    <row r="18">
      <c r="A18" s="4" t="inlineStr">
        <is>
          <t>Issuance of common stock upon the exercise or redemption of share-based awards (in shares)</t>
        </is>
      </c>
      <c r="B18" s="4" t="inlineStr">
        <is>
          <t xml:space="preserve"> </t>
        </is>
      </c>
      <c r="C18" s="6" t="n">
        <v>288000</v>
      </c>
      <c r="D18" s="4" t="inlineStr">
        <is>
          <t xml:space="preserve"> </t>
        </is>
      </c>
      <c r="E18" s="4" t="inlineStr">
        <is>
          <t xml:space="preserve"> </t>
        </is>
      </c>
      <c r="F18" s="4" t="inlineStr">
        <is>
          <t xml:space="preserve"> </t>
        </is>
      </c>
      <c r="G18" s="4" t="inlineStr">
        <is>
          <t xml:space="preserve"> </t>
        </is>
      </c>
    </row>
    <row r="19">
      <c r="A19" s="4" t="inlineStr">
        <is>
          <t>Issuance of common stock upon the exercise or redemption of share-based awards</t>
        </is>
      </c>
      <c r="B19" s="8" t="n">
        <v>6.2</v>
      </c>
      <c r="C19" s="4" t="inlineStr">
        <is>
          <t xml:space="preserve"> </t>
        </is>
      </c>
      <c r="D19" s="8" t="n">
        <v>6.2</v>
      </c>
      <c r="E19" s="4" t="inlineStr">
        <is>
          <t xml:space="preserve"> </t>
        </is>
      </c>
      <c r="F19" s="4" t="inlineStr">
        <is>
          <t xml:space="preserve"> </t>
        </is>
      </c>
      <c r="G19" s="4" t="inlineStr">
        <is>
          <t xml:space="preserve"> </t>
        </is>
      </c>
    </row>
    <row r="20">
      <c r="A20" s="4" t="inlineStr">
        <is>
          <t>Stock-based compensation expense</t>
        </is>
      </c>
      <c r="B20" s="8" t="n">
        <v>13.2</v>
      </c>
      <c r="C20" s="4" t="inlineStr">
        <is>
          <t xml:space="preserve"> </t>
        </is>
      </c>
      <c r="D20" s="8" t="n">
        <v>13.2</v>
      </c>
      <c r="E20" s="4" t="inlineStr">
        <is>
          <t xml:space="preserve"> </t>
        </is>
      </c>
      <c r="F20" s="4" t="inlineStr">
        <is>
          <t xml:space="preserve"> </t>
        </is>
      </c>
      <c r="G20" s="4" t="inlineStr">
        <is>
          <t xml:space="preserve"> </t>
        </is>
      </c>
    </row>
    <row r="21">
      <c r="A21" s="4" t="inlineStr">
        <is>
          <t>Purchases of treasury stock (in shares)</t>
        </is>
      </c>
      <c r="B21" s="4" t="inlineStr">
        <is>
          <t xml:space="preserve"> </t>
        </is>
      </c>
      <c r="C21" s="4" t="inlineStr">
        <is>
          <t xml:space="preserve"> </t>
        </is>
      </c>
      <c r="D21" s="4" t="inlineStr">
        <is>
          <t xml:space="preserve"> </t>
        </is>
      </c>
      <c r="E21" s="4" t="inlineStr">
        <is>
          <t xml:space="preserve"> </t>
        </is>
      </c>
      <c r="F21" s="6" t="n">
        <v>349000</v>
      </c>
      <c r="G21" s="4" t="inlineStr">
        <is>
          <t xml:space="preserve"> </t>
        </is>
      </c>
    </row>
    <row r="22">
      <c r="A22" s="4" t="inlineStr">
        <is>
          <t>Purchases of treasury stock</t>
        </is>
      </c>
      <c r="B22" s="8" t="n">
        <v>-11.5</v>
      </c>
      <c r="C22" s="4" t="inlineStr">
        <is>
          <t xml:space="preserve"> </t>
        </is>
      </c>
      <c r="D22" s="4" t="inlineStr">
        <is>
          <t xml:space="preserve"> </t>
        </is>
      </c>
      <c r="E22" s="4" t="inlineStr">
        <is>
          <t xml:space="preserve"> </t>
        </is>
      </c>
      <c r="F22" s="7" t="n">
        <v>-11.5</v>
      </c>
      <c r="G22" s="4" t="inlineStr">
        <is>
          <t xml:space="preserve"> </t>
        </is>
      </c>
    </row>
    <row r="23">
      <c r="A23" s="4" t="inlineStr">
        <is>
          <t>Other comprehensive (loss) income</t>
        </is>
      </c>
      <c r="B23" s="7" t="n">
        <v>-5.7</v>
      </c>
      <c r="C23" s="4" t="inlineStr">
        <is>
          <t xml:space="preserve"> </t>
        </is>
      </c>
      <c r="D23" s="4" t="inlineStr">
        <is>
          <t xml:space="preserve"> </t>
        </is>
      </c>
      <c r="E23" s="4" t="inlineStr">
        <is>
          <t xml:space="preserve"> </t>
        </is>
      </c>
      <c r="F23" s="4" t="inlineStr">
        <is>
          <t xml:space="preserve"> </t>
        </is>
      </c>
      <c r="G23" s="8" t="n">
        <v>-5.7</v>
      </c>
    </row>
    <row r="24">
      <c r="A24" s="4" t="inlineStr">
        <is>
          <t>Balance at the end of period (in shares) at Dec. 31, 2021</t>
        </is>
      </c>
      <c r="B24" s="6" t="n">
        <v>48206156</v>
      </c>
      <c r="C24" s="6" t="n">
        <v>48206000</v>
      </c>
      <c r="D24" s="4" t="inlineStr">
        <is>
          <t xml:space="preserve"> </t>
        </is>
      </c>
      <c r="E24" s="4" t="inlineStr">
        <is>
          <t xml:space="preserve"> </t>
        </is>
      </c>
      <c r="F24" s="4" t="inlineStr">
        <is>
          <t xml:space="preserve"> </t>
        </is>
      </c>
      <c r="G24" s="4" t="inlineStr">
        <is>
          <t xml:space="preserve"> </t>
        </is>
      </c>
    </row>
    <row r="25">
      <c r="A25" s="4" t="inlineStr">
        <is>
          <t>Balance at the end of period (in shares) at Dec. 31, 2021</t>
        </is>
      </c>
      <c r="B25" s="6" t="n">
        <v>323140</v>
      </c>
      <c r="C25" s="4" t="inlineStr">
        <is>
          <t xml:space="preserve"> </t>
        </is>
      </c>
      <c r="D25" s="4" t="inlineStr">
        <is>
          <t xml:space="preserve"> </t>
        </is>
      </c>
      <c r="E25" s="4" t="inlineStr">
        <is>
          <t xml:space="preserve"> </t>
        </is>
      </c>
      <c r="F25" s="6" t="n">
        <v>580000</v>
      </c>
      <c r="G25" s="4" t="inlineStr">
        <is>
          <t xml:space="preserve"> </t>
        </is>
      </c>
    </row>
    <row r="26">
      <c r="A26" s="4" t="inlineStr">
        <is>
          <t>Balance at end of period at Dec. 31, 2021</t>
        </is>
      </c>
      <c r="B26" s="7" t="n">
        <v>1270.6</v>
      </c>
      <c r="C26" s="7" t="n">
        <v>0.5</v>
      </c>
      <c r="D26" s="8" t="n">
        <v>1628.8</v>
      </c>
      <c r="E26" s="8" t="n">
        <v>-303.6</v>
      </c>
      <c r="F26" s="7" t="n">
        <v>-21.3</v>
      </c>
      <c r="G26" s="8" t="n">
        <v>-33.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s of treasury stock (in shares)</t>
        </is>
      </c>
      <c r="B28" s="6" t="n">
        <v>58829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s of treasury stock</t>
        </is>
      </c>
      <c r="B29" s="7" t="n">
        <v>-19.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the end of period (in shares) at Mar. 31, 2022</t>
        </is>
      </c>
      <c r="B30" s="6" t="n">
        <v>9114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the beginning of period (in shares) at Dec. 31, 2021</t>
        </is>
      </c>
      <c r="B31" s="6" t="n">
        <v>48206156</v>
      </c>
      <c r="C31" s="6" t="n">
        <v>48206000</v>
      </c>
      <c r="D31" s="4" t="inlineStr">
        <is>
          <t xml:space="preserve"> </t>
        </is>
      </c>
      <c r="E31" s="4" t="inlineStr">
        <is>
          <t xml:space="preserve"> </t>
        </is>
      </c>
      <c r="F31" s="4" t="inlineStr">
        <is>
          <t xml:space="preserve"> </t>
        </is>
      </c>
      <c r="G31" s="4" t="inlineStr">
        <is>
          <t xml:space="preserve"> </t>
        </is>
      </c>
    </row>
    <row r="32">
      <c r="A32" s="4" t="inlineStr">
        <is>
          <t>Balance at the beginning of period (in shares) at Dec. 31, 2021</t>
        </is>
      </c>
      <c r="B32" s="6" t="n">
        <v>323140</v>
      </c>
      <c r="C32" s="4" t="inlineStr">
        <is>
          <t xml:space="preserve"> </t>
        </is>
      </c>
      <c r="D32" s="4" t="inlineStr">
        <is>
          <t xml:space="preserve"> </t>
        </is>
      </c>
      <c r="E32" s="4" t="inlineStr">
        <is>
          <t xml:space="preserve"> </t>
        </is>
      </c>
      <c r="F32" s="6" t="n">
        <v>580000</v>
      </c>
      <c r="G32" s="4" t="inlineStr">
        <is>
          <t xml:space="preserve"> </t>
        </is>
      </c>
    </row>
    <row r="33">
      <c r="A33" s="4" t="inlineStr">
        <is>
          <t>Balance at beginning of period at Dec. 31, 2021</t>
        </is>
      </c>
      <c r="B33" s="7" t="n">
        <v>1270.6</v>
      </c>
      <c r="C33" s="7" t="n">
        <v>0.5</v>
      </c>
      <c r="D33" s="8" t="n">
        <v>1628.8</v>
      </c>
      <c r="E33" s="8" t="n">
        <v>-303.6</v>
      </c>
      <c r="F33" s="7" t="n">
        <v>-21.3</v>
      </c>
      <c r="G33" s="8" t="n">
        <v>-33.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7" t="n">
        <v>50.5</v>
      </c>
      <c r="C35" s="4" t="inlineStr">
        <is>
          <t xml:space="preserve"> </t>
        </is>
      </c>
      <c r="D35" s="4" t="inlineStr">
        <is>
          <t xml:space="preserve"> </t>
        </is>
      </c>
      <c r="E35" s="8" t="n">
        <v>50.5</v>
      </c>
      <c r="F35" s="4" t="inlineStr">
        <is>
          <t xml:space="preserve"> </t>
        </is>
      </c>
      <c r="G35" s="4" t="inlineStr">
        <is>
          <t xml:space="preserve"> </t>
        </is>
      </c>
    </row>
    <row r="36">
      <c r="A36" s="4" t="inlineStr">
        <is>
          <t>Issuance of common stock upon the exercise or redemption of share-based awards (in shares)</t>
        </is>
      </c>
      <c r="B36" s="6" t="n">
        <v>4000</v>
      </c>
      <c r="C36" s="6" t="n">
        <v>-1677000</v>
      </c>
      <c r="D36" s="4" t="inlineStr">
        <is>
          <t xml:space="preserve"> </t>
        </is>
      </c>
      <c r="E36" s="4" t="inlineStr">
        <is>
          <t xml:space="preserve"> </t>
        </is>
      </c>
      <c r="F36" s="6" t="n">
        <v>42000</v>
      </c>
      <c r="G36" s="4" t="inlineStr">
        <is>
          <t xml:space="preserve"> </t>
        </is>
      </c>
    </row>
    <row r="37">
      <c r="A37" s="4" t="inlineStr">
        <is>
          <t>Issuance of common stock upon the exercise or redemption of share-based awards</t>
        </is>
      </c>
      <c r="B37" s="7" t="n">
        <v>0.5</v>
      </c>
      <c r="C37" s="4" t="inlineStr">
        <is>
          <t xml:space="preserve"> </t>
        </is>
      </c>
      <c r="D37" s="8" t="n">
        <v>1.7</v>
      </c>
      <c r="E37" s="4" t="inlineStr">
        <is>
          <t xml:space="preserve"> </t>
        </is>
      </c>
      <c r="F37" s="7" t="n">
        <v>-1.2</v>
      </c>
      <c r="G37" s="4" t="inlineStr">
        <is>
          <t xml:space="preserve"> </t>
        </is>
      </c>
    </row>
    <row r="38">
      <c r="A38" s="4" t="inlineStr">
        <is>
          <t>Stock-based compensation expense</t>
        </is>
      </c>
      <c r="B38" s="8" t="n">
        <v>15.9</v>
      </c>
      <c r="C38" s="4" t="inlineStr">
        <is>
          <t xml:space="preserve"> </t>
        </is>
      </c>
      <c r="D38" s="8" t="n">
        <v>15.9</v>
      </c>
      <c r="E38" s="4" t="inlineStr">
        <is>
          <t xml:space="preserve"> </t>
        </is>
      </c>
      <c r="F38" s="4" t="inlineStr">
        <is>
          <t xml:space="preserve"> </t>
        </is>
      </c>
      <c r="G38" s="4" t="inlineStr">
        <is>
          <t xml:space="preserve"> </t>
        </is>
      </c>
    </row>
    <row r="39">
      <c r="A39" s="4" t="inlineStr">
        <is>
          <t>Purchases of treasury stock (in shares)</t>
        </is>
      </c>
      <c r="B39" s="4" t="inlineStr">
        <is>
          <t xml:space="preserve"> </t>
        </is>
      </c>
      <c r="C39" s="4" t="inlineStr">
        <is>
          <t xml:space="preserve"> </t>
        </is>
      </c>
      <c r="D39" s="4" t="inlineStr">
        <is>
          <t xml:space="preserve"> </t>
        </is>
      </c>
      <c r="E39" s="4" t="inlineStr">
        <is>
          <t xml:space="preserve"> </t>
        </is>
      </c>
      <c r="F39" s="6" t="n">
        <v>1510000</v>
      </c>
      <c r="G39" s="4" t="inlineStr">
        <is>
          <t xml:space="preserve"> </t>
        </is>
      </c>
    </row>
    <row r="40">
      <c r="A40" s="4" t="inlineStr">
        <is>
          <t>Purchases of treasury stock</t>
        </is>
      </c>
      <c r="B40" s="8" t="n">
        <v>-44.3</v>
      </c>
      <c r="C40" s="4" t="inlineStr">
        <is>
          <t xml:space="preserve"> </t>
        </is>
      </c>
      <c r="D40" s="4" t="inlineStr">
        <is>
          <t xml:space="preserve"> </t>
        </is>
      </c>
      <c r="E40" s="4" t="inlineStr">
        <is>
          <t xml:space="preserve"> </t>
        </is>
      </c>
      <c r="F40" s="7" t="n">
        <v>-44.3</v>
      </c>
      <c r="G40" s="4" t="inlineStr">
        <is>
          <t xml:space="preserve"> </t>
        </is>
      </c>
    </row>
    <row r="41">
      <c r="A41" s="4" t="inlineStr">
        <is>
          <t>Other comprehensive (loss) income</t>
        </is>
      </c>
      <c r="B41" s="5" t="n">
        <v>-2</v>
      </c>
      <c r="C41" s="4" t="inlineStr">
        <is>
          <t xml:space="preserve"> </t>
        </is>
      </c>
      <c r="D41" s="4" t="inlineStr">
        <is>
          <t xml:space="preserve"> </t>
        </is>
      </c>
      <c r="E41" s="4" t="inlineStr">
        <is>
          <t xml:space="preserve"> </t>
        </is>
      </c>
      <c r="F41" s="4" t="inlineStr">
        <is>
          <t xml:space="preserve"> </t>
        </is>
      </c>
      <c r="G41" s="6" t="n">
        <v>-2</v>
      </c>
    </row>
    <row r="42">
      <c r="A42" s="4" t="inlineStr">
        <is>
          <t>Balance at the end of period (in shares) at Dec. 31, 2022</t>
        </is>
      </c>
      <c r="B42" s="6" t="n">
        <v>46528907</v>
      </c>
      <c r="C42" s="6" t="n">
        <v>46529000</v>
      </c>
      <c r="D42" s="4" t="inlineStr">
        <is>
          <t xml:space="preserve"> </t>
        </is>
      </c>
      <c r="E42" s="4" t="inlineStr">
        <is>
          <t xml:space="preserve"> </t>
        </is>
      </c>
      <c r="F42" s="4" t="inlineStr">
        <is>
          <t xml:space="preserve"> </t>
        </is>
      </c>
      <c r="G42" s="4" t="inlineStr">
        <is>
          <t xml:space="preserve"> </t>
        </is>
      </c>
    </row>
    <row r="43">
      <c r="A43" s="4" t="inlineStr">
        <is>
          <t>Balance at the end of period (in shares) at Dec. 31, 2022</t>
        </is>
      </c>
      <c r="B43" s="4" t="inlineStr">
        <is>
          <t xml:space="preserve"> </t>
        </is>
      </c>
      <c r="C43" s="4" t="inlineStr">
        <is>
          <t xml:space="preserve"> </t>
        </is>
      </c>
      <c r="D43" s="4" t="inlineStr">
        <is>
          <t xml:space="preserve"> </t>
        </is>
      </c>
      <c r="E43" s="4" t="inlineStr">
        <is>
          <t xml:space="preserve"> </t>
        </is>
      </c>
      <c r="F43" s="6" t="n">
        <v>2132000</v>
      </c>
      <c r="G43" s="4" t="inlineStr">
        <is>
          <t xml:space="preserve"> </t>
        </is>
      </c>
    </row>
    <row r="44">
      <c r="A44" s="4" t="inlineStr">
        <is>
          <t>Balance at end of period at Dec. 31, 2022</t>
        </is>
      </c>
      <c r="B44" s="7" t="n">
        <v>1291.2</v>
      </c>
      <c r="C44" s="7" t="n">
        <v>0.5</v>
      </c>
      <c r="D44" s="7" t="n">
        <v>1646.4</v>
      </c>
      <c r="E44" s="7" t="n">
        <v>-253.1</v>
      </c>
      <c r="F44" s="7" t="n">
        <v>-66.8</v>
      </c>
      <c r="G44" s="7" t="n">
        <v>-35.8</v>
      </c>
    </row>
    <row r="45">
      <c r="A45" s="4" t="inlineStr">
        <is>
          <t>Balance at the beginning of period (in shares) at Mar. 31, 2022</t>
        </is>
      </c>
      <c r="B45" s="6" t="n">
        <v>911433</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s of treasury stock (in shares)</t>
        </is>
      </c>
      <c r="B47" s="6" t="n">
        <v>52216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urchases of treasury stock</t>
        </is>
      </c>
      <c r="B48" s="7" t="n">
        <v>-14.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at the end of period (in shares) at Jun. 30, 2022</t>
        </is>
      </c>
      <c r="B49" s="6" t="n">
        <v>522162</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s of treasury stock (in shares)</t>
        </is>
      </c>
      <c r="B51" s="6" t="n">
        <v>39995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s of treasury stock</t>
        </is>
      </c>
      <c r="B52" s="7" t="n">
        <v>-10.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the end of period (in shares) at Sep. 30, 2022</t>
        </is>
      </c>
      <c r="B53" s="6" t="n">
        <v>922119</v>
      </c>
      <c r="C53" s="4" t="inlineStr">
        <is>
          <t xml:space="preserve"> </t>
        </is>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7" t="n">
        <v>59.3</v>
      </c>
      <c r="C4" s="7" t="n">
        <v>4.3</v>
      </c>
      <c r="D4" s="7" t="n">
        <v>-53.2</v>
      </c>
    </row>
    <row r="5">
      <c r="A5" s="4" t="inlineStr">
        <is>
          <t>Foreign</t>
        </is>
      </c>
      <c r="B5" s="8" t="n">
        <v>5.9</v>
      </c>
      <c r="C5" s="6" t="n">
        <v>3</v>
      </c>
      <c r="D5" s="8" t="n">
        <v>-9.699999999999999</v>
      </c>
    </row>
    <row r="6">
      <c r="A6" s="4" t="inlineStr">
        <is>
          <t>Income (Loss) Before Income Taxes</t>
        </is>
      </c>
      <c r="B6" s="8" t="n">
        <v>65.2</v>
      </c>
      <c r="C6" s="8" t="n">
        <v>7.3</v>
      </c>
      <c r="D6" s="8" t="n">
        <v>-62.9</v>
      </c>
    </row>
    <row r="7">
      <c r="A7" s="3" t="inlineStr">
        <is>
          <t>Current:</t>
        </is>
      </c>
      <c r="B7" s="4" t="inlineStr">
        <is>
          <t xml:space="preserve"> </t>
        </is>
      </c>
      <c r="C7" s="4" t="inlineStr">
        <is>
          <t xml:space="preserve"> </t>
        </is>
      </c>
      <c r="D7" s="4" t="inlineStr">
        <is>
          <t xml:space="preserve"> </t>
        </is>
      </c>
    </row>
    <row r="8">
      <c r="A8" s="4" t="inlineStr">
        <is>
          <t>United States</t>
        </is>
      </c>
      <c r="B8" s="8" t="n">
        <v>12.9</v>
      </c>
      <c r="C8" s="8" t="n">
        <v>-5.2</v>
      </c>
      <c r="D8" s="6" t="n">
        <v>-47</v>
      </c>
    </row>
    <row r="9">
      <c r="A9" s="4" t="inlineStr">
        <is>
          <t>State</t>
        </is>
      </c>
      <c r="B9" s="8" t="n">
        <v>3.6</v>
      </c>
      <c r="C9" s="8" t="n">
        <v>0.8</v>
      </c>
      <c r="D9" s="8" t="n">
        <v>0.4</v>
      </c>
    </row>
    <row r="10">
      <c r="A10" s="4" t="inlineStr">
        <is>
          <t>Foreign</t>
        </is>
      </c>
      <c r="B10" s="8" t="n">
        <v>1.9</v>
      </c>
      <c r="C10" s="8" t="n">
        <v>1.5</v>
      </c>
      <c r="D10" s="8" t="n">
        <v>1.7</v>
      </c>
    </row>
    <row r="11">
      <c r="A11" s="4" t="inlineStr">
        <is>
          <t>Total</t>
        </is>
      </c>
      <c r="B11" s="8" t="n">
        <v>18.4</v>
      </c>
      <c r="C11" s="8" t="n">
        <v>-2.9</v>
      </c>
      <c r="D11" s="8" t="n">
        <v>-44.9</v>
      </c>
    </row>
    <row r="12">
      <c r="A12" s="3" t="inlineStr">
        <is>
          <t>Deferred:</t>
        </is>
      </c>
      <c r="B12" s="4" t="inlineStr">
        <is>
          <t xml:space="preserve"> </t>
        </is>
      </c>
      <c r="C12" s="4" t="inlineStr">
        <is>
          <t xml:space="preserve"> </t>
        </is>
      </c>
      <c r="D12" s="4" t="inlineStr">
        <is>
          <t xml:space="preserve"> </t>
        </is>
      </c>
    </row>
    <row r="13">
      <c r="A13" s="4" t="inlineStr">
        <is>
          <t>United States</t>
        </is>
      </c>
      <c r="B13" s="8" t="n">
        <v>-3.9</v>
      </c>
      <c r="C13" s="8" t="n">
        <v>3.9</v>
      </c>
      <c r="D13" s="8" t="n">
        <v>12.8</v>
      </c>
    </row>
    <row r="14">
      <c r="A14" s="4" t="inlineStr">
        <is>
          <t>State</t>
        </is>
      </c>
      <c r="B14" s="8" t="n">
        <v>0.6</v>
      </c>
      <c r="C14" s="8" t="n">
        <v>-0.1</v>
      </c>
      <c r="D14" s="8" t="n">
        <v>-1.9</v>
      </c>
    </row>
    <row r="15">
      <c r="A15" s="4" t="inlineStr">
        <is>
          <t>Foreign</t>
        </is>
      </c>
      <c r="B15" s="8" t="n">
        <v>-0.4</v>
      </c>
      <c r="C15" s="8" t="n">
        <v>0.1</v>
      </c>
      <c r="D15" s="8" t="n">
        <v>0.1</v>
      </c>
    </row>
    <row r="16">
      <c r="A16" s="4" t="inlineStr">
        <is>
          <t>Total</t>
        </is>
      </c>
      <c r="B16" s="8" t="n">
        <v>-3.7</v>
      </c>
      <c r="C16" s="8" t="n">
        <v>3.9</v>
      </c>
      <c r="D16" s="6" t="n">
        <v>11</v>
      </c>
    </row>
    <row r="17">
      <c r="A17" s="4" t="inlineStr">
        <is>
          <t>Total income tax provision (benefit)</t>
        </is>
      </c>
      <c r="B17" s="7" t="n">
        <v>14.7</v>
      </c>
      <c r="C17" s="5" t="n">
        <v>1</v>
      </c>
      <c r="D17" s="7" t="n">
        <v>-3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CARES Act, income tax benefit</t>
        </is>
      </c>
      <c r="B4" s="5" t="n">
        <v>-3800000</v>
      </c>
      <c r="C4" s="5" t="n">
        <v>2800000</v>
      </c>
      <c r="D4" s="5" t="n">
        <v>25100000</v>
      </c>
    </row>
    <row r="5">
      <c r="A5" s="4" t="inlineStr">
        <is>
          <t>Accumulated undistributed earnings generated by foreign subsidiaries</t>
        </is>
      </c>
      <c r="B5" s="6" t="n">
        <v>34500000</v>
      </c>
      <c r="C5" s="4" t="inlineStr">
        <is>
          <t xml:space="preserve"> </t>
        </is>
      </c>
      <c r="D5" s="4" t="inlineStr">
        <is>
          <t xml:space="preserve"> </t>
        </is>
      </c>
    </row>
    <row r="6">
      <c r="A6" s="4" t="inlineStr">
        <is>
          <t>Valuation allowance increase</t>
        </is>
      </c>
      <c r="B6" s="6" t="n">
        <v>600000</v>
      </c>
      <c r="C6" s="4" t="inlineStr">
        <is>
          <t xml:space="preserve"> </t>
        </is>
      </c>
      <c r="D6" s="4" t="inlineStr">
        <is>
          <t xml:space="preserve"> </t>
        </is>
      </c>
    </row>
    <row r="7">
      <c r="A7" s="4" t="inlineStr">
        <is>
          <t>Operating loss carryforwards</t>
        </is>
      </c>
      <c r="B7" s="6" t="n">
        <v>20400000</v>
      </c>
      <c r="C7" s="4" t="inlineStr">
        <is>
          <t xml:space="preserve"> </t>
        </is>
      </c>
      <c r="D7" s="4" t="inlineStr">
        <is>
          <t xml:space="preserve"> </t>
        </is>
      </c>
    </row>
    <row r="8">
      <c r="A8" s="4" t="inlineStr">
        <is>
          <t>Amount that would affect effective tax rate</t>
        </is>
      </c>
      <c r="B8" s="6" t="n">
        <v>0</v>
      </c>
      <c r="C8" s="6" t="n">
        <v>0</v>
      </c>
      <c r="D8" s="4" t="inlineStr">
        <is>
          <t xml:space="preserve"> </t>
        </is>
      </c>
    </row>
    <row r="9">
      <c r="A9" s="4" t="inlineStr">
        <is>
          <t>Accrued interest and penalties on unrecognized tax benefits</t>
        </is>
      </c>
      <c r="B9" s="6" t="n">
        <v>0</v>
      </c>
      <c r="C9" s="5" t="n">
        <v>0</v>
      </c>
      <c r="D9" s="4" t="inlineStr">
        <is>
          <t xml:space="preserve"> </t>
        </is>
      </c>
    </row>
    <row r="10">
      <c r="A10" s="4" t="inlineStr">
        <is>
          <t>Federal Income Tax Purposes</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Credit carryforwards</t>
        </is>
      </c>
      <c r="B12" s="6" t="n">
        <v>4300000</v>
      </c>
      <c r="C12" s="4" t="inlineStr">
        <is>
          <t xml:space="preserve"> </t>
        </is>
      </c>
      <c r="D12" s="4" t="inlineStr">
        <is>
          <t xml:space="preserve"> </t>
        </is>
      </c>
    </row>
    <row r="13">
      <c r="A13" s="4" t="inlineStr">
        <is>
          <t>Operating loss carryforwards</t>
        </is>
      </c>
      <c r="B13" s="6" t="n">
        <v>40100000</v>
      </c>
      <c r="C13" s="4" t="inlineStr">
        <is>
          <t xml:space="preserve"> </t>
        </is>
      </c>
      <c r="D13" s="4" t="inlineStr">
        <is>
          <t xml:space="preserve"> </t>
        </is>
      </c>
    </row>
    <row r="14">
      <c r="A14" s="4" t="inlineStr">
        <is>
          <t>Federal Income Tax Purposes | Expiring Tax Credit Carryforwards</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Operating loss carryforwards</t>
        </is>
      </c>
      <c r="B16" s="6" t="n">
        <v>5000000</v>
      </c>
      <c r="C16" s="4" t="inlineStr">
        <is>
          <t xml:space="preserve"> </t>
        </is>
      </c>
      <c r="D16" s="4" t="inlineStr">
        <is>
          <t xml:space="preserve"> </t>
        </is>
      </c>
    </row>
    <row r="17">
      <c r="A17" s="4" t="inlineStr">
        <is>
          <t>State Income Tax Purposes</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Credit carryforwards</t>
        </is>
      </c>
      <c r="B19" s="6" t="n">
        <v>800000</v>
      </c>
      <c r="C19" s="4" t="inlineStr">
        <is>
          <t xml:space="preserve"> </t>
        </is>
      </c>
      <c r="D19" s="4" t="inlineStr">
        <is>
          <t xml:space="preserve"> </t>
        </is>
      </c>
    </row>
    <row r="20">
      <c r="A20" s="4" t="inlineStr">
        <is>
          <t>Operating loss carryforwards</t>
        </is>
      </c>
      <c r="B20" s="6" t="n">
        <v>80000000</v>
      </c>
      <c r="C20" s="4" t="inlineStr">
        <is>
          <t xml:space="preserve"> </t>
        </is>
      </c>
      <c r="D20" s="4" t="inlineStr">
        <is>
          <t xml:space="preserve"> </t>
        </is>
      </c>
    </row>
    <row r="21">
      <c r="A21" s="4" t="inlineStr">
        <is>
          <t>State Income Tax Purposes | Expiring Tax Credit Carryforwards</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Credit carryforwards</t>
        </is>
      </c>
      <c r="B23" s="5" t="n">
        <v>5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and Effective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Rate of state income taxes, net of federal tax benefit</t>
        </is>
      </c>
      <c r="B5" s="11" t="n">
        <v>0.053</v>
      </c>
      <c r="C5" s="10" t="n">
        <v>0.08</v>
      </c>
      <c r="D5" s="11" t="n">
        <v>0.023</v>
      </c>
    </row>
    <row r="6">
      <c r="A6" s="4" t="inlineStr">
        <is>
          <t>Statutory rate other than U.S. statutory rate</t>
        </is>
      </c>
      <c r="B6" s="11" t="n">
        <v>0.011</v>
      </c>
      <c r="C6" s="11" t="n">
        <v>0.016</v>
      </c>
      <c r="D6" s="10" t="n">
        <v>0.05</v>
      </c>
    </row>
    <row r="7">
      <c r="A7" s="4" t="inlineStr">
        <is>
          <t>Foreign tax credit carryback</t>
        </is>
      </c>
      <c r="B7" s="10" t="n">
        <v>0</v>
      </c>
      <c r="C7" s="11" t="n">
        <v>0.278</v>
      </c>
      <c r="D7" s="10" t="n">
        <v>0</v>
      </c>
    </row>
    <row r="8">
      <c r="A8" s="4" t="inlineStr">
        <is>
          <t>Valuation allowance</t>
        </is>
      </c>
      <c r="B8" s="11" t="n">
        <v>0.005</v>
      </c>
      <c r="C8" s="11" t="n">
        <v>0.162</v>
      </c>
      <c r="D8" s="4" t="inlineStr">
        <is>
          <t>(9.30%)</t>
        </is>
      </c>
    </row>
    <row r="9">
      <c r="A9" s="4" t="inlineStr">
        <is>
          <t>Uncertain tax positions</t>
        </is>
      </c>
      <c r="B9" s="6" t="n">
        <v>0</v>
      </c>
      <c r="C9" s="12" t="n">
        <v>-0.059</v>
      </c>
      <c r="D9" s="6" t="n">
        <v>0</v>
      </c>
    </row>
    <row r="10">
      <c r="A10" s="4" t="inlineStr">
        <is>
          <t>Capital Loss Carryback</t>
        </is>
      </c>
      <c r="B10" s="10" t="n">
        <v>0</v>
      </c>
      <c r="C10" s="4" t="inlineStr">
        <is>
          <t>(66.40%)</t>
        </is>
      </c>
      <c r="D10" s="10" t="n">
        <v>0</v>
      </c>
    </row>
    <row r="11">
      <c r="A11" s="4" t="inlineStr">
        <is>
          <t>CARES Act</t>
        </is>
      </c>
      <c r="B11" s="4" t="inlineStr">
        <is>
          <t>(5.90%)</t>
        </is>
      </c>
      <c r="C11" s="4" t="inlineStr">
        <is>
          <t>(38.50%)</t>
        </is>
      </c>
      <c r="D11" s="11" t="n">
        <v>0.399</v>
      </c>
    </row>
    <row r="12">
      <c r="A12" s="4" t="inlineStr">
        <is>
          <t>DOJ Deferred Prosecution Agreement</t>
        </is>
      </c>
      <c r="B12" s="10" t="n">
        <v>0</v>
      </c>
      <c r="C12" s="11" t="n">
        <v>0.382</v>
      </c>
      <c r="D12" s="10" t="n">
        <v>0</v>
      </c>
    </row>
    <row r="13">
      <c r="A13" s="4" t="inlineStr">
        <is>
          <t>Nondeductible officer’s compensation</t>
        </is>
      </c>
      <c r="B13" s="11" t="n">
        <v>0.023</v>
      </c>
      <c r="C13" s="11" t="n">
        <v>0.176</v>
      </c>
      <c r="D13" s="4" t="inlineStr">
        <is>
          <t>(1.90%)</t>
        </is>
      </c>
    </row>
    <row r="14">
      <c r="A14" s="4" t="inlineStr">
        <is>
          <t>U.S. federal research and development credit</t>
        </is>
      </c>
      <c r="B14" s="12" t="n">
        <v>-0.043</v>
      </c>
      <c r="C14" s="12" t="n">
        <v>-0.18</v>
      </c>
      <c r="D14" s="12" t="n">
        <v>0.024</v>
      </c>
    </row>
    <row r="15">
      <c r="A15" s="4" t="inlineStr">
        <is>
          <t>Share based compensation windfall tax deduction</t>
        </is>
      </c>
      <c r="B15" s="11" t="n">
        <v>0.017</v>
      </c>
      <c r="C15" s="11" t="n">
        <v>0.073</v>
      </c>
      <c r="D15" s="4" t="inlineStr">
        <is>
          <t>(2.40%)</t>
        </is>
      </c>
    </row>
    <row r="16">
      <c r="A16" s="4" t="inlineStr">
        <is>
          <t>Other, net</t>
        </is>
      </c>
      <c r="B16" s="11" t="n">
        <v>0.008</v>
      </c>
      <c r="C16" s="11" t="n">
        <v>0.048</v>
      </c>
      <c r="D16" s="4" t="inlineStr">
        <is>
          <t>(3.10%)</t>
        </is>
      </c>
    </row>
    <row r="17">
      <c r="A17" s="4" t="inlineStr">
        <is>
          <t>Effective tax rate</t>
        </is>
      </c>
      <c r="B17" s="11" t="n">
        <v>0.225</v>
      </c>
      <c r="C17" s="11" t="n">
        <v>0.137</v>
      </c>
      <c r="D17" s="11" t="n">
        <v>0.5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7" t="n">
        <v>9.199999999999999</v>
      </c>
      <c r="C3" s="7" t="n">
        <v>7.9</v>
      </c>
    </row>
    <row r="4">
      <c r="A4" s="4" t="inlineStr">
        <is>
          <t>Stock-based compensation</t>
        </is>
      </c>
      <c r="B4" s="8" t="n">
        <v>5.5</v>
      </c>
      <c r="C4" s="8" t="n">
        <v>5.6</v>
      </c>
    </row>
    <row r="5">
      <c r="A5" s="4" t="inlineStr">
        <is>
          <t>Net Operating Losses</t>
        </is>
      </c>
      <c r="B5" s="8" t="n">
        <v>18.3</v>
      </c>
      <c r="C5" s="8" t="n">
        <v>18.1</v>
      </c>
    </row>
    <row r="6">
      <c r="A6" s="4" t="inlineStr">
        <is>
          <t>Section 174 Research Capitalization</t>
        </is>
      </c>
      <c r="B6" s="8" t="n">
        <v>10.7</v>
      </c>
      <c r="C6" s="6" t="n">
        <v>0</v>
      </c>
    </row>
    <row r="7">
      <c r="A7" s="4" t="inlineStr">
        <is>
          <t>Foreign Tax Credits</t>
        </is>
      </c>
      <c r="B7" s="8" t="n">
        <v>3.7</v>
      </c>
      <c r="C7" s="8" t="n">
        <v>18.6</v>
      </c>
    </row>
    <row r="8">
      <c r="A8" s="4" t="inlineStr">
        <is>
          <t>Federal Research Tax Credits</t>
        </is>
      </c>
      <c r="B8" s="8" t="n">
        <v>0.4</v>
      </c>
      <c r="C8" s="8" t="n">
        <v>4.8</v>
      </c>
    </row>
    <row r="9">
      <c r="A9" s="4" t="inlineStr">
        <is>
          <t>Operating Lease Obligations</t>
        </is>
      </c>
      <c r="B9" s="8" t="n">
        <v>7.3</v>
      </c>
      <c r="C9" s="8" t="n">
        <v>9.6</v>
      </c>
    </row>
    <row r="10">
      <c r="A10" s="4" t="inlineStr">
        <is>
          <t>Other</t>
        </is>
      </c>
      <c r="B10" s="8" t="n">
        <v>4.2</v>
      </c>
      <c r="C10" s="6" t="n">
        <v>4</v>
      </c>
    </row>
    <row r="11">
      <c r="A11" s="4" t="inlineStr">
        <is>
          <t>Deferred tax assets, gross</t>
        </is>
      </c>
      <c r="B11" s="8" t="n">
        <v>59.3</v>
      </c>
      <c r="C11" s="8" t="n">
        <v>68.59999999999999</v>
      </c>
    </row>
    <row r="12">
      <c r="A12" s="4" t="inlineStr">
        <is>
          <t>Valuation allowance</t>
        </is>
      </c>
      <c r="B12" s="6" t="n">
        <v>-9</v>
      </c>
      <c r="C12" s="8" t="n">
        <v>-8.4</v>
      </c>
    </row>
    <row r="13">
      <c r="A13" s="4" t="inlineStr">
        <is>
          <t>Total deferred tax assets</t>
        </is>
      </c>
      <c r="B13" s="8" t="n">
        <v>50.3</v>
      </c>
      <c r="C13" s="8" t="n">
        <v>60.2</v>
      </c>
    </row>
    <row r="14">
      <c r="A14" s="3" t="inlineStr">
        <is>
          <t>Deferred tax liabilities</t>
        </is>
      </c>
      <c r="B14" s="4" t="inlineStr">
        <is>
          <t xml:space="preserve"> </t>
        </is>
      </c>
      <c r="C14" s="4" t="inlineStr">
        <is>
          <t xml:space="preserve"> </t>
        </is>
      </c>
    </row>
    <row r="15">
      <c r="A15" s="4" t="inlineStr">
        <is>
          <t>Intangibles, net</t>
        </is>
      </c>
      <c r="B15" s="8" t="n">
        <v>56.5</v>
      </c>
      <c r="C15" s="8" t="n">
        <v>28.1</v>
      </c>
    </row>
    <row r="16">
      <c r="A16" s="4" t="inlineStr">
        <is>
          <t>Operating Lease Right of Use Assets</t>
        </is>
      </c>
      <c r="B16" s="8" t="n">
        <v>3.5</v>
      </c>
      <c r="C16" s="8" t="n">
        <v>5.1</v>
      </c>
    </row>
    <row r="17">
      <c r="A17" s="4" t="inlineStr">
        <is>
          <t>Inventories</t>
        </is>
      </c>
      <c r="B17" s="8" t="n">
        <v>2.9</v>
      </c>
      <c r="C17" s="8" t="n">
        <v>9.4</v>
      </c>
    </row>
    <row r="18">
      <c r="A18" s="4" t="inlineStr">
        <is>
          <t>Property, plant and equipment, net</t>
        </is>
      </c>
      <c r="B18" s="8" t="n">
        <v>7.9</v>
      </c>
      <c r="C18" s="8" t="n">
        <v>18.7</v>
      </c>
    </row>
    <row r="19">
      <c r="A19" s="4" t="inlineStr">
        <is>
          <t>Other</t>
        </is>
      </c>
      <c r="B19" s="8" t="n">
        <v>0.3</v>
      </c>
      <c r="C19" s="8" t="n">
        <v>0.8</v>
      </c>
    </row>
    <row r="20">
      <c r="A20" s="4" t="inlineStr">
        <is>
          <t>Total deferred tax liabilities</t>
        </is>
      </c>
      <c r="B20" s="8" t="n">
        <v>71.09999999999999</v>
      </c>
      <c r="C20" s="8" t="n">
        <v>62.1</v>
      </c>
    </row>
    <row r="21">
      <c r="A21" s="4" t="inlineStr">
        <is>
          <t>Net deferred tax assets (liabilities)</t>
        </is>
      </c>
      <c r="B21" s="7" t="n">
        <v>-20.8</v>
      </c>
      <c r="C21" s="7" t="n">
        <v>-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of year</t>
        </is>
      </c>
      <c r="B4" s="5" t="n">
        <v>0</v>
      </c>
      <c r="C4" s="7" t="n">
        <v>0.5</v>
      </c>
    </row>
    <row r="5">
      <c r="A5" s="4" t="inlineStr">
        <is>
          <t>Gross increases for tax positions of prior years</t>
        </is>
      </c>
      <c r="B5" s="6" t="n">
        <v>0</v>
      </c>
      <c r="C5" s="6" t="n">
        <v>0</v>
      </c>
    </row>
    <row r="6">
      <c r="A6" s="4" t="inlineStr">
        <is>
          <t>Gross decreases for tax positions of prior years</t>
        </is>
      </c>
      <c r="B6" s="6" t="n">
        <v>0</v>
      </c>
      <c r="C6" s="6" t="n">
        <v>0</v>
      </c>
    </row>
    <row r="7">
      <c r="A7" s="4" t="inlineStr">
        <is>
          <t>Decreases for settlements with taxing authorities</t>
        </is>
      </c>
      <c r="B7" s="6" t="n">
        <v>0</v>
      </c>
      <c r="C7" s="6" t="n">
        <v>0</v>
      </c>
    </row>
    <row r="8">
      <c r="A8" s="4" t="inlineStr">
        <is>
          <t>Decreases for lapse of the applicable statute of limitations</t>
        </is>
      </c>
      <c r="B8" s="6" t="n">
        <v>0</v>
      </c>
      <c r="C8" s="8" t="n">
        <v>-0.5</v>
      </c>
    </row>
    <row r="9">
      <c r="A9" s="4" t="inlineStr">
        <is>
          <t>End of year</t>
        </is>
      </c>
      <c r="B9" s="5" t="n">
        <v>0</v>
      </c>
      <c r="C9"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made</t>
        </is>
      </c>
      <c r="B4" s="7" t="n">
        <v>6.5</v>
      </c>
      <c r="C4" s="7" t="n">
        <v>6.6</v>
      </c>
      <c r="D4" s="7" t="n">
        <v>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Aggregated projected benefit obligation</t>
        </is>
      </c>
      <c r="B4" s="5" t="n">
        <v>4</v>
      </c>
      <c r="C4" s="7" t="n">
        <v>3.8</v>
      </c>
      <c r="D4" s="4" t="inlineStr">
        <is>
          <t xml:space="preserve"> </t>
        </is>
      </c>
    </row>
    <row r="5">
      <c r="A5" s="4" t="inlineStr">
        <is>
          <t>Net periodic pension cost</t>
        </is>
      </c>
      <c r="B5" s="8" t="n">
        <v>0.7</v>
      </c>
      <c r="C5" s="7" t="n">
        <v>0.8</v>
      </c>
      <c r="D5" s="7" t="n">
        <v>0.7</v>
      </c>
    </row>
    <row r="6">
      <c r="A6" s="4" t="inlineStr">
        <is>
          <t>Expected gross benefit payments for the years 2023 through 2027</t>
        </is>
      </c>
      <c r="B6" s="8" t="n">
        <v>2.4</v>
      </c>
      <c r="C6" s="4" t="inlineStr">
        <is>
          <t xml:space="preserve"> </t>
        </is>
      </c>
      <c r="D6" s="4" t="inlineStr">
        <is>
          <t xml:space="preserve"> </t>
        </is>
      </c>
    </row>
    <row r="7">
      <c r="A7" s="4" t="inlineStr">
        <is>
          <t>Gross benefit payments for the years 2027 through 2031</t>
        </is>
      </c>
      <c r="B7" s="7" t="n">
        <v>4.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Components of Accumulated Other Comprehensive Income, net of tax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period</t>
        </is>
      </c>
      <c r="B4" s="7" t="n">
        <v>1270.6</v>
      </c>
      <c r="C4" s="7" t="n">
        <v>1262.1</v>
      </c>
      <c r="D4" s="7" t="n">
        <v>1272.6</v>
      </c>
    </row>
    <row r="5">
      <c r="A5" s="4" t="inlineStr">
        <is>
          <t>Other comprehensive (loss) income</t>
        </is>
      </c>
      <c r="B5" s="6" t="n">
        <v>-2</v>
      </c>
      <c r="C5" s="8" t="n">
        <v>-5.7</v>
      </c>
      <c r="D5" s="8" t="n">
        <v>3.9</v>
      </c>
    </row>
    <row r="6">
      <c r="A6" s="4" t="inlineStr">
        <is>
          <t>Balance at end of period</t>
        </is>
      </c>
      <c r="B6" s="8" t="n">
        <v>1291.2</v>
      </c>
      <c r="C6" s="8" t="n">
        <v>1270.6</v>
      </c>
      <c r="D6" s="8" t="n">
        <v>1262.1</v>
      </c>
    </row>
    <row r="7">
      <c r="A7" s="4" t="inlineStr">
        <is>
          <t>Accumulated Other Comprehensive Income</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alance at beginning of period</t>
        </is>
      </c>
      <c r="B9" s="8" t="n">
        <v>-33.8</v>
      </c>
      <c r="C9" s="8" t="n">
        <v>-28.1</v>
      </c>
      <c r="D9" s="6" t="n">
        <v>-32</v>
      </c>
    </row>
    <row r="10">
      <c r="A10" s="4" t="inlineStr">
        <is>
          <t>Other comprehensive (loss) income</t>
        </is>
      </c>
      <c r="B10" s="6" t="n">
        <v>-2</v>
      </c>
      <c r="C10" s="8" t="n">
        <v>-5.7</v>
      </c>
      <c r="D10" s="8" t="n">
        <v>3.9</v>
      </c>
    </row>
    <row r="11">
      <c r="A11" s="4" t="inlineStr">
        <is>
          <t>Balance at end of period</t>
        </is>
      </c>
      <c r="B11" s="8" t="n">
        <v>-35.8</v>
      </c>
      <c r="C11" s="8" t="n">
        <v>-33.8</v>
      </c>
      <c r="D11" s="8" t="n">
        <v>-28.1</v>
      </c>
    </row>
    <row r="12">
      <c r="A12" s="4" t="inlineStr">
        <is>
          <t>Unrealized Translation</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alance at beginning of period</t>
        </is>
      </c>
      <c r="B14" s="8" t="n">
        <v>-33.8</v>
      </c>
      <c r="C14" s="8" t="n">
        <v>-27.7</v>
      </c>
      <c r="D14" s="8" t="n">
        <v>-31.5</v>
      </c>
    </row>
    <row r="15">
      <c r="A15" s="4" t="inlineStr">
        <is>
          <t>Other comprehensive (loss) income</t>
        </is>
      </c>
      <c r="B15" s="8" t="n">
        <v>-2.3</v>
      </c>
      <c r="C15" s="8" t="n">
        <v>-6.1</v>
      </c>
      <c r="D15" s="8" t="n">
        <v>3.8</v>
      </c>
    </row>
    <row r="16">
      <c r="A16" s="4" t="inlineStr">
        <is>
          <t>Balance at end of period</t>
        </is>
      </c>
      <c r="B16" s="8" t="n">
        <v>-36.1</v>
      </c>
      <c r="C16" s="8" t="n">
        <v>-33.8</v>
      </c>
      <c r="D16" s="8" t="n">
        <v>-27.7</v>
      </c>
    </row>
    <row r="17">
      <c r="A17" s="4" t="inlineStr">
        <is>
          <t>Cash Flow Hedge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at beginning of period</t>
        </is>
      </c>
      <c r="B19" s="6" t="n">
        <v>0</v>
      </c>
      <c r="C19" s="6" t="n">
        <v>0</v>
      </c>
      <c r="D19" s="8" t="n">
        <v>0.1</v>
      </c>
    </row>
    <row r="20">
      <c r="A20" s="4" t="inlineStr">
        <is>
          <t>Other comprehensive (loss) income</t>
        </is>
      </c>
      <c r="B20" s="6" t="n">
        <v>0</v>
      </c>
      <c r="C20" s="6" t="n">
        <v>0</v>
      </c>
      <c r="D20" s="8" t="n">
        <v>-0.1</v>
      </c>
    </row>
    <row r="21">
      <c r="A21" s="4" t="inlineStr">
        <is>
          <t>Balance at end of period</t>
        </is>
      </c>
      <c r="B21" s="6" t="n">
        <v>0</v>
      </c>
      <c r="C21" s="6" t="n">
        <v>0</v>
      </c>
      <c r="D21" s="6" t="n">
        <v>0</v>
      </c>
    </row>
    <row r="22">
      <c r="A22" s="4" t="inlineStr">
        <is>
          <t>Defined Benefit Pension Plans</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Balance at beginning of period</t>
        </is>
      </c>
      <c r="B24" s="6" t="n">
        <v>0</v>
      </c>
      <c r="C24" s="8" t="n">
        <v>-0.4</v>
      </c>
      <c r="D24" s="8" t="n">
        <v>-0.6</v>
      </c>
    </row>
    <row r="25">
      <c r="A25" s="4" t="inlineStr">
        <is>
          <t>Other comprehensive (loss) income</t>
        </is>
      </c>
      <c r="B25" s="8" t="n">
        <v>0.3</v>
      </c>
      <c r="C25" s="8" t="n">
        <v>0.4</v>
      </c>
      <c r="D25" s="8" t="n">
        <v>0.2</v>
      </c>
    </row>
    <row r="26">
      <c r="A26" s="4" t="inlineStr">
        <is>
          <t>Balance at end of period</t>
        </is>
      </c>
      <c r="B26" s="7" t="n">
        <v>0.3</v>
      </c>
      <c r="C26" s="5" t="n">
        <v>0</v>
      </c>
      <c r="D26" s="7"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Net Changes in Components of AOCI, Including Tax Effect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Unrealized translation</t>
        </is>
      </c>
      <c r="B4" s="7" t="n">
        <v>-2.3</v>
      </c>
      <c r="C4" s="7" t="n">
        <v>-6.1</v>
      </c>
      <c r="D4" s="7" t="n">
        <v>3.8</v>
      </c>
    </row>
    <row r="5">
      <c r="A5" s="4" t="inlineStr">
        <is>
          <t>Defined benefit pension plans</t>
        </is>
      </c>
      <c r="B5" s="8" t="n">
        <v>0.4</v>
      </c>
      <c r="C5" s="8" t="n">
        <v>0.5</v>
      </c>
      <c r="D5" s="8" t="n">
        <v>0.3</v>
      </c>
    </row>
    <row r="6">
      <c r="A6" s="4" t="inlineStr">
        <is>
          <t>Tax effect</t>
        </is>
      </c>
      <c r="B6" s="8" t="n">
        <v>-0.1</v>
      </c>
      <c r="C6" s="8" t="n">
        <v>-0.1</v>
      </c>
      <c r="D6" s="8" t="n">
        <v>-0.1</v>
      </c>
    </row>
    <row r="7">
      <c r="A7" s="4" t="inlineStr">
        <is>
          <t>Defined benefit pension plans, net of tax</t>
        </is>
      </c>
      <c r="B7" s="8" t="n">
        <v>0.3</v>
      </c>
      <c r="C7" s="8" t="n">
        <v>0.4</v>
      </c>
      <c r="D7" s="8" t="n">
        <v>0.2</v>
      </c>
    </row>
    <row r="8">
      <c r="A8" s="4" t="inlineStr">
        <is>
          <t>Cash flow hedges</t>
        </is>
      </c>
      <c r="B8" s="6" t="n">
        <v>0</v>
      </c>
      <c r="C8" s="6" t="n">
        <v>0</v>
      </c>
      <c r="D8" s="8" t="n">
        <v>-0.1</v>
      </c>
    </row>
    <row r="9">
      <c r="A9" s="4" t="inlineStr">
        <is>
          <t>Tax effect</t>
        </is>
      </c>
      <c r="B9" s="6" t="n">
        <v>0</v>
      </c>
      <c r="C9" s="6" t="n">
        <v>0</v>
      </c>
      <c r="D9" s="6" t="n">
        <v>0</v>
      </c>
    </row>
    <row r="10">
      <c r="A10" s="4" t="inlineStr">
        <is>
          <t>Cash flow hedges, net of tax</t>
        </is>
      </c>
      <c r="B10" s="6" t="n">
        <v>0</v>
      </c>
      <c r="C10" s="6" t="n">
        <v>0</v>
      </c>
      <c r="D10" s="8" t="n">
        <v>-0.1</v>
      </c>
    </row>
    <row r="11">
      <c r="A11" s="4" t="inlineStr">
        <is>
          <t>Total Other Comprehensive (Loss) Income, Net of Tax</t>
        </is>
      </c>
      <c r="B11" s="5" t="n">
        <v>-2</v>
      </c>
      <c r="C11" s="7" t="n">
        <v>-5.7</v>
      </c>
      <c r="D11" s="7" t="n">
        <v>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3900000</v>
      </c>
      <c r="C4" s="4" t="inlineStr">
        <is>
          <t xml:space="preserve"> </t>
        </is>
      </c>
      <c r="D4" s="4" t="inlineStr">
        <is>
          <t xml:space="preserve"> </t>
        </is>
      </c>
    </row>
    <row r="5">
      <c r="A5" s="4" t="inlineStr">
        <is>
          <t>Shares remaining available for issuance (in shares)</t>
        </is>
      </c>
      <c r="B5" s="6" t="n">
        <v>1000000</v>
      </c>
      <c r="C5" s="4" t="inlineStr">
        <is>
          <t xml:space="preserve"> </t>
        </is>
      </c>
      <c r="D5" s="4" t="inlineStr">
        <is>
          <t xml:space="preserve"> </t>
        </is>
      </c>
    </row>
    <row r="6">
      <c r="A6" s="4" t="inlineStr">
        <is>
          <t>Granted (in shares)</t>
        </is>
      </c>
      <c r="B6" s="6" t="n">
        <v>0</v>
      </c>
      <c r="C6" s="6" t="n">
        <v>0</v>
      </c>
      <c r="D6" s="4" t="inlineStr">
        <is>
          <t xml:space="preserve"> </t>
        </is>
      </c>
    </row>
    <row r="7">
      <c r="A7" s="4" t="inlineStr">
        <is>
          <t>Intrinsic value of options</t>
        </is>
      </c>
      <c r="B7" s="5" t="n">
        <v>0</v>
      </c>
      <c r="C7" s="5" t="n">
        <v>1600000</v>
      </c>
      <c r="D7" s="5" t="n">
        <v>700000</v>
      </c>
    </row>
    <row r="8">
      <c r="A8" s="4" t="inlineStr">
        <is>
          <t>Employee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uthorized (in shares)</t>
        </is>
      </c>
      <c r="B10" s="6" t="n">
        <v>1000000</v>
      </c>
      <c r="C10" s="4" t="inlineStr">
        <is>
          <t xml:space="preserve"> </t>
        </is>
      </c>
      <c r="D10" s="4" t="inlineStr">
        <is>
          <t xml:space="preserve"> </t>
        </is>
      </c>
    </row>
    <row r="11">
      <c r="A11" s="4" t="inlineStr">
        <is>
          <t>Shares remaining available for issuance (in shares)</t>
        </is>
      </c>
      <c r="B11" s="6" t="n">
        <v>800000</v>
      </c>
      <c r="C11" s="4" t="inlineStr">
        <is>
          <t xml:space="preserve"> </t>
        </is>
      </c>
      <c r="D11" s="4" t="inlineStr">
        <is>
          <t xml:space="preserve"> </t>
        </is>
      </c>
    </row>
    <row r="12">
      <c r="A12" s="4" t="inlineStr">
        <is>
          <t>Employee stock purchase plan, discount off closing price at the end of each offering period</t>
        </is>
      </c>
      <c r="B12" s="10" t="n">
        <v>0.15</v>
      </c>
      <c r="C12" s="4" t="inlineStr">
        <is>
          <t xml:space="preserve"> </t>
        </is>
      </c>
      <c r="D12" s="4" t="inlineStr">
        <is>
          <t xml:space="preserve"> </t>
        </is>
      </c>
    </row>
    <row r="13">
      <c r="A13" s="4" t="inlineStr">
        <is>
          <t>Vesting period</t>
        </is>
      </c>
      <c r="B13" s="4" t="inlineStr">
        <is>
          <t>6 months</t>
        </is>
      </c>
      <c r="C13" s="4" t="inlineStr">
        <is>
          <t xml:space="preserve"> </t>
        </is>
      </c>
      <c r="D13" s="4" t="inlineStr">
        <is>
          <t xml:space="preserve"> </t>
        </is>
      </c>
    </row>
    <row r="14">
      <c r="A14" s="4" t="inlineStr">
        <is>
          <t>Employee stock purchase plan, maximum contribution percentage per year</t>
        </is>
      </c>
      <c r="B14" s="10" t="n">
        <v>0.25</v>
      </c>
      <c r="C14" s="4" t="inlineStr">
        <is>
          <t xml:space="preserve"> </t>
        </is>
      </c>
      <c r="D14" s="4" t="inlineStr">
        <is>
          <t xml:space="preserve"> </t>
        </is>
      </c>
    </row>
    <row r="15">
      <c r="A15" s="4" t="inlineStr">
        <is>
          <t>Employee stock purchase plan, maximum amount of salary each employee can contribute</t>
        </is>
      </c>
      <c r="B15" s="5" t="n">
        <v>25000</v>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iration period</t>
        </is>
      </c>
      <c r="B18" s="4" t="inlineStr">
        <is>
          <t>10 years</t>
        </is>
      </c>
      <c r="C18" s="4" t="inlineStr">
        <is>
          <t xml:space="preserve"> </t>
        </is>
      </c>
      <c r="D18" s="4" t="inlineStr">
        <is>
          <t xml:space="preserve"> </t>
        </is>
      </c>
    </row>
    <row r="19">
      <c r="A19" s="4" t="inlineStr">
        <is>
          <t>Weighted-average fair value of options granted (in dollars per share)</t>
        </is>
      </c>
      <c r="B19" s="4" t="inlineStr">
        <is>
          <t xml:space="preserve"> </t>
        </is>
      </c>
      <c r="C19" s="4" t="inlineStr">
        <is>
          <t xml:space="preserve"> </t>
        </is>
      </c>
      <c r="D19" s="9" t="n">
        <v>9.82</v>
      </c>
    </row>
    <row r="20">
      <c r="A20" s="4" t="inlineStr">
        <is>
          <t>Costs not yet recognized</t>
        </is>
      </c>
      <c r="B20" s="5" t="n">
        <v>300000</v>
      </c>
      <c r="C20" s="4" t="inlineStr">
        <is>
          <t xml:space="preserve"> </t>
        </is>
      </c>
      <c r="D20" s="4" t="inlineStr">
        <is>
          <t xml:space="preserve"> </t>
        </is>
      </c>
    </row>
    <row r="21">
      <c r="A21" s="4" t="inlineStr">
        <is>
          <t>Costs not yet recognized, period for recognition (less than)</t>
        </is>
      </c>
      <c r="B21" s="4" t="inlineStr">
        <is>
          <t>1 year</t>
        </is>
      </c>
      <c r="C21" s="4" t="inlineStr">
        <is>
          <t xml:space="preserve"> </t>
        </is>
      </c>
      <c r="D21" s="4" t="inlineStr">
        <is>
          <t xml:space="preserve"> </t>
        </is>
      </c>
    </row>
    <row r="22">
      <c r="A22" s="4" t="inlineStr">
        <is>
          <t>Volatility</t>
        </is>
      </c>
      <c r="B22" s="4" t="inlineStr">
        <is>
          <t xml:space="preserve"> </t>
        </is>
      </c>
      <c r="C22" s="4" t="inlineStr">
        <is>
          <t xml:space="preserve"> </t>
        </is>
      </c>
      <c r="D22" s="10" t="n">
        <v>0.41</v>
      </c>
    </row>
    <row r="23">
      <c r="A23" s="4" t="inlineStr">
        <is>
          <t>Stock options | First 12-month period</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10" t="n">
        <v>0.3</v>
      </c>
      <c r="C25" s="4" t="inlineStr">
        <is>
          <t xml:space="preserve"> </t>
        </is>
      </c>
      <c r="D25" s="4" t="inlineStr">
        <is>
          <t xml:space="preserve"> </t>
        </is>
      </c>
    </row>
    <row r="26">
      <c r="A26" s="4" t="inlineStr">
        <is>
          <t>Stock options | Second 12-month period</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10" t="n">
        <v>0.3</v>
      </c>
      <c r="C28" s="4" t="inlineStr">
        <is>
          <t xml:space="preserve"> </t>
        </is>
      </c>
      <c r="D28" s="4" t="inlineStr">
        <is>
          <t xml:space="preserve"> </t>
        </is>
      </c>
    </row>
    <row r="29">
      <c r="A29" s="4" t="inlineStr">
        <is>
          <t>Stock options | Third 12-month period</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t>
        </is>
      </c>
      <c r="B31" s="10" t="n">
        <v>0.4</v>
      </c>
      <c r="C31" s="4" t="inlineStr">
        <is>
          <t xml:space="preserve"> </t>
        </is>
      </c>
      <c r="D31" s="4" t="inlineStr">
        <is>
          <t xml:space="preserve"> </t>
        </is>
      </c>
    </row>
    <row r="32">
      <c r="A32" s="4" t="inlineStr">
        <is>
          <t>Restricted Stock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sts not yet recognized</t>
        </is>
      </c>
      <c r="B34" s="5" t="n">
        <v>14100000</v>
      </c>
      <c r="C34" s="4" t="inlineStr">
        <is>
          <t xml:space="preserve"> </t>
        </is>
      </c>
      <c r="D34" s="4" t="inlineStr">
        <is>
          <t xml:space="preserve"> </t>
        </is>
      </c>
    </row>
    <row r="35">
      <c r="A35" s="4" t="inlineStr">
        <is>
          <t>Costs not yet recognized, period for recognition (less than)</t>
        </is>
      </c>
      <c r="B35" s="4" t="inlineStr">
        <is>
          <t>2 years</t>
        </is>
      </c>
      <c r="C35" s="4" t="inlineStr">
        <is>
          <t xml:space="preserve"> </t>
        </is>
      </c>
      <c r="D35" s="4" t="inlineStr">
        <is>
          <t xml:space="preserve"> </t>
        </is>
      </c>
    </row>
    <row r="36">
      <c r="A36" s="4" t="inlineStr">
        <is>
          <t>Service period</t>
        </is>
      </c>
      <c r="B36" s="4" t="inlineStr">
        <is>
          <t>3 years</t>
        </is>
      </c>
      <c r="C36" s="4" t="inlineStr">
        <is>
          <t xml:space="preserve"> </t>
        </is>
      </c>
      <c r="D36" s="4" t="inlineStr">
        <is>
          <t xml:space="preserve"> </t>
        </is>
      </c>
    </row>
    <row r="37">
      <c r="A37" s="4" t="inlineStr">
        <is>
          <t>Granted (in shares)</t>
        </is>
      </c>
      <c r="B37" s="6" t="n">
        <v>389000</v>
      </c>
      <c r="C37" s="4" t="inlineStr">
        <is>
          <t xml:space="preserve"> </t>
        </is>
      </c>
      <c r="D37" s="4" t="inlineStr">
        <is>
          <t xml:space="preserve"> </t>
        </is>
      </c>
    </row>
    <row r="38">
      <c r="A38" s="4" t="inlineStr">
        <is>
          <t>Weighted average grant date fair value (in dollars per share)</t>
        </is>
      </c>
      <c r="B38" s="9" t="n">
        <v>35.17</v>
      </c>
      <c r="C38" s="9" t="n">
        <v>36.84</v>
      </c>
      <c r="D38" s="4" t="inlineStr">
        <is>
          <t xml:space="preserve"> </t>
        </is>
      </c>
    </row>
    <row r="39">
      <c r="A39" s="4" t="inlineStr">
        <is>
          <t>Performance-based restricted share unit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sts not yet recognized</t>
        </is>
      </c>
      <c r="B41" s="5" t="n">
        <v>5500000</v>
      </c>
      <c r="C41" s="4" t="inlineStr">
        <is>
          <t xml:space="preserve"> </t>
        </is>
      </c>
      <c r="D41" s="4" t="inlineStr">
        <is>
          <t xml:space="preserve"> </t>
        </is>
      </c>
    </row>
    <row r="42">
      <c r="A42" s="4" t="inlineStr">
        <is>
          <t>Costs not yet recognized, period for recognition (less than)</t>
        </is>
      </c>
      <c r="B42" s="4" t="inlineStr">
        <is>
          <t>1 year</t>
        </is>
      </c>
      <c r="C42" s="4" t="inlineStr">
        <is>
          <t xml:space="preserve"> </t>
        </is>
      </c>
      <c r="D42" s="4" t="inlineStr">
        <is>
          <t xml:space="preserve"> </t>
        </is>
      </c>
    </row>
    <row r="43">
      <c r="A43" s="4" t="inlineStr">
        <is>
          <t>Service period</t>
        </is>
      </c>
      <c r="B43" s="4" t="inlineStr">
        <is>
          <t>3 years</t>
        </is>
      </c>
      <c r="C43" s="4" t="inlineStr">
        <is>
          <t xml:space="preserve"> </t>
        </is>
      </c>
      <c r="D43" s="4" t="inlineStr">
        <is>
          <t xml:space="preserve"> </t>
        </is>
      </c>
    </row>
    <row r="44">
      <c r="A44" s="4" t="inlineStr">
        <is>
          <t>Granted (in shares)</t>
        </is>
      </c>
      <c r="B44" s="6" t="n">
        <v>193000</v>
      </c>
      <c r="C44" s="4" t="inlineStr">
        <is>
          <t xml:space="preserve"> </t>
        </is>
      </c>
      <c r="D44" s="4" t="inlineStr">
        <is>
          <t xml:space="preserve"> </t>
        </is>
      </c>
    </row>
    <row r="45">
      <c r="A45" s="4" t="inlineStr">
        <is>
          <t>Weighted average grant date fair value (in dollars per share)</t>
        </is>
      </c>
      <c r="B45" s="9" t="n">
        <v>36.63</v>
      </c>
      <c r="C45" s="9" t="n">
        <v>47.94</v>
      </c>
      <c r="D45" s="4" t="inlineStr">
        <is>
          <t xml:space="preserve"> </t>
        </is>
      </c>
    </row>
    <row r="46">
      <c r="A46" s="4" t="inlineStr">
        <is>
          <t>Total Shareholder Return Restricted Share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t>
        </is>
      </c>
      <c r="B48" s="4" t="inlineStr">
        <is>
          <t>3 years</t>
        </is>
      </c>
      <c r="C48" s="4" t="inlineStr">
        <is>
          <t xml:space="preserve"> </t>
        </is>
      </c>
      <c r="D48" s="4" t="inlineStr">
        <is>
          <t xml:space="preserve"> </t>
        </is>
      </c>
    </row>
    <row r="49">
      <c r="A49" s="4" t="inlineStr">
        <is>
          <t>Granted (in shares)</t>
        </is>
      </c>
      <c r="B49" s="6" t="n">
        <v>0</v>
      </c>
      <c r="C49" s="6" t="n">
        <v>0</v>
      </c>
      <c r="D49" s="4" t="inlineStr">
        <is>
          <t xml:space="preserve"> </t>
        </is>
      </c>
    </row>
    <row r="50">
      <c r="A50" s="4" t="inlineStr">
        <is>
          <t>Weighted average grant date fair value (in dollars per share)</t>
        </is>
      </c>
      <c r="B50" s="5" t="n">
        <v>0</v>
      </c>
      <c r="C50" s="9" t="n">
        <v>52.36</v>
      </c>
      <c r="D5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Cash Flow Statement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50.5</v>
      </c>
      <c r="C4" s="7" t="n">
        <v>6.3</v>
      </c>
      <c r="D4" s="5" t="n">
        <v>-29</v>
      </c>
    </row>
    <row r="5">
      <c r="A5" s="4" t="inlineStr">
        <is>
          <t>Depreciation and amortization</t>
        </is>
      </c>
      <c r="B5" s="8" t="n">
        <v>47.7</v>
      </c>
      <c r="C5" s="8" t="n">
        <v>38.3</v>
      </c>
      <c r="D5" s="8" t="n">
        <v>42.9</v>
      </c>
    </row>
    <row r="6">
      <c r="A6" s="4" t="inlineStr">
        <is>
          <t>Stock-based compensation</t>
        </is>
      </c>
      <c r="B6" s="8" t="n">
        <v>15.9</v>
      </c>
      <c r="C6" s="8" t="n">
        <v>13.2</v>
      </c>
      <c r="D6" s="8" t="n">
        <v>12.1</v>
      </c>
    </row>
    <row r="7">
      <c r="A7" s="4" t="inlineStr">
        <is>
          <t>Net losses on asset dispositions and asset impairments</t>
        </is>
      </c>
      <c r="B7" s="8" t="n">
        <v>1.1</v>
      </c>
      <c r="C7" s="6" t="n">
        <v>8</v>
      </c>
      <c r="D7" s="8" t="n">
        <v>23.7</v>
      </c>
    </row>
    <row r="8">
      <c r="A8" s="3" t="inlineStr">
        <is>
          <t>Changes in operating assets and liabilities, net of acquisition</t>
        </is>
      </c>
      <c r="B8" s="4" t="inlineStr">
        <is>
          <t xml:space="preserve"> </t>
        </is>
      </c>
      <c r="C8" s="4" t="inlineStr">
        <is>
          <t xml:space="preserve"> </t>
        </is>
      </c>
      <c r="D8" s="4" t="inlineStr">
        <is>
          <t xml:space="preserve"> </t>
        </is>
      </c>
    </row>
    <row r="9">
      <c r="A9" s="4" t="inlineStr">
        <is>
          <t>Accounts receivable</t>
        </is>
      </c>
      <c r="B9" s="8" t="n">
        <v>-24.7</v>
      </c>
      <c r="C9" s="8" t="n">
        <v>-10.8</v>
      </c>
      <c r="D9" s="8" t="n">
        <v>45.8</v>
      </c>
    </row>
    <row r="10">
      <c r="A10" s="4" t="inlineStr">
        <is>
          <t>Inventories, net of allowance</t>
        </is>
      </c>
      <c r="B10" s="8" t="n">
        <v>-30.9</v>
      </c>
      <c r="C10" s="8" t="n">
        <v>15.7</v>
      </c>
      <c r="D10" s="8" t="n">
        <v>-19.4</v>
      </c>
    </row>
    <row r="11">
      <c r="A11" s="4" t="inlineStr">
        <is>
          <t>Prepaid expenses and other assets</t>
        </is>
      </c>
      <c r="B11" s="6" t="n">
        <v>3</v>
      </c>
      <c r="C11" s="8" t="n">
        <v>-1.9</v>
      </c>
      <c r="D11" s="8" t="n">
        <v>1.4</v>
      </c>
    </row>
    <row r="12">
      <c r="A12" s="4" t="inlineStr">
        <is>
          <t>Accounts payable</t>
        </is>
      </c>
      <c r="B12" s="8" t="n">
        <v>35.4</v>
      </c>
      <c r="C12" s="8" t="n">
        <v>-11.9</v>
      </c>
      <c r="D12" s="8" t="n">
        <v>-18.9</v>
      </c>
    </row>
    <row r="13">
      <c r="A13" s="4" t="inlineStr">
        <is>
          <t>Accrued expenses</t>
        </is>
      </c>
      <c r="B13" s="8" t="n">
        <v>-7.1</v>
      </c>
      <c r="C13" s="8" t="n">
        <v>33.4</v>
      </c>
      <c r="D13" s="8" t="n">
        <v>-74.3</v>
      </c>
    </row>
    <row r="14">
      <c r="A14" s="4" t="inlineStr">
        <is>
          <t>Deferred income taxes and other</t>
        </is>
      </c>
      <c r="B14" s="6" t="n">
        <v>0</v>
      </c>
      <c r="C14" s="6" t="n">
        <v>-3</v>
      </c>
      <c r="D14" s="8" t="n">
        <v>13.2</v>
      </c>
    </row>
    <row r="15">
      <c r="A15" s="4" t="inlineStr">
        <is>
          <t>Cash Provided by (Used in) Operating Activities</t>
        </is>
      </c>
      <c r="B15" s="8" t="n">
        <v>90.90000000000001</v>
      </c>
      <c r="C15" s="8" t="n">
        <v>87.3</v>
      </c>
      <c r="D15" s="8" t="n">
        <v>-2.5</v>
      </c>
    </row>
    <row r="16">
      <c r="A16" s="3" t="inlineStr">
        <is>
          <t>Investing Activities</t>
        </is>
      </c>
      <c r="B16" s="4" t="inlineStr">
        <is>
          <t xml:space="preserve"> </t>
        </is>
      </c>
      <c r="C16" s="4" t="inlineStr">
        <is>
          <t xml:space="preserve"> </t>
        </is>
      </c>
      <c r="D16" s="4" t="inlineStr">
        <is>
          <t xml:space="preserve"> </t>
        </is>
      </c>
    </row>
    <row r="17">
      <c r="A17" s="4" t="inlineStr">
        <is>
          <t>Capital expenditures</t>
        </is>
      </c>
      <c r="B17" s="8" t="n">
        <v>-19.3</v>
      </c>
      <c r="C17" s="6" t="n">
        <v>-21</v>
      </c>
      <c r="D17" s="8" t="n">
        <v>-20.2</v>
      </c>
    </row>
    <row r="18">
      <c r="A18" s="4" t="inlineStr">
        <is>
          <t>Acquisition of assets and businesses, net of cash acquired</t>
        </is>
      </c>
      <c r="B18" s="8" t="n">
        <v>-116.1</v>
      </c>
      <c r="C18" s="6" t="n">
        <v>0</v>
      </c>
      <c r="D18" s="6" t="n">
        <v>0</v>
      </c>
    </row>
    <row r="19">
      <c r="A19" s="4" t="inlineStr">
        <is>
          <t>Acquisition of minority interest investment</t>
        </is>
      </c>
      <c r="B19" s="6" t="n">
        <v>0</v>
      </c>
      <c r="C19" s="6" t="n">
        <v>0</v>
      </c>
      <c r="D19" s="6" t="n">
        <v>-4</v>
      </c>
    </row>
    <row r="20">
      <c r="A20" s="4" t="inlineStr">
        <is>
          <t>Cash (Used in) Investing Activities</t>
        </is>
      </c>
      <c r="B20" s="8" t="n">
        <v>-135.4</v>
      </c>
      <c r="C20" s="6" t="n">
        <v>-21</v>
      </c>
      <c r="D20" s="8" t="n">
        <v>-24.2</v>
      </c>
    </row>
    <row r="21">
      <c r="A21" s="3" t="inlineStr">
        <is>
          <t>Financing Activities</t>
        </is>
      </c>
      <c r="B21" s="4" t="inlineStr">
        <is>
          <t xml:space="preserve"> </t>
        </is>
      </c>
      <c r="C21" s="4" t="inlineStr">
        <is>
          <t xml:space="preserve"> </t>
        </is>
      </c>
      <c r="D21" s="4" t="inlineStr">
        <is>
          <t xml:space="preserve"> </t>
        </is>
      </c>
    </row>
    <row r="22">
      <c r="A22" s="4" t="inlineStr">
        <is>
          <t>Proceeds from issuance of secured debt</t>
        </is>
      </c>
      <c r="B22" s="6" t="n">
        <v>250</v>
      </c>
      <c r="C22" s="6" t="n">
        <v>0</v>
      </c>
      <c r="D22" s="6" t="n">
        <v>0</v>
      </c>
    </row>
    <row r="23">
      <c r="A23" s="4" t="inlineStr">
        <is>
          <t>Secured debt repayments</t>
        </is>
      </c>
      <c r="B23" s="8" t="n">
        <v>-126.6</v>
      </c>
      <c r="C23" s="6" t="n">
        <v>0</v>
      </c>
      <c r="D23" s="8" t="n">
        <v>-249.8</v>
      </c>
    </row>
    <row r="24">
      <c r="A24" s="4" t="inlineStr">
        <is>
          <t>Debt issuance costs</t>
        </is>
      </c>
      <c r="B24" s="8" t="n">
        <v>-2.9</v>
      </c>
      <c r="C24" s="6" t="n">
        <v>0</v>
      </c>
      <c r="D24" s="6" t="n">
        <v>0</v>
      </c>
    </row>
    <row r="25">
      <c r="A25" s="4" t="inlineStr">
        <is>
          <t>Revolving credit facility proceeds</t>
        </is>
      </c>
      <c r="B25" s="6" t="n">
        <v>150</v>
      </c>
      <c r="C25" s="6" t="n">
        <v>20</v>
      </c>
      <c r="D25" s="6" t="n">
        <v>185</v>
      </c>
    </row>
    <row r="26">
      <c r="A26" s="4" t="inlineStr">
        <is>
          <t>Revolving credit facility repayments</t>
        </is>
      </c>
      <c r="B26" s="6" t="n">
        <v>-170</v>
      </c>
      <c r="C26" s="6" t="n">
        <v>-70</v>
      </c>
      <c r="D26" s="6" t="n">
        <v>-5</v>
      </c>
    </row>
    <row r="27">
      <c r="A27" s="4" t="inlineStr">
        <is>
          <t>Purchase of treasury stock</t>
        </is>
      </c>
      <c r="B27" s="8" t="n">
        <v>-45.5</v>
      </c>
      <c r="C27" s="8" t="n">
        <v>-11.5</v>
      </c>
      <c r="D27" s="8" t="n">
        <v>-0.9</v>
      </c>
    </row>
    <row r="28">
      <c r="A28" s="4" t="inlineStr">
        <is>
          <t>Proceeds from the exercise of stock options</t>
        </is>
      </c>
      <c r="B28" s="8" t="n">
        <v>1.7</v>
      </c>
      <c r="C28" s="8" t="n">
        <v>6.2</v>
      </c>
      <c r="D28" s="8" t="n">
        <v>3.4</v>
      </c>
    </row>
    <row r="29">
      <c r="A29" s="4" t="inlineStr">
        <is>
          <t>Payment of contingent consideration liabilities</t>
        </is>
      </c>
      <c r="B29" s="6" t="n">
        <v>0</v>
      </c>
      <c r="C29" s="6" t="n">
        <v>0</v>
      </c>
      <c r="D29" s="8" t="n">
        <v>-2.7</v>
      </c>
    </row>
    <row r="30">
      <c r="A30" s="4" t="inlineStr">
        <is>
          <t>Cash Provided by (Used in) Financing Activities</t>
        </is>
      </c>
      <c r="B30" s="8" t="n">
        <v>56.7</v>
      </c>
      <c r="C30" s="8" t="n">
        <v>-55.3</v>
      </c>
      <c r="D30" s="6" t="n">
        <v>-70</v>
      </c>
    </row>
    <row r="31">
      <c r="A31" s="4" t="inlineStr">
        <is>
          <t>Effect of Exchange Rate Changes on Cash and Cash Equivalents</t>
        </is>
      </c>
      <c r="B31" s="6" t="n">
        <v>-3</v>
      </c>
      <c r="C31" s="6" t="n">
        <v>-4</v>
      </c>
      <c r="D31" s="8" t="n">
        <v>2.9</v>
      </c>
    </row>
    <row r="32">
      <c r="A32" s="4" t="inlineStr">
        <is>
          <t>Increase (Decrease) in Cash and Cash Equivalents</t>
        </is>
      </c>
      <c r="B32" s="8" t="n">
        <v>9.199999999999999</v>
      </c>
      <c r="C32" s="6" t="n">
        <v>7</v>
      </c>
      <c r="D32" s="8" t="n">
        <v>-93.8</v>
      </c>
    </row>
    <row r="33">
      <c r="A33" s="4" t="inlineStr">
        <is>
          <t>Cash and Cash Equivalents - Beginning of Year</t>
        </is>
      </c>
      <c r="B33" s="8" t="n">
        <v>118.5</v>
      </c>
      <c r="C33" s="8" t="n">
        <v>111.5</v>
      </c>
      <c r="D33" s="8" t="n">
        <v>205.3</v>
      </c>
    </row>
    <row r="34">
      <c r="A34" s="4" t="inlineStr">
        <is>
          <t>Cash and Cash Equivalents - End of Year</t>
        </is>
      </c>
      <c r="B34" s="8" t="n">
        <v>127.7</v>
      </c>
      <c r="C34" s="8" t="n">
        <v>118.5</v>
      </c>
      <c r="D34" s="8" t="n">
        <v>111.5</v>
      </c>
    </row>
    <row r="35">
      <c r="A35" s="3" t="inlineStr">
        <is>
          <t>Supplemental Cash Flow Disclosure:</t>
        </is>
      </c>
      <c r="B35" s="4" t="inlineStr">
        <is>
          <t xml:space="preserve"> </t>
        </is>
      </c>
      <c r="C35" s="4" t="inlineStr">
        <is>
          <t xml:space="preserve"> </t>
        </is>
      </c>
      <c r="D35" s="4" t="inlineStr">
        <is>
          <t xml:space="preserve"> </t>
        </is>
      </c>
    </row>
    <row r="36">
      <c r="A36" s="4" t="inlineStr">
        <is>
          <t>Cash refund for income taxes</t>
        </is>
      </c>
      <c r="B36" s="8" t="n">
        <v>-2.9</v>
      </c>
      <c r="C36" s="6" t="n">
        <v>-45</v>
      </c>
      <c r="D36" s="6" t="n">
        <v>0</v>
      </c>
    </row>
    <row r="37">
      <c r="A37" s="4" t="inlineStr">
        <is>
          <t>Cash paid for interest</t>
        </is>
      </c>
      <c r="B37" s="8" t="n">
        <v>8.1</v>
      </c>
      <c r="C37" s="6" t="n">
        <v>3</v>
      </c>
      <c r="D37" s="8" t="n">
        <v>16.8</v>
      </c>
    </row>
    <row r="38">
      <c r="A38" s="3" t="inlineStr">
        <is>
          <t>Supplemental Noncash Disclosure</t>
        </is>
      </c>
      <c r="B38" s="4" t="inlineStr">
        <is>
          <t xml:space="preserve"> </t>
        </is>
      </c>
      <c r="C38" s="4" t="inlineStr">
        <is>
          <t xml:space="preserve"> </t>
        </is>
      </c>
      <c r="D38" s="4" t="inlineStr">
        <is>
          <t xml:space="preserve"> </t>
        </is>
      </c>
    </row>
    <row r="39">
      <c r="A39" s="4" t="inlineStr">
        <is>
          <t>Capital expenditures included in accounts payable or accrued expenses</t>
        </is>
      </c>
      <c r="B39" s="7" t="n">
        <v>3.9</v>
      </c>
      <c r="C39" s="7" t="n">
        <v>5.6</v>
      </c>
      <c r="D39" s="7" t="n">
        <v>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5.9</v>
      </c>
      <c r="C4" s="7" t="n">
        <v>13.2</v>
      </c>
      <c r="D4" s="7" t="n">
        <v>12.1</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8" t="n">
        <v>1.1</v>
      </c>
      <c r="C7" s="8" t="n">
        <v>1.9</v>
      </c>
      <c r="D7" s="8" t="n">
        <v>2.7</v>
      </c>
    </row>
    <row r="8">
      <c r="A8" s="4" t="inlineStr">
        <is>
          <t>Time-based restricted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8" t="n">
        <v>11.6</v>
      </c>
      <c r="C10" s="8" t="n">
        <v>8.9</v>
      </c>
      <c r="D10" s="8" t="n">
        <v>6.3</v>
      </c>
    </row>
    <row r="11">
      <c r="A11" s="4" t="inlineStr">
        <is>
          <t>Performance-based restricted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3</v>
      </c>
      <c r="C13" s="8" t="n">
        <v>2.1</v>
      </c>
      <c r="D13" s="8" t="n">
        <v>2.8</v>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7" t="n">
        <v>0.2</v>
      </c>
      <c r="C16" s="7" t="n">
        <v>0.3</v>
      </c>
      <c r="D16" s="7" t="n">
        <v>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Assumptions (Details) - Stock options</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Volatility</t>
        </is>
      </c>
      <c r="B4" s="10" t="n">
        <v>0.41</v>
      </c>
    </row>
    <row r="5">
      <c r="A5" s="4" t="inlineStr">
        <is>
          <t>Risk-free rate</t>
        </is>
      </c>
      <c r="B5" s="11" t="n">
        <v>0.003</v>
      </c>
    </row>
    <row r="6">
      <c r="A6" s="4" t="inlineStr">
        <is>
          <t>Expected term (Years)</t>
        </is>
      </c>
      <c r="B6" s="4" t="inlineStr">
        <is>
          <t>4 years</t>
        </is>
      </c>
    </row>
    <row r="7">
      <c r="A7" s="4" t="inlineStr">
        <is>
          <t>Dividend Yield</t>
        </is>
      </c>
      <c r="B7" s="10"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shares in Thousands, $ in Millions</t>
        </is>
      </c>
      <c r="B1" s="2" t="inlineStr">
        <is>
          <t>12 Months Ended</t>
        </is>
      </c>
    </row>
    <row r="2">
      <c r="B2" s="2" t="inlineStr">
        <is>
          <t>Dec. 31, 2022 USD ($) $ / shares shares</t>
        </is>
      </c>
    </row>
    <row r="3">
      <c r="A3" s="3" t="inlineStr">
        <is>
          <t>Shares</t>
        </is>
      </c>
      <c r="B3" s="4" t="inlineStr">
        <is>
          <t xml:space="preserve"> </t>
        </is>
      </c>
    </row>
    <row r="4">
      <c r="A4" s="4" t="inlineStr">
        <is>
          <t>Outstanding at beginning of period (in shares) | shares</t>
        </is>
      </c>
      <c r="B4" s="6" t="n">
        <v>1290</v>
      </c>
    </row>
    <row r="5">
      <c r="A5" s="4" t="inlineStr">
        <is>
          <t>Exercises (in shares) | shares</t>
        </is>
      </c>
      <c r="B5" s="6" t="n">
        <v>-4</v>
      </c>
    </row>
    <row r="6">
      <c r="A6" s="4" t="inlineStr">
        <is>
          <t>Forfeitures (in shares) | shares</t>
        </is>
      </c>
      <c r="B6" s="6" t="n">
        <v>-180</v>
      </c>
    </row>
    <row r="7">
      <c r="A7" s="4" t="inlineStr">
        <is>
          <t>Outstanding at end of period (in shares) | shares</t>
        </is>
      </c>
      <c r="B7" s="6" t="n">
        <v>1106</v>
      </c>
    </row>
    <row r="8">
      <c r="A8" s="4" t="inlineStr">
        <is>
          <t>Vested and exercisable (in shares) | shares</t>
        </is>
      </c>
      <c r="B8" s="6" t="n">
        <v>1008</v>
      </c>
    </row>
    <row r="9">
      <c r="A9" s="3" t="inlineStr">
        <is>
          <t>Weighted- Average Exercise Price</t>
        </is>
      </c>
      <c r="B9" s="4" t="inlineStr">
        <is>
          <t xml:space="preserve"> </t>
        </is>
      </c>
    </row>
    <row r="10">
      <c r="A10" s="4" t="inlineStr">
        <is>
          <t>Outstanding at beginning of period (in dollars per share) | $ / shares</t>
        </is>
      </c>
      <c r="B10" s="9" t="n">
        <v>39.4</v>
      </c>
    </row>
    <row r="11">
      <c r="A11" s="4" t="inlineStr">
        <is>
          <t>Exercises (in dollars per share) | $ / shares</t>
        </is>
      </c>
      <c r="B11" s="13" t="n">
        <v>26.04</v>
      </c>
    </row>
    <row r="12">
      <c r="A12" s="4" t="inlineStr">
        <is>
          <t>Forfeitures (in dollars per share) | $ / shares</t>
        </is>
      </c>
      <c r="B12" s="13" t="n">
        <v>41.52</v>
      </c>
    </row>
    <row r="13">
      <c r="A13" s="4" t="inlineStr">
        <is>
          <t>Outstanding at end of period (in dollars per share) | $ / shares</t>
        </is>
      </c>
      <c r="B13" s="13" t="n">
        <v>39.11</v>
      </c>
    </row>
    <row r="14">
      <c r="A14" s="4" t="inlineStr">
        <is>
          <t>Vested and exercisable (in dollars per share) | $ / shares</t>
        </is>
      </c>
      <c r="B14" s="9" t="n">
        <v>40.11</v>
      </c>
    </row>
    <row r="15">
      <c r="A15" s="3" t="inlineStr">
        <is>
          <t>Weighted-Average Remaining Contractual Term and Aggregate Intrinsic Value</t>
        </is>
      </c>
      <c r="B15" s="4" t="inlineStr">
        <is>
          <t xml:space="preserve"> </t>
        </is>
      </c>
    </row>
    <row r="16">
      <c r="A16" s="4" t="inlineStr">
        <is>
          <t>Outstanding, Weighted-Average Remaining Contractual Term</t>
        </is>
      </c>
      <c r="B16" s="4" t="inlineStr">
        <is>
          <t>4 years 9 months 25 days</t>
        </is>
      </c>
    </row>
    <row r="17">
      <c r="A17" s="4" t="inlineStr">
        <is>
          <t>Vested and exercisable, Weighted-Average Remaining Contractual Term</t>
        </is>
      </c>
      <c r="B17" s="4" t="inlineStr">
        <is>
          <t>4 years 6 months 25 days</t>
        </is>
      </c>
    </row>
    <row r="18">
      <c r="A18" s="4" t="inlineStr">
        <is>
          <t>Outstanding, Aggregate Intrinsic Value | $</t>
        </is>
      </c>
      <c r="B18" s="5" t="n">
        <v>0</v>
      </c>
    </row>
    <row r="19">
      <c r="A19" s="4" t="inlineStr">
        <is>
          <t>Vested and exercisable, Aggregate Intrinsic Value | $</t>
        </is>
      </c>
      <c r="B19"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ptions Outstanding, by Exercise Price Range (Details) shares in Thousand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 (in shares) | shares</t>
        </is>
      </c>
      <c r="B4" s="6" t="n">
        <v>1107</v>
      </c>
    </row>
    <row r="5">
      <c r="A5" s="4" t="inlineStr">
        <is>
          <t>Options outstanding , Weighted-Average Remaining Contractual Term (Years)</t>
        </is>
      </c>
      <c r="B5" s="4" t="inlineStr">
        <is>
          <t>4 years 9 months 18 days</t>
        </is>
      </c>
    </row>
    <row r="6">
      <c r="A6" s="4" t="inlineStr">
        <is>
          <t>Options Exercisable (in shares) | shares</t>
        </is>
      </c>
      <c r="B6" s="6" t="n">
        <v>1008</v>
      </c>
    </row>
    <row r="7">
      <c r="A7" s="4" t="inlineStr">
        <is>
          <t>Weighted Average Exercise Price (in dollars per share)</t>
        </is>
      </c>
      <c r="B7" s="9" t="n">
        <v>40.11</v>
      </c>
    </row>
    <row r="8">
      <c r="A8" s="4" t="inlineStr">
        <is>
          <t>$25.00 to $35.00</t>
        </is>
      </c>
      <c r="B8" s="4" t="inlineStr">
        <is>
          <t xml:space="preserve"> </t>
        </is>
      </c>
    </row>
    <row r="9">
      <c r="A9" s="3" t="inlineStr">
        <is>
          <t>Share-based Payment Arrangement, Option, Exercise Price Range [Line Items]</t>
        </is>
      </c>
      <c r="B9" s="4" t="inlineStr">
        <is>
          <t xml:space="preserve"> </t>
        </is>
      </c>
    </row>
    <row r="10">
      <c r="A10" s="4" t="inlineStr">
        <is>
          <t>Range of Exercise Prices, minimum (in dollars per share)</t>
        </is>
      </c>
      <c r="B10" s="6" t="n">
        <v>25</v>
      </c>
    </row>
    <row r="11">
      <c r="A11" s="4" t="inlineStr">
        <is>
          <t>Range of Exercise Prices, maximum (in dollars per share)</t>
        </is>
      </c>
      <c r="B11" s="5" t="n">
        <v>35</v>
      </c>
    </row>
    <row r="12">
      <c r="A12" s="4" t="inlineStr">
        <is>
          <t>Options Outstanding (in shares) | shares</t>
        </is>
      </c>
      <c r="B12" s="6" t="n">
        <v>374</v>
      </c>
    </row>
    <row r="13">
      <c r="A13" s="4" t="inlineStr">
        <is>
          <t>Options outstanding , Weighted-Average Remaining Contractual Term (Years)</t>
        </is>
      </c>
      <c r="B13" s="4" t="inlineStr">
        <is>
          <t>5 years 9 months 18 days</t>
        </is>
      </c>
    </row>
    <row r="14">
      <c r="A14" s="4" t="inlineStr">
        <is>
          <t>Options Exercisable (in shares) | shares</t>
        </is>
      </c>
      <c r="B14" s="6" t="n">
        <v>275</v>
      </c>
    </row>
    <row r="15">
      <c r="A15" s="4" t="inlineStr">
        <is>
          <t>Weighted Average Exercise Price (in dollars per share)</t>
        </is>
      </c>
      <c r="B15" s="9" t="n">
        <v>29.44</v>
      </c>
    </row>
    <row r="16">
      <c r="A16" s="4" t="inlineStr">
        <is>
          <t>$35.00 to $45.00</t>
        </is>
      </c>
      <c r="B16" s="4" t="inlineStr">
        <is>
          <t xml:space="preserve"> </t>
        </is>
      </c>
    </row>
    <row r="17">
      <c r="A17" s="3" t="inlineStr">
        <is>
          <t>Share-based Payment Arrangement, Option, Exercise Price Range [Line Items]</t>
        </is>
      </c>
      <c r="B17" s="4" t="inlineStr">
        <is>
          <t xml:space="preserve"> </t>
        </is>
      </c>
    </row>
    <row r="18">
      <c r="A18" s="4" t="inlineStr">
        <is>
          <t>Range of Exercise Prices, minimum (in dollars per share)</t>
        </is>
      </c>
      <c r="B18" s="6" t="n">
        <v>35</v>
      </c>
    </row>
    <row r="19">
      <c r="A19" s="4" t="inlineStr">
        <is>
          <t>Range of Exercise Prices, maximum (in dollars per share)</t>
        </is>
      </c>
      <c r="B19" s="5" t="n">
        <v>45</v>
      </c>
    </row>
    <row r="20">
      <c r="A20" s="4" t="inlineStr">
        <is>
          <t>Options Outstanding (in shares) | shares</t>
        </is>
      </c>
      <c r="B20" s="6" t="n">
        <v>470</v>
      </c>
    </row>
    <row r="21">
      <c r="A21" s="4" t="inlineStr">
        <is>
          <t>Options outstanding , Weighted-Average Remaining Contractual Term (Years)</t>
        </is>
      </c>
      <c r="B21" s="4" t="inlineStr">
        <is>
          <t>4 years 6 months</t>
        </is>
      </c>
    </row>
    <row r="22">
      <c r="A22" s="4" t="inlineStr">
        <is>
          <t>Options Exercisable (in shares) | shares</t>
        </is>
      </c>
      <c r="B22" s="6" t="n">
        <v>470</v>
      </c>
    </row>
    <row r="23">
      <c r="A23" s="4" t="inlineStr">
        <is>
          <t>Weighted Average Exercise Price (in dollars per share)</t>
        </is>
      </c>
      <c r="B23" s="9" t="n">
        <v>40.89</v>
      </c>
    </row>
    <row r="24">
      <c r="A24" s="4" t="inlineStr">
        <is>
          <t>$45.00</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minimum (in dollars per share)</t>
        </is>
      </c>
      <c r="B26" s="5" t="n">
        <v>45</v>
      </c>
    </row>
    <row r="27">
      <c r="A27" s="4" t="inlineStr">
        <is>
          <t>Options Outstanding (in shares) | shares</t>
        </is>
      </c>
      <c r="B27" s="6" t="n">
        <v>263</v>
      </c>
    </row>
    <row r="28">
      <c r="A28" s="4" t="inlineStr">
        <is>
          <t>Options outstanding , Weighted-Average Remaining Contractual Term (Years)</t>
        </is>
      </c>
      <c r="B28" s="4" t="inlineStr">
        <is>
          <t>4 years</t>
        </is>
      </c>
    </row>
    <row r="29">
      <c r="A29" s="4" t="inlineStr">
        <is>
          <t>Options Exercisable (in shares) | shares</t>
        </is>
      </c>
      <c r="B29" s="6" t="n">
        <v>263</v>
      </c>
    </row>
    <row r="30">
      <c r="A30" s="4" t="inlineStr">
        <is>
          <t>Weighted Average Exercise Price (in dollars per share)</t>
        </is>
      </c>
      <c r="B30" s="9" t="n">
        <v>4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12 Months Ended</t>
        </is>
      </c>
    </row>
    <row r="2">
      <c r="B2" s="2" t="inlineStr">
        <is>
          <t>Dec. 31, 2022 $ / shares shares</t>
        </is>
      </c>
    </row>
    <row r="3">
      <c r="A3" s="3" t="inlineStr">
        <is>
          <t>Shares</t>
        </is>
      </c>
      <c r="B3" s="4" t="inlineStr">
        <is>
          <t xml:space="preserve"> </t>
        </is>
      </c>
    </row>
    <row r="4">
      <c r="A4" s="4" t="inlineStr">
        <is>
          <t>Outstanding at beginning of period (in shares) | shares</t>
        </is>
      </c>
      <c r="B4" s="6" t="n">
        <v>840</v>
      </c>
    </row>
    <row r="5">
      <c r="A5" s="4" t="inlineStr">
        <is>
          <t>Granted (in shares) | shares</t>
        </is>
      </c>
      <c r="B5" s="6" t="n">
        <v>389</v>
      </c>
    </row>
    <row r="6">
      <c r="A6" s="4" t="inlineStr">
        <is>
          <t>Vested (in shares) | shares</t>
        </is>
      </c>
      <c r="B6" s="6" t="n">
        <v>-135</v>
      </c>
    </row>
    <row r="7">
      <c r="A7" s="4" t="inlineStr">
        <is>
          <t>Forfeited (in shares) | shares</t>
        </is>
      </c>
      <c r="B7" s="6" t="n">
        <v>-62</v>
      </c>
    </row>
    <row r="8">
      <c r="A8" s="4" t="inlineStr">
        <is>
          <t>Outstanding at end of period (in shares) | shares</t>
        </is>
      </c>
      <c r="B8" s="6" t="n">
        <v>1032</v>
      </c>
    </row>
    <row r="9">
      <c r="A9" s="3" t="inlineStr">
        <is>
          <t>Weighted Average Fair Value</t>
        </is>
      </c>
      <c r="B9" s="4" t="inlineStr">
        <is>
          <t xml:space="preserve"> </t>
        </is>
      </c>
    </row>
    <row r="10">
      <c r="A10" s="4" t="inlineStr">
        <is>
          <t>Outstanding at beginning of the period (in dollars per share) | $ / shares</t>
        </is>
      </c>
      <c r="B10" s="9" t="n">
        <v>36.84</v>
      </c>
    </row>
    <row r="11">
      <c r="A11" s="4" t="inlineStr">
        <is>
          <t>Granted (in dollars per share) | $ / shares</t>
        </is>
      </c>
      <c r="B11" s="13" t="n">
        <v>32.42</v>
      </c>
    </row>
    <row r="12">
      <c r="A12" s="4" t="inlineStr">
        <is>
          <t>Vested (in dollars per share) | $ / shares</t>
        </is>
      </c>
      <c r="B12" s="13" t="n">
        <v>37.71</v>
      </c>
    </row>
    <row r="13">
      <c r="A13" s="4" t="inlineStr">
        <is>
          <t>Forfeited (in dollars per share) | $ / shares</t>
        </is>
      </c>
      <c r="B13" s="13" t="n">
        <v>34.87</v>
      </c>
    </row>
    <row r="14">
      <c r="A14" s="4" t="inlineStr">
        <is>
          <t>Outstanding at end of the period (in dollars per share) | $ / shares</t>
        </is>
      </c>
      <c r="B14" s="9" t="n">
        <v>35.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hares Activity (Details) - Performance-based restricted share units shares in Thousands</t>
        </is>
      </c>
      <c r="B1" s="2" t="inlineStr">
        <is>
          <t>12 Months Ended</t>
        </is>
      </c>
    </row>
    <row r="2">
      <c r="B2" s="2" t="inlineStr">
        <is>
          <t>Dec. 31, 2022 $ / shares shares</t>
        </is>
      </c>
    </row>
    <row r="3">
      <c r="A3" s="3" t="inlineStr">
        <is>
          <t>Shares</t>
        </is>
      </c>
      <c r="B3" s="4" t="inlineStr">
        <is>
          <t xml:space="preserve"> </t>
        </is>
      </c>
    </row>
    <row r="4">
      <c r="A4" s="4" t="inlineStr">
        <is>
          <t>Outstanding at beginning of period (in shares) | shares</t>
        </is>
      </c>
      <c r="B4" s="6" t="n">
        <v>56</v>
      </c>
    </row>
    <row r="5">
      <c r="A5" s="4" t="inlineStr">
        <is>
          <t>Granted (in shares) | shares</t>
        </is>
      </c>
      <c r="B5" s="6" t="n">
        <v>193</v>
      </c>
    </row>
    <row r="6">
      <c r="A6" s="4" t="inlineStr">
        <is>
          <t>Forfeited (in shares) | shares</t>
        </is>
      </c>
      <c r="B6" s="6" t="n">
        <v>-10</v>
      </c>
    </row>
    <row r="7">
      <c r="A7" s="4" t="inlineStr">
        <is>
          <t>Outstanding at end of period (in shares) | shares</t>
        </is>
      </c>
      <c r="B7" s="6" t="n">
        <v>239</v>
      </c>
    </row>
    <row r="8">
      <c r="A8" s="3" t="inlineStr">
        <is>
          <t>Weighted Average Fair Value</t>
        </is>
      </c>
      <c r="B8" s="4" t="inlineStr">
        <is>
          <t xml:space="preserve"> </t>
        </is>
      </c>
    </row>
    <row r="9">
      <c r="A9" s="4" t="inlineStr">
        <is>
          <t>Outstanding at beginning of the period (in dollars per share) | $ / shares</t>
        </is>
      </c>
      <c r="B9" s="9" t="n">
        <v>47.94</v>
      </c>
    </row>
    <row r="10">
      <c r="A10" s="4" t="inlineStr">
        <is>
          <t>Granted (in dollars per share) | $ / shares</t>
        </is>
      </c>
      <c r="B10" s="13" t="n">
        <v>33.39</v>
      </c>
    </row>
    <row r="11">
      <c r="A11" s="4" t="inlineStr">
        <is>
          <t>Forfeited (in dollars per share) | $ / shares</t>
        </is>
      </c>
      <c r="B11" s="13" t="n">
        <v>37.92</v>
      </c>
    </row>
    <row r="12">
      <c r="A12" s="4" t="inlineStr">
        <is>
          <t>Outstanding at end of the period (in dollars per share) | $ / shares</t>
        </is>
      </c>
      <c r="B12" s="9" t="n">
        <v>36.6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TSR Unit Activity (Details) - Total Shareholder Return Restricted Share Units shares in Thousands</t>
        </is>
      </c>
      <c r="B1" s="2" t="inlineStr">
        <is>
          <t>12 Months Ended</t>
        </is>
      </c>
    </row>
    <row r="2">
      <c r="B2" s="2" t="inlineStr">
        <is>
          <t>Dec. 31, 2022 $ / shares shares</t>
        </is>
      </c>
    </row>
    <row r="3">
      <c r="A3" s="3" t="inlineStr">
        <is>
          <t>Shares</t>
        </is>
      </c>
      <c r="B3" s="4" t="inlineStr">
        <is>
          <t xml:space="preserve"> </t>
        </is>
      </c>
    </row>
    <row r="4">
      <c r="A4" s="4" t="inlineStr">
        <is>
          <t>Outstanding at beginning of period (in shares) | shares</t>
        </is>
      </c>
      <c r="B4" s="6" t="n">
        <v>89</v>
      </c>
    </row>
    <row r="5">
      <c r="A5" s="4" t="inlineStr">
        <is>
          <t>Forfeited (in shares) | shares</t>
        </is>
      </c>
      <c r="B5" s="6" t="n">
        <v>-89</v>
      </c>
    </row>
    <row r="6">
      <c r="A6" s="4" t="inlineStr">
        <is>
          <t>Outstanding at end of period (in shares) | shares</t>
        </is>
      </c>
      <c r="B6" s="6" t="n">
        <v>0</v>
      </c>
    </row>
    <row r="7">
      <c r="A7" s="3" t="inlineStr">
        <is>
          <t>Weighted Average Fair Value</t>
        </is>
      </c>
      <c r="B7" s="4" t="inlineStr">
        <is>
          <t xml:space="preserve"> </t>
        </is>
      </c>
    </row>
    <row r="8">
      <c r="A8" s="4" t="inlineStr">
        <is>
          <t>Outstanding at beginning of the period (in dollars per share) | $ / shares</t>
        </is>
      </c>
      <c r="B8" s="9" t="n">
        <v>52.36</v>
      </c>
    </row>
    <row r="9">
      <c r="A9" s="4" t="inlineStr">
        <is>
          <t>Forfeited (in dollars per share) | $ / shares</t>
        </is>
      </c>
      <c r="B9" s="13" t="n">
        <v>52.36</v>
      </c>
    </row>
    <row r="10">
      <c r="A10" s="4" t="inlineStr">
        <is>
          <t>Outstanding at end of the period (in dollars per share) | $ / shares</t>
        </is>
      </c>
      <c r="B10"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Commitments and Contingencies - Narrative (Details) - USD ($)</t>
        </is>
      </c>
      <c r="C1" s="2" t="inlineStr">
        <is>
          <t>12 Months Ended</t>
        </is>
      </c>
    </row>
    <row r="2">
      <c r="B2" s="2" t="inlineStr">
        <is>
          <t>Jul. 06, 2021</t>
        </is>
      </c>
      <c r="C2" s="2" t="inlineStr">
        <is>
          <t>Dec. 31, 2022</t>
        </is>
      </c>
      <c r="D2" s="2" t="inlineStr">
        <is>
          <t>Dec. 31, 2021</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ayments for legal settlements</t>
        </is>
      </c>
      <c r="B4" s="4" t="inlineStr">
        <is>
          <t xml:space="preserve"> </t>
        </is>
      </c>
      <c r="C4" s="5" t="n">
        <v>0</v>
      </c>
      <c r="D4" s="5" t="n">
        <v>15000000</v>
      </c>
      <c r="E4" s="5" t="n">
        <v>27500000</v>
      </c>
    </row>
    <row r="5">
      <c r="A5" s="4" t="inlineStr">
        <is>
          <t>Loss contingency accrual, payments</t>
        </is>
      </c>
      <c r="B5" s="5" t="n">
        <v>2220000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Calculation of basic and diluted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50.5</v>
      </c>
      <c r="C4" s="7" t="n">
        <v>6.3</v>
      </c>
      <c r="D4" s="5" t="n">
        <v>-29</v>
      </c>
    </row>
    <row r="5">
      <c r="A5" s="3" t="inlineStr">
        <is>
          <t>Weighted Average Shares Outstanding:</t>
        </is>
      </c>
      <c r="B5" s="4" t="inlineStr">
        <is>
          <t xml:space="preserve"> </t>
        </is>
      </c>
      <c r="C5" s="4" t="inlineStr">
        <is>
          <t xml:space="preserve"> </t>
        </is>
      </c>
      <c r="D5" s="4" t="inlineStr">
        <is>
          <t xml:space="preserve"> </t>
        </is>
      </c>
    </row>
    <row r="6">
      <c r="A6" s="4" t="inlineStr">
        <is>
          <t>Basic weighted average shares outstanding (in shares)</t>
        </is>
      </c>
      <c r="B6" s="8" t="n">
        <v>46.9</v>
      </c>
      <c r="C6" s="8" t="n">
        <v>48.1</v>
      </c>
      <c r="D6" s="8" t="n">
        <v>47.8</v>
      </c>
    </row>
    <row r="7">
      <c r="A7" s="4" t="inlineStr">
        <is>
          <t>Dilutive effect of stock options and restricted share unit awards (in shares)</t>
        </is>
      </c>
      <c r="B7" s="8" t="n">
        <v>0.4</v>
      </c>
      <c r="C7" s="8" t="n">
        <v>0.5</v>
      </c>
      <c r="D7" s="6" t="n">
        <v>0</v>
      </c>
    </row>
    <row r="8">
      <c r="A8" s="4" t="inlineStr">
        <is>
          <t>Diluted weighted average shares outstanding (in shares)</t>
        </is>
      </c>
      <c r="B8" s="8" t="n">
        <v>47.3</v>
      </c>
      <c r="C8" s="8" t="n">
        <v>48.6</v>
      </c>
      <c r="D8" s="8" t="n">
        <v>47.8</v>
      </c>
    </row>
    <row r="9">
      <c r="A9" s="3" t="inlineStr">
        <is>
          <t>Basic And Diluted, Earnings Per Share [Abstract]</t>
        </is>
      </c>
      <c r="B9" s="4" t="inlineStr">
        <is>
          <t xml:space="preserve"> </t>
        </is>
      </c>
      <c r="C9" s="4" t="inlineStr">
        <is>
          <t xml:space="preserve"> </t>
        </is>
      </c>
      <c r="D9" s="4" t="inlineStr">
        <is>
          <t xml:space="preserve"> </t>
        </is>
      </c>
    </row>
    <row r="10">
      <c r="A10" s="4" t="inlineStr">
        <is>
          <t>Basic earnings (loss) per share (in dollars per share)</t>
        </is>
      </c>
      <c r="B10" s="9" t="n">
        <v>1.08</v>
      </c>
      <c r="C10" s="9" t="n">
        <v>0.13</v>
      </c>
      <c r="D10" s="9" t="n">
        <v>-0.61</v>
      </c>
    </row>
    <row r="11">
      <c r="A11" s="4" t="inlineStr">
        <is>
          <t>Diluted earnings (loss) per share (in dollars per share)</t>
        </is>
      </c>
      <c r="B11" s="9" t="n">
        <v>1.07</v>
      </c>
      <c r="C11" s="9" t="n">
        <v>0.13</v>
      </c>
      <c r="D11" s="9" t="n">
        <v>-0.61</v>
      </c>
    </row>
    <row r="12">
      <c r="A12" s="4" t="inlineStr">
        <is>
          <t>Dilutive securities excluded from computation of earnings per share (in shares)</t>
        </is>
      </c>
      <c r="B12" s="8" t="n">
        <v>2.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Business and Products Information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in segments) | segment</t>
        </is>
      </c>
      <c r="B4" s="6" t="n">
        <v>1</v>
      </c>
      <c r="C4" s="4" t="inlineStr">
        <is>
          <t xml:space="preserve"> </t>
        </is>
      </c>
      <c r="D4" s="4" t="inlineStr">
        <is>
          <t xml:space="preserve"> </t>
        </is>
      </c>
    </row>
    <row r="5">
      <c r="A5" s="4" t="inlineStr">
        <is>
          <t>Number of reportable segments (in reportable segments) | segment</t>
        </is>
      </c>
      <c r="B5" s="6" t="n">
        <v>1</v>
      </c>
      <c r="C5" s="4" t="inlineStr">
        <is>
          <t xml:space="preserve"> </t>
        </is>
      </c>
      <c r="D5" s="4" t="inlineStr">
        <is>
          <t xml:space="preserve"> </t>
        </is>
      </c>
    </row>
    <row r="6">
      <c r="A6" s="4" t="inlineStr">
        <is>
          <t>Net Sales | $</t>
        </is>
      </c>
      <c r="B6" s="5" t="n">
        <v>820</v>
      </c>
      <c r="C6" s="7" t="n">
        <v>744.6</v>
      </c>
      <c r="D6" s="7" t="n">
        <v>714.8</v>
      </c>
    </row>
    <row r="7">
      <c r="A7" s="4" t="inlineStr">
        <is>
          <t>United State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Net Sales | $</t>
        </is>
      </c>
      <c r="B9" s="7" t="n">
        <v>560.7</v>
      </c>
      <c r="C9" s="7" t="n">
        <v>521.6</v>
      </c>
      <c r="D9" s="7" t="n">
        <v>48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Avanos Medical, Inc. is a medical technology company focused on delivering clinically superior medical device solutions that will help patients get back to the things that matter. Headquartered in Alpharetta, Georgia, we are committed to addressing some of today’s most important healthcare needs, including providing a vital lifeline for nutrition to patients from hospital to home, and reducing the use of opioids while helping patients move from surgery to recovery. We develop, manufacture and market our recognized brands globally and hold leading market positions in multiple categories across our portfolio. Unless the context indicates otherwise, the terms “Avanos,” “the Company,” “we,” “our” and “us” refer to Avanos Medical, Inc. and its consolidated subsidiaries. 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tual results could differ from these estimates, and the effect of the change could be material to our financial statements. Changes in these estimates are recorded when known. 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 Inventories and Distribution Costs U.S. and non-U.S. inventories are valued at the lower of cost, using the First-In, First-Out (“FIFO”) method, or market. Refer to “Change in Accounting Principle” below for additional information regarding our inventory balance. Distribution costs are classified as cost of products sold. Property, Plant and Equipment and Depreciation Property, plant and equipment are stated at cost and depreciated on the straight-line method. Buildings are depreciated over their estimated useful lives, primarily 40 years. Machinery and equipment are depreciated over their estimated useful lives, primarily ranging from 16 to 20 years.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We test goodwill for impairment annually or more frequently whenever events or circumstances more likely than not indicate that the fair value of the reporting unit may be below its carrying value. We operate as a single reportable operating segment with one reporting unit. The fair value of our reporting unit was estimated using a combination of income (discounted cash flow analysis) and market approaches. The income approach is dependent upon several assumptions regarding future periods such as sales growth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us. The market approach estimates the value of our company using a market capitalization methodology. We completed our annual goodwill impairment test as of July 1, 2022, and determined that the fair value of our reporting unit exceeds the net carrying amount.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could result in a goodwill impairment charge in the futur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s are made within 15 days. We estimate cash discounts based on historical experience and record the cash discounts as an allowance to trade receivables. The allowance for this cash discount is disclosed in “Supplemental Balance Sheet Information” under “Accounts Receivable” in Note 4. The differences between estimated and actual cash discounts are generally not material. We allow for returns within a specified period of time, based on our standard terms and conditions, following customers’ receipt of the goods and estimate a liability for returns based on historical experience. The liability for estimated returns was $0.1 million as of December 31, 2022 and 2021. The differences between estimated and actual returns are generally not material. Our contracts provide for forms of variable consideration including rebates, incentives and pricing tiers, each of which are described below: Distributor Rebates - Sales to distributors, on a global basis, represents approximately 52% of our consolidated net sales. We provide for rebates on gross sales to distributors for differences between list prices and average end-user customer prices. Rebate rates vary widely (typically between 10% and 35%) between our product families. A liability for distributor rebates is estimated based on a moving average of rebate rates, specific customer trends, contractual provisions, historical experience and other relevant factors. The liability for estimated rebates was $14.5 million and $14.3 million, respectively, as of December 31, 2022 and 2021. Differences between our estimated and actual costs are generally not material and recognized in earnings in the period in the period such differences are determined. Incentives - Globally, approximately 32% of our consolidated net sales are contracted through group purchasing organizations (“GPOs”). Incentives include fees paid to GPOs or small percentage rebates to distributors in conjunction with the sales volume of our products to end-user customers. A liability for incentives is estimated based on average incentive rates over a period of time. The liability for estimated incentives was $12.4 million and $10.2 million, respectively, as of December 31, 2022 and 2021. Differences between estimated and actual incentives are generally not material and recognized in earnings in the period such differences are determined. Pricing tiers - In certain of our contracts, pricing is dependent on volumes purchased, with lower pricing given upon meeting certain established purchase volumes. Customers are placed in a pricing tier based on expected purchase volume, which is developed primarily using the customer’s purchase history. Depending on the customer’s purchases, we may move the customer up or down a tier, upon meeting or failing to meet certain established purchase volumes. Pricing in the new tier is applied to purchase orders prospectively. There are no retrospective adjustments based on movements between pricing tiers. We had one customer who individually accounted for more than 10% of our consolidated accounts receivable balance as of December 31, 2022 and December 31, 2021. Bad debt expense was $1.4 million for the year ended December 31, 2022 compared to a net benefit of $0.5 million for the year ended December 31, 2021 and a net expense of $1.7 million for the year end December 31, 2020. 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 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 Stock-Based Compensation We have a stock-based Equity Participation Plan, a Long Term Incentive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with forfeitures accounted for as they occur.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 See Note 12, “Stock-Based Compensation.” 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22, we have accumulated undistributed earnings generated by our foreign subsidiaries of approximately $34.5 million. Certain earnings were previously subject to tax due to the one-time transition tax of the Tax Cuts and Jobs Act of 2017.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 Recently Adopted Accounting Pronouncements Effective January 1, 2022, we adopted Accounting Standards Update (“ASU”) No. 2021-04, Issuers Accounting for Certain Modifications or Exchanges of Freestanding Equity-Classified Written Call Options. This ASU is intended to clarify accounting for modifications or exchanges of freestanding equity-classified written call options that remain equity-classified after modification or exchange. The accounting is determined based on whether the transaction was done to issue equity, issue or modify debt or for other reasons. Adoption of this ASU did not have a material effect on our financial position, results of operations or cash flows. Effective January 1, 2021, we adopted ASU No. 2019-12, Income Taxes (Topic 740): Simplifying the Accounting for Income Taxes . This ASU removed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doption of this ASU did not have a material effect on our financial position, results of operations or cash flows. In December 2022, the Financial Accounting Standards Board (“FASB”) issued ASU No. 2022-06, Reference Rate Reform. This ASU was prompted by the planned cessation of the London Interbank Offer Rate (“LIBOR”).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is effective as of issuance on December 21, 2022 and defers the sunset date of Topic 848, Reference Rate Reform from December 31, 2022 to December 31, 2024. This ASU may be applied as of any date from the beginning of an interim period that includes or is subsequent to March 12, 2020, up to the date that the financial statements are available to be issued. Adoption of this ASU did not have a material effect on our financial position, results of operations or cash flows. Recently Issued Accounting Pronouncements In October 2021, the FASB issued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This ASU is to be applied prospectively for years beginning after December 15, 2022. Adoption of this ASU is not expected to have a material effect on our financial position, results of operations or cash flows. Change in Accounting Principle During the third quarter of 2022, we elected to change our method of accounting for U.S. inventory from the Last-In, First-Out (“LIFO”) method to the First-In, First-Out (“FIFO”) method. We believe the FIFO method of accounting for inventory is preferable because it provides for an inventory balance that more closely reflects the inventory’s current cost, improves efficiency and enhances comparability with our peers. The effects of the change in accounting method from LIFO to FIFO have been retrospectively applied to all periods presented in all sections of this Form 10-K, including Management's Discussion and Analysis. As a result of the accounting change, accumulated deficit as of January 1, 2022 improved from $310.3 million, as reported under the LIFO method to $303.6 million using the FIFO method. Accumulated deficit as of January 1, 2021 improved from $315.5 million, as reported under the LIFO method to $309.9 million using the FIFO method. Accumulated deficit as of January 1, 2020 improved from $288.3 million, as reported under the LIFO method to $280.9 million using the FIFO method. Due to the change in accounting principle, the following financial statement line items within the accompanying consolidated financial statements were adjusted as follows: Consolidated Income Statements (in millions, except per share amounts) Year Ended December 31, 2022 As Calculated As Reported Effect of Cost of products sold $ 370.7 $ 370.0 $ (0.7) Income before income taxes 64.5 65.2 0.7 Income tax provision (14.6) (14.7) (0.1) Net income 49.9 50.5 0.6 Earnings per share: Basic $ 1.06 $ 1.08 $ 0.02 Diluted $ 1.05 $ 1.07 $ 0.02 Year Ended December 31, 2021 As Reported As Adjusted Effect of Cost of products sold $ 380.3 $ 378.8 $ (1.5) Income before income taxes 5.8 7.3 1.5 Income tax provision (0.6) (1.0) (0.4) Net income 5.2 6.3 1.1 Earnings per share: Basic $ 0.11 $ 0.13 $ 0.02 Diluted $ 0.11 $ 0.13 $ 0.02 Year Ended December 31, 2020 As Reported As Adjusted Effect of Cost of products sold $ 341.5 $ 343.9 $ 2.4 Loss before income taxes (60.5) (62.9) (2.4) Income tax benefit 33.3 33.9 0.6 Net loss (27.2) (29.0) (1.8) Loss per share: Basic $ (0.57) $ (0.61) $ (0.04) Diluted $ (0.57) $ (0.61) $ (0.04) Consolidated Statements of Comprehensive (Loss) Income (in millions) Year Ended December 31, 2022 As Calculated As Reported Effect of Net income $ 49.9 50.5 $ 0.6 Comprehensive income 47.9 48.5 0.6 Year Ended December 31, 2021 As Reported As Adjusted Effect of Net income $ 5.2 6.3 $ 1.1 Comprehensive (loss) income (0.5) 0.6 1.1 Year Ended December 31, 2020 As Reported As Adjusted Effect of Net loss $ (27.2) $ (29.0) $ (1.8) Comprehensive loss (23.3) (25.1) (1.8) Consolidated Balance Sheets (in millions) As of December 31, 2022 As Calculated As Reported Effect of Inventories $ 180.6 $ 190.3 $ 9.7 Deferred tax liabilities 23.0 25.4 2.4 Accumulated deficit, end of period (260.4) (253.1) 7.3 As of December 31, 2021 As Reported As Adjusted Effect of Inventories $ 150.3 $ 159.3 $ 9.0 Deferred tax liabilities 9.6 11.9 2.3 Accumulated deficit, end of period (310.3) (303.6) 6.7 Consolidated Statements of Stockholders’ Equity (in millions) Year Ended December 31, 2022 As Calculated As Reported Effect of Accumulated deficit, beginning of period $ (310.3) $ (303.6) $ 6.7 Net income 49.9 50.5 0.6 Total stockholders' equity 1,283.8 1,291.2 7.4 Year Ended December 31, 2021 As Reported As Adjusted Effect of Accumulated deficit, beginning of period $ (315.5) $ (309.9) $ 5.6 Net income 5.2 6.3 1.1 Total stockholders' equity 1,263.9 1,270.6 6.7 Year Ended December 31, 2020 As Reported As Adjusted Effect of Accumulated deficit, beginning of period $ (288.3) $ (280.9) $ 7.4 Net loss (27.2) (29.0) (1.8) Total stockholders' equity 1,256.5 1,262.1 5.6 Consolidated Cash Flow Statements (in millions) Year Ended December 31, 2022 As Calculated As Reported Effect of Net income $ 49.9 $ 50.5 $ 0.6 Inventories (30.2) (30.9) (0.7) Deferred income taxes and other (4.4) — 4.4 Year Ended December 31, 2021 As Reported As Adjusted Effect of Net income $ 5.2 $ 6.3 $ 1.1 Inventories 17.2 15.7 (1.5) Deferred income taxes and other (3.4) (3.0) 0.4 Year Ended December 31, 2020 As Reported As Adjusted Effect of Net loss $ (27.2) $ (29.0) $ (1.8) Inventories (21.8) (19.4) 2.4 Deferred income taxes and other 13.8 13.2 (0.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Products Information - Disaggregated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820</v>
      </c>
      <c r="C4" s="7" t="n">
        <v>744.6</v>
      </c>
      <c r="D4" s="7" t="n">
        <v>714.8</v>
      </c>
    </row>
    <row r="5">
      <c r="A5" s="4" t="inlineStr">
        <is>
          <t>Chronic 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476.3</v>
      </c>
      <c r="C7" s="8" t="n">
        <v>479.8</v>
      </c>
      <c r="D7" s="8" t="n">
        <v>471.2</v>
      </c>
    </row>
    <row r="8">
      <c r="A8" s="4" t="inlineStr">
        <is>
          <t>Digestive health</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340.4</v>
      </c>
      <c r="C10" s="8" t="n">
        <v>322.2</v>
      </c>
      <c r="D10" s="8" t="n">
        <v>294.1</v>
      </c>
    </row>
    <row r="11">
      <c r="A11" s="4" t="inlineStr">
        <is>
          <t>Respiratory healt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135.9</v>
      </c>
      <c r="C13" s="8" t="n">
        <v>157.6</v>
      </c>
      <c r="D13" s="8" t="n">
        <v>177.1</v>
      </c>
    </row>
    <row r="14">
      <c r="A14" s="4" t="inlineStr">
        <is>
          <t>Pain Manag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343.7</v>
      </c>
      <c r="C16" s="8" t="n">
        <v>264.8</v>
      </c>
      <c r="D16" s="8" t="n">
        <v>243.6</v>
      </c>
    </row>
    <row r="17">
      <c r="A17" s="4" t="inlineStr">
        <is>
          <t>Acute pa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160.1</v>
      </c>
      <c r="C19" s="8" t="n">
        <v>162.7</v>
      </c>
      <c r="D19" s="8" t="n">
        <v>157.4</v>
      </c>
    </row>
    <row r="20">
      <c r="A20" s="4" t="inlineStr">
        <is>
          <t>Interventional pai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183.6</v>
      </c>
      <c r="C22" s="7" t="n">
        <v>102.1</v>
      </c>
      <c r="D22" s="7" t="n">
        <v>8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Products Information - Schedule Of Accrued Liabilities (Details) - USD ($) $ in Millions</t>
        </is>
      </c>
      <c r="B1" s="2" t="inlineStr">
        <is>
          <t>Dec. 31, 2022</t>
        </is>
      </c>
      <c r="C1" s="2" t="inlineStr">
        <is>
          <t>Dec. 31, 2021</t>
        </is>
      </c>
    </row>
    <row r="2">
      <c r="A2" s="3" t="inlineStr">
        <is>
          <t>Segment Reporting [Abstract]</t>
        </is>
      </c>
      <c r="B2" s="4" t="inlineStr">
        <is>
          <t xml:space="preserve"> </t>
        </is>
      </c>
      <c r="C2" s="4" t="inlineStr">
        <is>
          <t xml:space="preserve"> </t>
        </is>
      </c>
    </row>
    <row r="3">
      <c r="A3" s="4" t="inlineStr">
        <is>
          <t>Accrued rebates</t>
        </is>
      </c>
      <c r="B3" s="7" t="n">
        <v>14.5</v>
      </c>
      <c r="C3" s="7" t="n">
        <v>14.3</v>
      </c>
    </row>
    <row r="4">
      <c r="A4" s="4" t="inlineStr">
        <is>
          <t>Accrued incentives</t>
        </is>
      </c>
      <c r="B4" s="8" t="n">
        <v>12.4</v>
      </c>
      <c r="C4" s="8" t="n">
        <v>10.2</v>
      </c>
    </row>
    <row r="5">
      <c r="A5" s="4" t="inlineStr">
        <is>
          <t>Accrued rebates and incentives</t>
        </is>
      </c>
      <c r="B5" s="8" t="n">
        <v>26.9</v>
      </c>
      <c r="C5" s="8" t="n">
        <v>24.5</v>
      </c>
    </row>
    <row r="6">
      <c r="A6" s="4" t="inlineStr">
        <is>
          <t>Accrued sales returns</t>
        </is>
      </c>
      <c r="B6" s="8" t="n">
        <v>0.1</v>
      </c>
      <c r="C6" s="8" t="n">
        <v>0.1</v>
      </c>
    </row>
    <row r="7">
      <c r="A7" s="4" t="inlineStr">
        <is>
          <t>Total estimated liabilities</t>
        </is>
      </c>
      <c r="B7" s="5" t="n">
        <v>27</v>
      </c>
      <c r="C7" s="7" t="n">
        <v>2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Products Information -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7" t="n">
        <v>163.9</v>
      </c>
      <c r="C3" s="7" t="n">
        <v>168.1</v>
      </c>
    </row>
    <row r="4">
      <c r="A4" s="4" t="inlineStr">
        <is>
          <t>Domestic</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8" t="n">
        <v>94.5</v>
      </c>
      <c r="C6" s="8" t="n">
        <v>101.4</v>
      </c>
    </row>
    <row r="7">
      <c r="A7" s="4" t="inlineStr">
        <is>
          <t>Foreig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7" t="n">
        <v>69.40000000000001</v>
      </c>
      <c r="C9" s="7" t="n">
        <v>6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hare Repurchase Program - Narrative (Details) - USD ($) $ in Millions</t>
        </is>
      </c>
      <c r="C1" s="2" t="inlineStr">
        <is>
          <t>3 Months Ended</t>
        </is>
      </c>
      <c r="G1" s="2" t="inlineStr">
        <is>
          <t>12 Months Ended</t>
        </is>
      </c>
    </row>
    <row r="2">
      <c r="B2" s="2" t="inlineStr">
        <is>
          <t>May 16, 2022</t>
        </is>
      </c>
      <c r="C2" s="2" t="inlineStr">
        <is>
          <t>Sep. 30, 2022</t>
        </is>
      </c>
      <c r="D2" s="2" t="inlineStr">
        <is>
          <t>Jun. 30, 2022</t>
        </is>
      </c>
      <c r="E2" s="2" t="inlineStr">
        <is>
          <t>Mar. 31, 2022</t>
        </is>
      </c>
      <c r="F2" s="2" t="inlineStr">
        <is>
          <t>Dec. 31, 2021</t>
        </is>
      </c>
      <c r="G2" s="2" t="inlineStr">
        <is>
          <t>Dec. 31, 2022</t>
        </is>
      </c>
      <c r="H2" s="2" t="inlineStr">
        <is>
          <t>Dec. 31, 2021</t>
        </is>
      </c>
      <c r="I2" s="2" t="inlineStr">
        <is>
          <t>Dec. 31, 2020</t>
        </is>
      </c>
      <c r="J2" s="2" t="inlineStr">
        <is>
          <t>Dec. 15,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5" t="n">
        <v>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v>
      </c>
    </row>
    <row r="5">
      <c r="A5" s="4" t="inlineStr">
        <is>
          <t>Repurchased amount</t>
        </is>
      </c>
      <c r="B5" s="4" t="inlineStr">
        <is>
          <t xml:space="preserve"> </t>
        </is>
      </c>
      <c r="C5" s="7" t="n">
        <v>10.9</v>
      </c>
      <c r="D5" s="7" t="n">
        <v>14.1</v>
      </c>
      <c r="E5" s="7" t="n">
        <v>19.3</v>
      </c>
      <c r="F5" s="7" t="n">
        <v>10.7</v>
      </c>
      <c r="G5" s="7" t="n">
        <v>44.3</v>
      </c>
      <c r="H5" s="7" t="n">
        <v>11.5</v>
      </c>
      <c r="I5" s="7" t="n">
        <v>0.9</v>
      </c>
      <c r="J5" s="4" t="inlineStr">
        <is>
          <t xml:space="preserve"> </t>
        </is>
      </c>
    </row>
    <row r="6">
      <c r="A6" s="4" t="inlineStr">
        <is>
          <t>Stock repurchase program, period in force</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withheld for tax withholding obligation (in shares)</t>
        </is>
      </c>
      <c r="B7" s="4" t="inlineStr">
        <is>
          <t xml:space="preserve"> </t>
        </is>
      </c>
      <c r="C7" s="4" t="inlineStr">
        <is>
          <t xml:space="preserve"> </t>
        </is>
      </c>
      <c r="D7" s="4" t="inlineStr">
        <is>
          <t xml:space="preserve"> </t>
        </is>
      </c>
      <c r="E7" s="4" t="inlineStr">
        <is>
          <t xml:space="preserve"> </t>
        </is>
      </c>
      <c r="F7" s="4" t="inlineStr">
        <is>
          <t xml:space="preserve"> </t>
        </is>
      </c>
      <c r="G7" s="6" t="n">
        <v>42365</v>
      </c>
      <c r="H7" s="4" t="inlineStr">
        <is>
          <t xml:space="preserve"> </t>
        </is>
      </c>
      <c r="I7" s="4" t="inlineStr">
        <is>
          <t xml:space="preserve"> </t>
        </is>
      </c>
      <c r="J7" s="4" t="inlineStr">
        <is>
          <t xml:space="preserve"> </t>
        </is>
      </c>
    </row>
    <row r="8">
      <c r="A8" s="4" t="inlineStr">
        <is>
          <t>Stock issued, value, stock options exercised, net of tax benefit (expense)</t>
        </is>
      </c>
      <c r="B8" s="4" t="inlineStr">
        <is>
          <t xml:space="preserve"> </t>
        </is>
      </c>
      <c r="C8" s="4" t="inlineStr">
        <is>
          <t xml:space="preserve"> </t>
        </is>
      </c>
      <c r="D8" s="4" t="inlineStr">
        <is>
          <t xml:space="preserve"> </t>
        </is>
      </c>
      <c r="E8" s="4" t="inlineStr">
        <is>
          <t xml:space="preserve"> </t>
        </is>
      </c>
      <c r="F8" s="4" t="inlineStr">
        <is>
          <t xml:space="preserve"> </t>
        </is>
      </c>
      <c r="G8" s="7" t="n">
        <v>1.2</v>
      </c>
      <c r="H8" s="4" t="inlineStr">
        <is>
          <t xml:space="preserve"> </t>
        </is>
      </c>
      <c r="I8" s="4" t="inlineStr">
        <is>
          <t xml:space="preserve"> </t>
        </is>
      </c>
      <c r="J8" s="4" t="inlineStr">
        <is>
          <t xml:space="preserve"> </t>
        </is>
      </c>
    </row>
  </sheetData>
  <mergeCells count="3">
    <mergeCell ref="A1:A2"/>
    <mergeCell ref="C1:F1"/>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 Repurchase Program - Purchase Activity (Details) - USD ($) $ / shares in Units, $ in Millions</t>
        </is>
      </c>
      <c r="B1" s="2" t="inlineStr">
        <is>
          <t>3 Months Ended</t>
        </is>
      </c>
      <c r="F1" s="2" t="inlineStr">
        <is>
          <t>12 Months Ended</t>
        </is>
      </c>
    </row>
    <row r="2">
      <c r="B2" s="2" t="inlineStr">
        <is>
          <t>Sep. 30, 2022</t>
        </is>
      </c>
      <c r="C2" s="2" t="inlineStr">
        <is>
          <t>Jun. 30, 2022</t>
        </is>
      </c>
      <c r="D2" s="2" t="inlineStr">
        <is>
          <t>Mar. 31, 2022</t>
        </is>
      </c>
      <c r="E2" s="2" t="inlineStr">
        <is>
          <t>Dec. 31, 2021</t>
        </is>
      </c>
      <c r="F2" s="2" t="inlineStr">
        <is>
          <t>Dec. 31, 2022</t>
        </is>
      </c>
      <c r="G2" s="2" t="inlineStr">
        <is>
          <t>Dec. 31, 2021</t>
        </is>
      </c>
      <c r="H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purchased (in shares)</t>
        </is>
      </c>
      <c r="B4" s="6" t="n">
        <v>399957</v>
      </c>
      <c r="C4" s="6" t="n">
        <v>522162</v>
      </c>
      <c r="D4" s="6" t="n">
        <v>588293</v>
      </c>
      <c r="E4" s="6" t="n">
        <v>323140</v>
      </c>
      <c r="F4" s="4" t="inlineStr">
        <is>
          <t xml:space="preserve"> </t>
        </is>
      </c>
      <c r="G4" s="4" t="inlineStr">
        <is>
          <t xml:space="preserve"> </t>
        </is>
      </c>
      <c r="H4" s="4" t="inlineStr">
        <is>
          <t xml:space="preserve"> </t>
        </is>
      </c>
    </row>
    <row r="5">
      <c r="A5" s="4" t="inlineStr">
        <is>
          <t>Shares repurchased, program to date (in shares)</t>
        </is>
      </c>
      <c r="B5" s="6" t="n">
        <v>922119</v>
      </c>
      <c r="C5" s="6" t="n">
        <v>522162</v>
      </c>
      <c r="D5" s="6" t="n">
        <v>911433</v>
      </c>
      <c r="E5" s="6" t="n">
        <v>323140</v>
      </c>
      <c r="F5" s="4" t="inlineStr">
        <is>
          <t xml:space="preserve"> </t>
        </is>
      </c>
      <c r="G5" s="6" t="n">
        <v>323140</v>
      </c>
      <c r="H5" s="4" t="inlineStr">
        <is>
          <t xml:space="preserve"> </t>
        </is>
      </c>
    </row>
    <row r="6">
      <c r="A6" s="4" t="inlineStr">
        <is>
          <t>Aggregate Purchase Price (in millions)</t>
        </is>
      </c>
      <c r="B6" s="7" t="n">
        <v>10.9</v>
      </c>
      <c r="C6" s="7" t="n">
        <v>14.1</v>
      </c>
      <c r="D6" s="7" t="n">
        <v>19.3</v>
      </c>
      <c r="E6" s="7" t="n">
        <v>10.7</v>
      </c>
      <c r="F6" s="7" t="n">
        <v>44.3</v>
      </c>
      <c r="G6" s="7" t="n">
        <v>11.5</v>
      </c>
      <c r="H6" s="7" t="n">
        <v>0.9</v>
      </c>
    </row>
    <row r="7">
      <c r="A7" s="4" t="inlineStr">
        <is>
          <t>Average price per share (in dollars per share)</t>
        </is>
      </c>
      <c r="B7" s="9" t="n">
        <v>27.25</v>
      </c>
      <c r="C7" s="5" t="n">
        <v>27</v>
      </c>
      <c r="D7" s="9" t="n">
        <v>32.85</v>
      </c>
      <c r="E7" s="9" t="n">
        <v>33.04</v>
      </c>
      <c r="F7" s="4" t="inlineStr">
        <is>
          <t xml:space="preserve"> </t>
        </is>
      </c>
      <c r="G7" s="4" t="inlineStr">
        <is>
          <t xml:space="preserve"> </t>
        </is>
      </c>
      <c r="H7" s="4" t="inlineStr">
        <is>
          <t xml:space="preserve"> </t>
        </is>
      </c>
    </row>
    <row r="8">
      <c r="A8" s="4" t="inlineStr">
        <is>
          <t>Amount Remaining in Program for Purchase (in millions)</t>
        </is>
      </c>
      <c r="B8" s="5" t="n">
        <v>0</v>
      </c>
      <c r="C8" s="7" t="n">
        <v>10.9</v>
      </c>
      <c r="D8" s="5" t="n">
        <v>0</v>
      </c>
      <c r="E8" s="7" t="n">
        <v>19.3</v>
      </c>
      <c r="F8" s="4" t="inlineStr">
        <is>
          <t xml:space="preserve"> </t>
        </is>
      </c>
      <c r="G8" s="7" t="n">
        <v>19.3</v>
      </c>
      <c r="H8" s="4" t="inlineStr">
        <is>
          <t xml:space="preserve"> </t>
        </is>
      </c>
    </row>
  </sheetData>
  <mergeCells count="3">
    <mergeCell ref="A1:A2"/>
    <mergeCell ref="B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22" customWidth="1" min="2" max="2"/>
  </cols>
  <sheetData>
    <row r="1">
      <c r="A1" s="1" t="inlineStr">
        <is>
          <t>Subsequent Events (Details) - Subsequent Event $ in Millions</t>
        </is>
      </c>
      <c r="B1" s="2" t="inlineStr">
        <is>
          <t>Jan. 10, 2023 USD ($)</t>
        </is>
      </c>
    </row>
    <row r="2">
      <c r="A2" s="3" t="inlineStr">
        <is>
          <t>Subsequent Event [Line Items]</t>
        </is>
      </c>
      <c r="B2" s="4" t="inlineStr">
        <is>
          <t xml:space="preserve"> </t>
        </is>
      </c>
    </row>
    <row r="3">
      <c r="A3" s="4" t="inlineStr">
        <is>
          <t>Restructuring plan term</t>
        </is>
      </c>
      <c r="B3" s="4" t="inlineStr">
        <is>
          <t>3 years</t>
        </is>
      </c>
    </row>
    <row r="4">
      <c r="A4" s="4" t="inlineStr">
        <is>
          <t>Transformation process</t>
        </is>
      </c>
      <c r="B4" s="4" t="inlineStr">
        <is>
          <t xml:space="preserve"> </t>
        </is>
      </c>
    </row>
    <row r="5">
      <c r="A5" s="3" t="inlineStr">
        <is>
          <t>Subsequent Event [Line Items]</t>
        </is>
      </c>
      <c r="B5" s="4" t="inlineStr">
        <is>
          <t xml:space="preserve"> </t>
        </is>
      </c>
    </row>
    <row r="6">
      <c r="A6" s="4" t="inlineStr">
        <is>
          <t>Expected cost savings next year</t>
        </is>
      </c>
      <c r="B6" s="5" t="n">
        <v>10</v>
      </c>
    </row>
    <row r="7">
      <c r="A7" s="4" t="inlineStr">
        <is>
          <t>Minimum | Transformation process</t>
        </is>
      </c>
      <c r="B7" s="4" t="inlineStr">
        <is>
          <t xml:space="preserve"> </t>
        </is>
      </c>
    </row>
    <row r="8">
      <c r="A8" s="3" t="inlineStr">
        <is>
          <t>Subsequent Event [Line Items]</t>
        </is>
      </c>
      <c r="B8" s="4" t="inlineStr">
        <is>
          <t xml:space="preserve"> </t>
        </is>
      </c>
    </row>
    <row r="9">
      <c r="A9" s="4" t="inlineStr">
        <is>
          <t>Costs expected to incur</t>
        </is>
      </c>
      <c r="B9" s="6" t="n">
        <v>20</v>
      </c>
    </row>
    <row r="10">
      <c r="A10" s="4" t="inlineStr">
        <is>
          <t>Expected cost savings after next year</t>
        </is>
      </c>
      <c r="B10" s="6" t="n">
        <v>45</v>
      </c>
    </row>
    <row r="11">
      <c r="A11" s="4" t="inlineStr">
        <is>
          <t>Minimum | Program management consulting and employee retention</t>
        </is>
      </c>
      <c r="B11" s="4" t="inlineStr">
        <is>
          <t xml:space="preserve"> </t>
        </is>
      </c>
    </row>
    <row r="12">
      <c r="A12" s="3" t="inlineStr">
        <is>
          <t>Subsequent Event [Line Items]</t>
        </is>
      </c>
      <c r="B12" s="4" t="inlineStr">
        <is>
          <t xml:space="preserve"> </t>
        </is>
      </c>
    </row>
    <row r="13">
      <c r="A13" s="4" t="inlineStr">
        <is>
          <t>Costs expected to incur</t>
        </is>
      </c>
      <c r="B13" s="6" t="n">
        <v>9</v>
      </c>
    </row>
    <row r="14">
      <c r="A14" s="4" t="inlineStr">
        <is>
          <t>Minimum | Manufacturing and supply chain improvements</t>
        </is>
      </c>
      <c r="B14" s="4" t="inlineStr">
        <is>
          <t xml:space="preserve"> </t>
        </is>
      </c>
    </row>
    <row r="15">
      <c r="A15" s="3" t="inlineStr">
        <is>
          <t>Subsequent Event [Line Items]</t>
        </is>
      </c>
      <c r="B15" s="4" t="inlineStr">
        <is>
          <t xml:space="preserve"> </t>
        </is>
      </c>
    </row>
    <row r="16">
      <c r="A16" s="4" t="inlineStr">
        <is>
          <t>Costs expected to incur</t>
        </is>
      </c>
      <c r="B16" s="6" t="n">
        <v>8</v>
      </c>
    </row>
    <row r="17">
      <c r="A17" s="4" t="inlineStr">
        <is>
          <t>Minimum | Organizational design, alignment and other related activities</t>
        </is>
      </c>
      <c r="B17" s="4" t="inlineStr">
        <is>
          <t xml:space="preserve"> </t>
        </is>
      </c>
    </row>
    <row r="18">
      <c r="A18" s="3" t="inlineStr">
        <is>
          <t>Subsequent Event [Line Items]</t>
        </is>
      </c>
      <c r="B18" s="4" t="inlineStr">
        <is>
          <t xml:space="preserve"> </t>
        </is>
      </c>
    </row>
    <row r="19">
      <c r="A19" s="4" t="inlineStr">
        <is>
          <t>Costs expected to incur</t>
        </is>
      </c>
      <c r="B19" s="6" t="n">
        <v>6</v>
      </c>
    </row>
    <row r="20">
      <c r="A20" s="4" t="inlineStr">
        <is>
          <t>Maximum | Transformation process</t>
        </is>
      </c>
      <c r="B20" s="4" t="inlineStr">
        <is>
          <t xml:space="preserve"> </t>
        </is>
      </c>
    </row>
    <row r="21">
      <c r="A21" s="3" t="inlineStr">
        <is>
          <t>Subsequent Event [Line Items]</t>
        </is>
      </c>
      <c r="B21" s="4" t="inlineStr">
        <is>
          <t xml:space="preserve"> </t>
        </is>
      </c>
    </row>
    <row r="22">
      <c r="A22" s="4" t="inlineStr">
        <is>
          <t>Costs expected to incur</t>
        </is>
      </c>
      <c r="B22" s="6" t="n">
        <v>25</v>
      </c>
    </row>
    <row r="23">
      <c r="A23" s="4" t="inlineStr">
        <is>
          <t>Expected cost savings after next year</t>
        </is>
      </c>
      <c r="B23" s="6" t="n">
        <v>55</v>
      </c>
    </row>
    <row r="24">
      <c r="A24" s="4" t="inlineStr">
        <is>
          <t>Maximum | Program management consulting and employee retention</t>
        </is>
      </c>
      <c r="B24" s="4" t="inlineStr">
        <is>
          <t xml:space="preserve"> </t>
        </is>
      </c>
    </row>
    <row r="25">
      <c r="A25" s="3" t="inlineStr">
        <is>
          <t>Subsequent Event [Line Items]</t>
        </is>
      </c>
      <c r="B25" s="4" t="inlineStr">
        <is>
          <t xml:space="preserve"> </t>
        </is>
      </c>
    </row>
    <row r="26">
      <c r="A26" s="4" t="inlineStr">
        <is>
          <t>Costs expected to incur</t>
        </is>
      </c>
      <c r="B26" s="6" t="n">
        <v>12</v>
      </c>
    </row>
    <row r="27">
      <c r="A27" s="4" t="inlineStr">
        <is>
          <t>Maximum | Manufacturing and supply chain improvements</t>
        </is>
      </c>
      <c r="B27" s="4" t="inlineStr">
        <is>
          <t xml:space="preserve"> </t>
        </is>
      </c>
    </row>
    <row r="28">
      <c r="A28" s="3" t="inlineStr">
        <is>
          <t>Subsequent Event [Line Items]</t>
        </is>
      </c>
      <c r="B28" s="4" t="inlineStr">
        <is>
          <t xml:space="preserve"> </t>
        </is>
      </c>
    </row>
    <row r="29">
      <c r="A29" s="4" t="inlineStr">
        <is>
          <t>Costs expected to incur</t>
        </is>
      </c>
      <c r="B29" s="6" t="n">
        <v>11</v>
      </c>
    </row>
    <row r="30">
      <c r="A30" s="4" t="inlineStr">
        <is>
          <t>Maximum | Organizational design, alignment and other related activities</t>
        </is>
      </c>
      <c r="B30" s="4" t="inlineStr">
        <is>
          <t xml:space="preserve"> </t>
        </is>
      </c>
    </row>
    <row r="31">
      <c r="A31" s="3" t="inlineStr">
        <is>
          <t>Subsequent Event [Line Items]</t>
        </is>
      </c>
      <c r="B31" s="4" t="inlineStr">
        <is>
          <t xml:space="preserve"> </t>
        </is>
      </c>
    </row>
    <row r="32">
      <c r="A32" s="4" t="inlineStr">
        <is>
          <t>Costs expected to incur</t>
        </is>
      </c>
      <c r="B32" s="5" t="n">
        <v>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52:26Z</dcterms:created>
  <dcterms:modified xmlns:dcterms="http://purl.org/dc/terms/" xmlns:xsi="http://www.w3.org/2001/XMLSchema-instance" xsi:type="dcterms:W3CDTF">2023-02-21T21:52:26Z</dcterms:modified>
</cp:coreProperties>
</file>